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Business and Bas" sheetId="9" r:id="rId9"/>
    <s:sheet name="Significant Accounting Policies" sheetId="10" r:id="rId10"/>
    <s:sheet name="Non-Controlling Interests" sheetId="11" r:id="rId11"/>
    <s:sheet name="Discontinued Operations" sheetId="12" r:id="rId12"/>
    <s:sheet name="Notes Receivable" sheetId="13" r:id="rId13"/>
    <s:sheet name="Equity Method Investments" sheetId="14" r:id="rId14"/>
    <s:sheet name="Goodwill" sheetId="15" r:id="rId15"/>
    <s:sheet name="Other Intangible Assets, net" sheetId="16" r:id="rId16"/>
    <s:sheet name="Earnings per Share" sheetId="17" r:id="rId17"/>
    <s:sheet name="Related Party Transactions" sheetId="18" r:id="rId18"/>
    <s:sheet name="Net Capital Requirements" sheetId="19" r:id="rId19"/>
    <s:sheet name="Leucadia Transaction" sheetId="20" r:id="rId20"/>
    <s:sheet name="Debt" sheetId="21" r:id="rId21"/>
    <s:sheet name="Commitments and Contingencies" sheetId="22" r:id="rId22"/>
    <s:sheet name="Derivative Financial Instrument" sheetId="23" r:id="rId23"/>
    <s:sheet name="Fair Value Measurements" sheetId="24" r:id="rId24"/>
    <s:sheet name="Stockholders' Equity" sheetId="25" r:id="rId25"/>
    <s:sheet name="Income Taxes" sheetId="26" r:id="rId26"/>
    <s:sheet name="Litigation" sheetId="27" r:id="rId27"/>
    <s:sheet name="Subsequent Events" sheetId="28" r:id="rId28"/>
    <s:sheet name="Significant Accounting Polici29" sheetId="29" r:id="rId29"/>
    <s:sheet name="Description of Business and B30" sheetId="30" r:id="rId30"/>
    <s:sheet name="Non-Controlling Interests (Tabl" sheetId="31" r:id="rId31"/>
    <s:sheet name="Discontinued Operations (Tables" sheetId="32" r:id="rId32"/>
    <s:sheet name="Goodwill (Tables)" sheetId="33" r:id="rId33"/>
    <s:sheet name="Other Intangible Assets, net (T" sheetId="34" r:id="rId34"/>
    <s:sheet name="Earnings per Share (Tables)" sheetId="35" r:id="rId35"/>
    <s:sheet name="Related Party Transactions (Tab" sheetId="36" r:id="rId36"/>
    <s:sheet name="Net Capital Requirements (Table" sheetId="37" r:id="rId37"/>
    <s:sheet name="Leucadia Transaction (Tables)" sheetId="38" r:id="rId38"/>
    <s:sheet name="Debt (Tables)" sheetId="39" r:id="rId39"/>
    <s:sheet name="Derivative Financial Instrume40" sheetId="40" r:id="rId40"/>
    <s:sheet name="Fair Value Measurements (Tables" sheetId="41" r:id="rId41"/>
    <s:sheet name="Description of Business and B42" sheetId="42" r:id="rId42"/>
    <s:sheet name="Significant Accounting Polici43" sheetId="43" r:id="rId43"/>
    <s:sheet name="Non-Controlling Interests - Cha" sheetId="44" r:id="rId44"/>
    <s:sheet name="Discontinued Operations - Addit" sheetId="45" r:id="rId45"/>
    <s:sheet name="Discontinued Operations - Incom" sheetId="46" r:id="rId46"/>
    <s:sheet name="Discontinues Operations - Balan" sheetId="47" r:id="rId47"/>
    <s:sheet name="Notes Receivable (Details)" sheetId="48" r:id="rId48"/>
    <s:sheet name="Equity Method Investment - Addi" sheetId="49" r:id="rId49"/>
    <s:sheet name="Goodwill (Details)" sheetId="50" r:id="rId50"/>
    <s:sheet name="Other Intangible Assets, net - " sheetId="51" r:id="rId51"/>
    <s:sheet name="Other Intangible Assets, net 52" sheetId="52" r:id="rId52"/>
    <s:sheet name="Other Intangible Assets, net 53" sheetId="53" r:id="rId53"/>
    <s:sheet name="Earnings Per Share - Additional" sheetId="54" r:id="rId54"/>
    <s:sheet name="Earnings Per Share - Reconcilia" sheetId="55" r:id="rId55"/>
    <s:sheet name="Related Party Transactions - Am" sheetId="56" r:id="rId56"/>
    <s:sheet name="Related Partly Transactions - A" sheetId="57" r:id="rId57"/>
    <s:sheet name="Net Capital Requirements - Mini" sheetId="58" r:id="rId58"/>
    <s:sheet name="Leucadia Transaction - Addition" sheetId="59" r:id="rId59"/>
    <s:sheet name="Leucadia Transaction - Allocati" sheetId="60" r:id="rId60"/>
    <s:sheet name="Leucadia Transaction - Credit A" sheetId="61" r:id="rId61"/>
    <s:sheet name="Leucadia Transaction - Credit62" sheetId="62" r:id="rId62"/>
    <s:sheet name="Debt - Additional Information (" sheetId="63" r:id="rId63"/>
    <s:sheet name="Debt - Convertible Debt (Detail" sheetId="64" r:id="rId64"/>
    <s:sheet name="Commitments and Contingencies -" sheetId="65" r:id="rId65"/>
    <s:sheet name="Derivative Financial Instrume66" sheetId="66" r:id="rId66"/>
    <s:sheet name="Derivative Financial Instrume67" sheetId="67" r:id="rId67"/>
    <s:sheet name="Fair Value Measurements - Fair " sheetId="68" r:id="rId68"/>
    <s:sheet name="Fair Value Measurements - Fai69" sheetId="69" r:id="rId69"/>
    <s:sheet name="Fair Value Measurements - Fai70" sheetId="70" r:id="rId70"/>
    <s:sheet name="Fair Value Measurements - Level" sheetId="71" r:id="rId71"/>
    <s:sheet name="Stockholders' Equity - Addition" sheetId="72" r:id="rId72"/>
    <s:sheet name="Income Taxes - Additional Infor" sheetId="73" r:id="rId73"/>
    <s:sheet name="Litigation - Additional Informa" sheetId="74" r:id="rId74"/>
  </s:sheets>
  <s:definedNames/>
  <s:calcPr calcId="124519" calcMode="auto" fullCalcOnLoad="1"/>
</s:workbook>
</file>

<file path=xl/sharedStrings.xml><?xml version="1.0" encoding="utf-8"?>
<sst xmlns="http://schemas.openxmlformats.org/spreadsheetml/2006/main" uniqueCount="776">
  <si>
    <t>Document And Entity Information - shares</t>
  </si>
  <si>
    <t>3 Months Ended</t>
  </si>
  <si>
    <t>Mar. 31, 2016</t>
  </si>
  <si>
    <t>May. 04, 2016</t>
  </si>
  <si>
    <t>Document Information [Line Items]</t>
  </si>
  <si>
    <t>Entity Registrant Name</t>
  </si>
  <si>
    <t>FXCM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Trading Symbol</t>
  </si>
  <si>
    <t>FXCM</t>
  </si>
  <si>
    <t>Amendment Flag</t>
  </si>
  <si>
    <t>false</t>
  </si>
  <si>
    <t>Common Stock - Class A</t>
  </si>
  <si>
    <t>Entity Common Stock, Shares Outstanding</t>
  </si>
  <si>
    <t>Common Stock - Class B</t>
  </si>
  <si>
    <t>Condensed Consolidated Statements of Financial Condition - USD ($) $ in Thousands</t>
  </si>
  <si>
    <t>Dec. 31, 2015</t>
  </si>
  <si>
    <t>Current assets</t>
  </si>
  <si>
    <t>Cash and cash equivalents</t>
  </si>
  <si>
    <t>Cash and cash equivalents, held for customers</t>
  </si>
  <si>
    <t>Due from brokers</t>
  </si>
  <si>
    <t>Accounts receivable, net</t>
  </si>
  <si>
    <t>Tax receivable</t>
  </si>
  <si>
    <t>Current assets held for sale</t>
  </si>
  <si>
    <t>Total current assets</t>
  </si>
  <si>
    <t>Deferred tax asset</t>
  </si>
  <si>
    <t>Office, communication and computer equipment, net</t>
  </si>
  <si>
    <t>Goodwill</t>
  </si>
  <si>
    <t>Other intangible assets, net</t>
  </si>
  <si>
    <t>Notes receivable</t>
  </si>
  <si>
    <t>Other assets</t>
  </si>
  <si>
    <t>Total assets</t>
  </si>
  <si>
    <t>Current liabilities</t>
  </si>
  <si>
    <t>Customer account liabilities</t>
  </si>
  <si>
    <t>Accounts payable and accrued expenses</t>
  </si>
  <si>
    <t>Due to brokers</t>
  </si>
  <si>
    <t>Due to related parties pursuant to tax receivable agreement</t>
  </si>
  <si>
    <t>Current liabilities held for sale</t>
  </si>
  <si>
    <t>Total current liabilities</t>
  </si>
  <si>
    <t>Deferred tax liability</t>
  </si>
  <si>
    <t>Senior convertible notes</t>
  </si>
  <si>
    <t>Credit Agreement</t>
  </si>
  <si>
    <t>Derivative liability — Letter Agreement</t>
  </si>
  <si>
    <t>Other liabilities</t>
  </si>
  <si>
    <t>Total liabilities</t>
  </si>
  <si>
    <t>Commitments and Contingencies (See Note 14)</t>
  </si>
  <si>
    <t xml:space="preserve"> </t>
  </si>
  <si>
    <t>Stockholders’ Deficit</t>
  </si>
  <si>
    <t>Additional paid-in capital</t>
  </si>
  <si>
    <t>Accumulated deficit</t>
  </si>
  <si>
    <t>Accumulated other comprehensive income</t>
  </si>
  <si>
    <t>Total stockholders’ deficit, FXCM Inc.</t>
  </si>
  <si>
    <t>Non-controlling interests</t>
  </si>
  <si>
    <t>Total stockholders’ deficit</t>
  </si>
  <si>
    <t>Total liabilities and stockholders’ deficit</t>
  </si>
  <si>
    <t>Common stock</t>
  </si>
  <si>
    <t>Condensed Consolidated Statements of Financial Condition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Mar. 31, 2015</t>
  </si>
  <si>
    <t>Revenues</t>
  </si>
  <si>
    <t>Trading revenue</t>
  </si>
  <si>
    <t>Interest income</t>
  </si>
  <si>
    <t>Brokerage interest expense</t>
  </si>
  <si>
    <t>Net interest revenue</t>
  </si>
  <si>
    <t>Other income</t>
  </si>
  <si>
    <t>Total net revenues</t>
  </si>
  <si>
    <t>Operating Expenses</t>
  </si>
  <si>
    <t>Compensation and benefits</t>
  </si>
  <si>
    <t>Referring broker fees</t>
  </si>
  <si>
    <t>Advertising and marketing</t>
  </si>
  <si>
    <t>Communication and technology</t>
  </si>
  <si>
    <t>Trading costs, prime brokerage and clearing fees</t>
  </si>
  <si>
    <t>General and administrative</t>
  </si>
  <si>
    <t>Bad debt expense</t>
  </si>
  <si>
    <t>Depreciation and amortization</t>
  </si>
  <si>
    <t>Goodwill impairment loss</t>
  </si>
  <si>
    <t>Total operating expenses</t>
  </si>
  <si>
    <t>Operating income (loss)</t>
  </si>
  <si>
    <t>Other Income (Expense)</t>
  </si>
  <si>
    <t>Gain (loss) on derivative liability — Letter Agreement</t>
  </si>
  <si>
    <t>Loss on equity method investments, net</t>
  </si>
  <si>
    <t>Interest on borrowings</t>
  </si>
  <si>
    <t>Income (loss) from continuing operations before income taxes</t>
  </si>
  <si>
    <t>Income tax provision</t>
  </si>
  <si>
    <t>Income (loss) from continuing operations</t>
  </si>
  <si>
    <t>Loss from discontinued operations, net of tax</t>
  </si>
  <si>
    <t>Net income (loss)</t>
  </si>
  <si>
    <t>Net income (loss) attributable to FXCM Inc.</t>
  </si>
  <si>
    <t>Income (loss) from continuing operations attributable to FXCM Inc.</t>
  </si>
  <si>
    <t>Loss from discontinued operations attributable to FXCM Inc.</t>
  </si>
  <si>
    <t>Weighted average shares of Class A common stock outstanding — Basic and Diluted (in shares)</t>
  </si>
  <si>
    <t>[1]</t>
  </si>
  <si>
    <t>FXCM Holdings LLC</t>
  </si>
  <si>
    <t>Net income (loss) attributable to non-controlling interest</t>
  </si>
  <si>
    <t>Other Non-Controlling Interest</t>
  </si>
  <si>
    <t>Net income (loss) per share attributable to stockholders of Class A common stock of FXCM Inc. — Basic and Diluted</t>
  </si>
  <si>
    <t>Continuing operations (in dollars per share)</t>
  </si>
  <si>
    <t>Discontinued operations (in dollars per share)</t>
  </si>
  <si>
    <t>Net income (loss) attributable to FXCM Inc. (in dollars per share)</t>
  </si>
  <si>
    <t>Prior period is adjusted to reflect the impact of the one-for-ten reverse stock split that became effective on October 1, 2015</t>
  </si>
  <si>
    <t>Condensed Consolidated Statements of Operations (Parenthetical)</t>
  </si>
  <si>
    <t>Oct. 01, 2015</t>
  </si>
  <si>
    <t>Reverse stock split (in shares)</t>
  </si>
  <si>
    <t>Condensed Consolidated Statements of Comprehensive Income (Loss) (Unaudited) - USD ($) $ in Thousands</t>
  </si>
  <si>
    <t>Comprehensive Income (Loss), Net of Tax, Including Portion Attributable to Noncontrolling Interest [Abstract]</t>
  </si>
  <si>
    <t>Other comprehensive loss</t>
  </si>
  <si>
    <t>Foreign currency translation loss</t>
  </si>
  <si>
    <t>Other comprehensive loss, net of tax</t>
  </si>
  <si>
    <t>Comprehensive income (loss)</t>
  </si>
  <si>
    <t>Comprehensive income (loss) attributable to FXCM Inc.</t>
  </si>
  <si>
    <t>Comprehensive income attributable to non-controlling interest</t>
  </si>
  <si>
    <t>Condensed Consolidated Statement of Stockholders' Deficit (Unaudited) - 3 months ended Mar. 31, 2016 - USD ($) $ in Thousands</t>
  </si>
  <si>
    <t>Total</t>
  </si>
  <si>
    <t>Non- controlling Interests</t>
  </si>
  <si>
    <t>Accumulated Deficit</t>
  </si>
  <si>
    <t>Accumulated Other Comprehensive Income</t>
  </si>
  <si>
    <t>Additional Paid-in Capital</t>
  </si>
  <si>
    <t>Common Stock - Class ACommon Stock</t>
  </si>
  <si>
    <t>Common Stock - Class BCommon Stock</t>
  </si>
  <si>
    <t>Beginning Balance at Dec. 31, 2015</t>
  </si>
  <si>
    <t>Beginning Balance (in shares) at Dec. 31, 2015</t>
  </si>
  <si>
    <t>Increase (Decrease) in Stockholders' Equity [Roll Forward]</t>
  </si>
  <si>
    <t>Net income</t>
  </si>
  <si>
    <t>Equity-based compensation</t>
  </si>
  <si>
    <t>Distributions — non-controlling members</t>
  </si>
  <si>
    <t>Ending Balance at Mar. 31, 2016</t>
  </si>
  <si>
    <t>Ending Balance (In shares) at Mar. 31, 2016</t>
  </si>
  <si>
    <t>Condensed Consolidated Statements of Cash Flows - USD ($) $ in Thousands</t>
  </si>
  <si>
    <t>Cash Flows From Operating Activities</t>
  </si>
  <si>
    <t>Adjustments to reconcile net income (loss) to net cash provided by (used in) operating activities</t>
  </si>
  <si>
    <t>Deferred tax (benefit) expense</t>
  </si>
  <si>
    <t>Goodwill impairment losses</t>
  </si>
  <si>
    <t>Impairment losses on held for sale assets</t>
  </si>
  <si>
    <t>(Gain) loss on derivative liability — Letter Agreement</t>
  </si>
  <si>
    <t>Amortization of deferred bond discount</t>
  </si>
  <si>
    <t>Amortization of deferred financing cost</t>
  </si>
  <si>
    <t>Amortization of original issue discount — Credit Agreement</t>
  </si>
  <si>
    <t>Amortization of issuance fee, deferred financing fee and acquisition costs — Credit Agreement</t>
  </si>
  <si>
    <t>Gain (loss) on equity method investments, net</t>
  </si>
  <si>
    <t>Gain on disposition of equity method investment</t>
  </si>
  <si>
    <t>Changes in operating assets and liabilities</t>
  </si>
  <si>
    <t>Tax receivable, net</t>
  </si>
  <si>
    <t>Payments for tax receivable agreement</t>
  </si>
  <si>
    <t>Securities sold, not yet purchased</t>
  </si>
  <si>
    <t>Foreign currency remeasurement loss</t>
  </si>
  <si>
    <t>Net cash provided by (used in) operating activities</t>
  </si>
  <si>
    <t>Cash Flows From Investing Activities</t>
  </si>
  <si>
    <t>Purchases of office, communication and computer equipment, net</t>
  </si>
  <si>
    <t>Proceeds from sale of office, communication and computer equipment</t>
  </si>
  <si>
    <t>Purchase of intangible assets</t>
  </si>
  <si>
    <t>Proceeds from notes receivable</t>
  </si>
  <si>
    <t>Net cash used in investing activities</t>
  </si>
  <si>
    <t>Cash Flows From Financing Activities</t>
  </si>
  <si>
    <t>Payments on borrowings under the Revolving credit agreement</t>
  </si>
  <si>
    <t>Proceeds from the Leucadia Transaction</t>
  </si>
  <si>
    <t>Principal payments on borrowings under the Credit Agreement</t>
  </si>
  <si>
    <t>Debt acquisition costs — Credit Agreement</t>
  </si>
  <si>
    <t>Net cash provided by financing activities</t>
  </si>
  <si>
    <t>Effect of foreign currency exchange rate changes on cash and cash equivalents</t>
  </si>
  <si>
    <t>Net increase (decrease) in cash and cash equivalents</t>
  </si>
  <si>
    <t>Beginning of year</t>
  </si>
  <si>
    <t>End of period</t>
  </si>
  <si>
    <t>Supplemental disclosures of cash flow activities</t>
  </si>
  <si>
    <t>Cash (received) paid for taxes</t>
  </si>
  <si>
    <t>Cash paid for interest</t>
  </si>
  <si>
    <t>Supplemental disclosure of non-cash investing activities</t>
  </si>
  <si>
    <t>Exchange of Holdings Units for shares of Class A common stock</t>
  </si>
  <si>
    <t>Supplemental disclosure of non-cash financing activities</t>
  </si>
  <si>
    <t>Non-cash distribution — non-controlling members</t>
  </si>
  <si>
    <t>Discontinued Operations</t>
  </si>
  <si>
    <t>Description of Business and Basis of Presentation</t>
  </si>
  <si>
    <t>Accounting Policies [Abstract]</t>
  </si>
  <si>
    <t>Description of Business and Basis of Presentation Description of Business FXCM Inc. (the “Corporation”), a holding company, is an online provider of foreign exchange (“FX”) trading, contracts for difference ("CFD") trading, spread betting and related services to retail and institutional customers worldwide. The Corporation operates through its managing membership interest in FXCM Holdings, LLC (“Holdings”), the Corporation’s sole operating asset. Holdings is a majority-owned, controlled and consolidated subsidiary of the Corporation. In January 2015, Holdings transferred its interest in its operating subsidiaries to FXCM Newco, LLC (“Newco”), a wholly-owned subsidiary of Holdings, formed in connection with the financing arrangement entered into with Leucadia National Corporation ("Leucadia") ("the Leucadia Transaction") (see Note 12). As used in these notes, the term “Company” collectively refers to the Corporation, Holdings and subsidiaries of Holdings. Discontinued Operations During the first quarter of 2015, the Company commenced the process of disposing of its interests in certain retail and institutional trading businesses. The retail businesses are FXCM Asia Limited, FXCM Japan Securities Co., Ltd. and the equity trading business of FXCM Securities Limited. The institutional businesses are Faros Trading LLC, Lucid Markets Trading Limited, V3 Markets, LLC and the Company's equity interest in FastMatch, Inc. ("FastMatch"). In April 2015, the Company completed the sale of FXCM Japan Securities Co., Ltd. and Faros Trading LLC. In September 2015, the Company completed the sale of FXCM Asia Limited. In December 2015, the Company completed the sale of the equity trading business of FXCM Securities Limited. The Company remains committed to a plan to sell the remaining businesses which continue to be actively marketed. As a result, these businesses are considered to be held for sale and their results of operations have been reported as discontinued operations (see Note 4). Reverse Stock Split A one-for-ten reverse split of the Corporation's issued and outstanding Class A common stock (the "Reverse Stock Split") became effective at the opening of trading on the NYSE on October 1, 2015 (the "Effective Date"). As of the Effective Date, every ten shares of issued and outstanding Class A common stock were combined into one newly issued share of Class A common stock. No fractional shares were issued in connection with the Reverse Stock Split. All references in this Quarterly Report to number of Class A common shares, number of Holdings Units, price per share and weighted average shares of Class A common stock have been adjusted to reflect the Reverse Stock Split on a retroactive basis for the prior period presented, unless otherwise noted. Basis of Presentation 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above, in January 2015, Holdings transferred its interest in its operating subsidiaries to Newco, a wholly-owned subsidiary of Holdings formed in connection with the Leucadia Transaction (see Note 12).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rporation records a non-controlling interest for the economic interest in Holdings not owned by the Corporation. The Corporation’s and the non-controlling unit holders’ economic interest in Holdings was 67.9% and 32.1% , respectively, as of both March 31, 2016 and December 31, 2015 . The Company’s condensed consolidated financial statements include the following significant subsidiaries of Holdings: FXCM Newco, LLC (“Newco”) FXCM Global Services, LLC (“Global Services”)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other non-controlling interests in the condensed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densed consolidated statements of operations (see Note 4). Net income or loss attributable to the non-controlling interests in Faros and V3 represents the portion of earnings or loss attributable to the 49.9% economic interests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densed consolidated statements of financial condition represent the portion of equity attributable to the non-controlling interests of Holdings, Lucid, V3 and other consolidated entities. The allocation of equity to the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on the condensed consolidated statements of financial condition and earnings or losses are included in the determination of Income or loss from discontinued operations, net of tax in the condensed consolidated statements of operations (see Note 6).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 Reclassifications Certain reclassifications of prior period amounts related to the Company's retrospective adoption of Accounting Standards Update (“ASU”) No. 2015-03, Interest—Imputation of Interest (Subtopic 835-30): Simplifying the Presentation of Debt Issuance Costs , have been made to conform to the current period's presentation in the condensed consolidated statements of financial condition (see Note 2). Interim Financial Statements The Company believes that the condensed consolidated interim financial statements reflect all adjustments of a normal recurring nature and disclosures that are necessary for a fair presentation of the results for the interim periods presented. The results of operations for the interim period are not necessarily indicative of the results of operations to be expected for the full year. The interim financial statements should be read in conjunction with the audited consolidated financial statements and related notes included in the Company’s Annual Report on Form 10-K for the year ended December 31, 2015 . As permitted under Rule 10-01 of the Securities and Exchange Commission Regulation S-X, certain notes or other financial information are condensed or omitted in the condensed consolidated interim financial statements.</t>
  </si>
  <si>
    <t>Significant Accounting Policies and Estimates</t>
  </si>
  <si>
    <t>Significant Accounting Policies and Estimates Our significant accounting policies are those that we believe are both important to the portrayal of our financial condition and results of operations. Management believes there have been no material changes to the significant accounting policies discussed in Note 2 of our Annual Report on Form 10-K for the fiscal year ended December 31, 2015 . Accounting Pronouncements Adopted in 2016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and reported as interest expense. The Company adopted ASU No. 2015-03 on January 1, 2016 on a retrospective basis. The adoption of ASU No. 2015-03 resulted in the reclassification of $2.6 million and $2.9 million of unamortized debt issuance costs related to the Company's Senior convertible notes from Other assets to the Senior convertible notes liability within the condensed consolidated statements of financial condition as of March 31, 2016 and December 31, 2015, respectively (see Note 13). The adoption of ASU No. 2015-03 also resulted in the reclassification of $0.4 million and $0.5 million of unamortized debt issuance costs related to the Company's Credit Agreement from Other assets to the Credit Agreement liability within the condensed consolidated statements of financial condition as of March 31, 2016 and December 31, 2015, respectively (see Note 12). Other than these reclassifications, the adoption of ASU No. 2015-03 did not have an impact on the Company's condensed consolidated financial statements.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The Company adopted ASU No. 2015-02 on January 1, 2016 which did not have an impact on the Company's condensed consolidated financial statements. Recently Issued Accounting Pronouncements In January 2016, the FASB issued ASU No. 2016-01, Financial Instruments—Overall (Subtopic 825-10): Recognition and Measurement of Financial Assets and Financial Liabilities .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 In February 2016, the FASB issued ASU No. 2016-02, Leases (Topic 842) . ASU No. 2016-02 requires lessees to recognize, on the balance sheet, assets and liabilities for the rights and obligations created by leases classified as operating leases of greater than twelve months. The accounting by lessors will remain largely unchanged. The guidance in this update is effective for fiscal years beginning after December 15, 2018, including interim periods within those fiscal years, with early adoption permitted. The new standard must be adopted using a modified retrospective approach, and provides for certain practical expedients. Transition will require application of the new guidance at the beginning of the earliest period presented. The Company expects to adopt this guidance beginning January 1, 2019 and is currently evaluating the impact that adoption of this standard will have on its consolidated financial statements. In March 2016, the FASB issued ASU No. 2016-07, Investments—Equity Method and Joint Ventures (Topic 323): Simplifying the Transition to the Equity Method of Accounting . ASU No. 2016-07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n this update is effective for fiscal years beginning after December 15, 2016, including interim periods within those fiscal years. Earlier application is permitted. The Company expects to adopt this guidance beginning January 1, 2017 and does not currently expect it will have a material impact on its consolidated financial statements. In March 2016, the FASB issued ASU No. 2016-09, Compensation—Stock Compensation (Topic 718): Improvements to Employee Share-Based Payment Accounting . ASU No. 2016-09 simplifies certain aspects related to the accounting for share-based payment transactions, including income tax consequences, statutory withholding requirements, forfeitures and classification on the statement of cash flows. The guidance in this update is effective for fiscal years beginning after December 15, 2016, including interim periods within those fiscal years. Early adoption is permitted. Certain of the amendments related to timing of the recognition of tax benefits and tax withholding requirements should be applied using a modified retrospective transition method. Amendments related to classification on the statement of cash flows should be applied retrospectively. All other provisions may be applied on a prospective or modified retrospective basis. The Company expects to adopt this guidance beginning January 1, 2017 and is currently evaluating the impact that adoption of this standard will have on its consolidated financial statements. In May 2014, the FASB issued ASU No. 2014-09, Revenue from Contracts with Customers (Topic 606) . The guidance in this update supersedes nearly all existing revenue recognition guidance under U.S. GAAP and creates a single, principle-based revenue recognition framework that is codified in a new FASB ASC Topic 606. The new revenue standard establishes principles for recognizing revenue to depict the transfer of goods or services to customers at an amount that reflects the consideration to which the company expects to be entitled in exchange for those goods or services and allows for either the full retrospective or cumulative effect transition method of adoption. In August 2015, the FASB issued ASU No. 2015-14, Revenue from Contracts with Customers (Topic 606): Deferral of the Effective Date, which deferred the effective date of the new revenue standard by one year. The new effective date is for annual reporting periods beginning after December 15, 2017, and interim periods within those years. Early adoption is permitted for annual reporting periods beginning after December 15, 2016, including interim periods within that year. In March 2016, the FASB issued ASU No. 2016-08, Revenue from Contracts with Customers (Topic 606): Principal versus Agent Considerations (Reporting Revenue Gross versus Net) , an amendment to the guidance in ASU No. 2014-09 that clarifies how an entity should identify the unit of accounting for the principal versus agent evaluation and how it should apply the control principle to certain types of arrangements, such as service transactions. The amendments also reframe the indicators to focus on a principal rather than an agent and eliminated two of the indicators (“the entity’s consideration is in the form of a commission” and “the entity is not exposed to credit risk”). This amendment also clarifies that each indicator may be more or less relevant to the assessment depending on the terms and conditions of the contract. In April 2016, the FASB also issued ASU No. 2016-10, Revenue from Contracts with Customers (Topic 606): Identifying Performance Obligations and Licensing, an amendment to the guidance in ASU No. 2014-09 which clarifies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updated standard is effective for the Company's first quarter of 2018. The Company is currently evaluating the impact of this guidance on its consolidated financial statements and has not yet selected a transition method.</t>
  </si>
  <si>
    <t>Non-Controlling Interests</t>
  </si>
  <si>
    <t>Noncontrolling Interest [Abstract]</t>
  </si>
  <si>
    <t>Non-Controlling Interests Holdings The Corporation consolidates the financial results of Holdings and records a non-controlling interest for the economic interest in Holdings not owned by the Corporation. Pursuant to an agreement between the Corporation and Holdings, whenever the Corporation cancels, issues or repurchases shares of its Class A common stock, Holdings enters into an equivalent Holdings Unit transaction with the Corporation so that at all times the number of shares of Class A common stock is equal to the Corporation's membership units in Holdings. In addition, whenever the owners of Holdings prior to the initial public offering ("Existing Unit Holders") (other than the Corporation) exchange their Holdings Units for shares of the Corporation’s Class A common stock, Holdings is required to transfer an equal amount of Holdings Units to the Corporation. There were no changes in the non-controlling and the Corporation's interests in Holdings for the three months ended March 31, 2016 : Controlling Non- Total FXCM Inc. Non- Total Balance as of January 1, 2016 5,602,534 2,637,089 8,239,623 67.9 % 32.1 % 100.0 % Holdings Units acquired by FXCM Inc. related to exchanges of Holdings Units for shares of Class A common stock — — — — % — % — % Balance as of March 31, 2016 5,602,534 2,637,089 8,239,623 67.9 % 32.1 % 100.0 % Lucid, V3 and Other Non-Controlling Interests The Company owns controlling interests in Lucid, V3 and other entities and consolidates the financial results of these entities whereby it records a non-controlling interest for the economic interests not owned by the Company. Lucid and V3 are classified as discontinued operations and the assets and liabilities of Lucid and V3 are classified as held for sale on the consolidated statements of financial condition (see Note 4). The Company no longer holds a controlling interest in Faros as a result of the sale of Faros' operations in the second quarter of 2015.</t>
  </si>
  <si>
    <t>Discontinued Operations and Disposal Groups [Abstract]</t>
  </si>
  <si>
    <t>Discontinued Operations As a result of the losses incurred by the Company on January 15, 2015 related to the Swiss National Bank ("SNB") releasing the peg of the Swiss Franc to the Euro and the subsequent Leucadia financing arrangement entered into by the Company on January 16, 2015, the Company committed to a plan during the first quarter of 2015 to sell its interests in certain retail and institutional businesses in order to pay down the Leucadia debt. The retail businesses are HK, FXCMJ and the equity trading business of FSL. The institutional businesses are Faros, Lucid, V3 and the Company's equity interest in FastMatch. In April 2015, the Company completed the sales of FXCMJ and Faros. In September 2015, the Company completed the sale of HK. In December 2015, the Company completed the sale of the equity trading business of FSL. The Company remains committed to a plan to sell Lucid, V3 and its equity interest in FastMatch and continues to actively market these businesses. The Company considered the guidance in ASC 205-20 in evaluating the accounting and presentation in the condensed consolidated financial statements of the businesses that have been sold during the period and the remaining businesses to be sold. The operations and cash flows of these businesses are clearly distinguishable and, accordingly, have been determined to represent a group of components as defined in the guidance. It was further determined that the remaining businesses to be sold continue to meet the criteria for classification as held for sale as of March 31, 2016 . Accordingly, the assets and liabilities of these businesses were classified as assets and liabilities held for sale on the condensed consolidated statements of financial condition as of March 31, 2016 and December 31, 2015. In accordance with ASC 205-20, to qualify for reporting as a discontinued operation, components that are disposed of or classified as held for sale must represent a strategic shift that has or will have a major effect on the Company's operations and financial results. The Company believes that the dispositions of these businesses represent a strategic shift from the Company’s diversification strategy undertaken for the past several years and concluded that the businesses to be disposed of qualify for reporting as discontinued operations. Accordingly, the results of operations of these businesses are reported in Income (loss) from discontinued operations, net of tax in the condensed consolidated statements of operations for the three months ended March 31, 2016 and 2015. Completed dispositions In April 2015, the Company completed the sale of FXCMJ to Rakuten Securities, Inc. ("Rakuten Sec") for a cash purchase price of $62.2 million . The Company recognized a net gain of approximately $2.0 million related to the sale, which included a reversal of $23.4 million of foreign currency translation loss out of accumulated other comprehensive income. The net gain was recorded in earnings as a component of Income (loss) from discontinued operations, net of tax during the second quarter of 2015. In connection with the sale of FXCMJ, the Company agreed to provide certain transitional services, including use of the Company’s trading platform and data services, for no additional consideration for a period of nine months following the date of sale. The Company estimated the value of these services to be approximately $2.1 million and accordingly allocated $2.1 million of proceeds received as deferred income. The deferred income was amortized into other income over the nine-month period ending December 31, 2015. The terms of the services agreement provide for the Company to receive a monthly fee for these services beginning January 1, 2016 for an expected period of ten months ending on October 31, 2016. The Company recorded other income for these transitional services of $0.7 million for the three months ended March 31, 2016 . In April 2015, Faros completed the sale of its operations to Jefferies Group LLC. Consideration will be determined quarterly pursuant to an earn-out formula based on Faros' results beginning on the closing date and ending on November 30, 2017. Any consideration received will be divided among the Company and the non-controlling members of Faros based on a formula in the sales agreement. No consideration was received during the three months ended March 31, 2016 . In September 2015, the Company completed the sale of HK to Rakuten Sec for a cash purchase price of $37.9 million . The Company recognized a net gain related to the sale of approximately $12.4 million . The net gain was recorded in earnings as a component of Income (loss) from discontinued operations, net of tax during the third quarter of 2015. In connection with the sale of HK, the Company agreed to provide certain transitional services, including use of the Company's trading platform, data services and professional support, for no additional consideration for a period of nine months following the date of sale. The Company estimated the value of these services to be approximately $1.0 million and accordingly allocated $1.0 million of proceeds received as deferred income. The deferred income will be amortized into other income over the nine-month period following the date of sale. For the three months ended March 31, 2016 , the Company recorded $0.3 million of other income for these transitional services. Beginning nine months after the date of sale, the Company will receive a monthly fee for such services for a minimum period of nine months. In December 2015, the Company completed the sale of the equity trading business of FSL to AS Expobank for a cash purchase price of $2.3 million . The Company recognized a net loss of approximately $7.1 million related to the sale, which included a reversal of $1.5 million of foreign currency translation loss out of accumulated other comprehensive income. The net loss was recorded in earnings as a component of Income (loss) from discontinued operations, net of tax for the fourth quarter of 2015. In connection with the sale of the equity trading business of FSL, the Company agreed to provide certain transitional services, primarily professional support, for no additional consideration for a period of twelve months following the date of sale. The Company estimated the value of these services to be approximately $0.5 million and accordingly allocated $0.5 million of proceeds received as deferred income. The deferred income will be amortized into other income over the twelve-month period following the date of sale. For the three months ended March 31, 2016 , the Company recorded $0.2 million of other income for these transitional services. The following table presents the major classes of line items constituting the pretax and after-tax profit or loss of discontinued operations for the three months ended March 31, 2016 and 2015 , with amounts in thousands: Three Months Ended March 31, 2016 2015 Revenues Trading revenue $ 6,336 $ 26,282 Interest income 129 187 Brokerage interest expense — (35 ) Net interest revenue 129 152 Other income — 2,395 Total net revenues 6,465 28,829 Operating Expenses Compensation and benefits 41 7,035 Allocation of net income to Lucid members for services provided 1,201 2,686 Total compensation and benefits 1,242 9,721 Referring broker fees — 208 Advertising and marketing — 512 Communication and technology 1,497 2,287 Trading costs, prime brokerage and clearing fees 3,610 5,748 General and administrative 505 1,995 Bad debt expense — 8,408 Depreciation and amortization — 12,359 Goodwill impairment loss — 54,865 Total operating expenses 6,854 96,103 Operating loss (389 ) (67,274 ) Other Income Income on equity method investments, net 153 75 Gain on disposition of equity method investment (see Note 6) 679 — Income (loss) from discontinued operations before income taxes 443 (67,199 ) Loss on classification as held for sale before income taxes (31,511 ) (26,499 ) Total loss from discontinued operations before income taxes * (31,068 ) (93,698 ) Income tax provision — 4,900 Loss from discontinued operations, net of tax $ (31,068 ) $ (98,598 ) * Total loss from discontinued operations before income taxes attributable to FXCM Inc. was $11.5 million and $30.5 million for the three months ended March 31, 2016 and 2015 , respectively. The following is a summary of the carrying amounts of the assets and liabilities included as part of discontinued operations as of March 31, 2016 and December 31, 2015 , with amounts in thousands: As of March 31, 2016 December 31, 2015 Assets Cash and cash equivalents $ 10,788 $ 10,786 Due from brokers (1) 22,038 22,234 Accounts receivable, net 174 178 Office, communication and computer equipment, net 1,201 1,154 Goodwill 223,613 223,613 Other intangible assets, net 27,269 27,269 Other assets (2) (3) 14,059 15,363 Loss recognized on classification as held for sale (98,171 ) (66,660 ) Total assets classified as held for sale on the condensed consolidated statements of financial condition $ 200,971 $ 233,937 Liabilities Accounts payable and accrued expenses (4) $ 11,137 $ 10,838 Due to brokers (1) 25 — Securities sold, not yet purchased 3,842 3,624 Other liabilities 41 48 Total liabilities classified as held for sale on the condensed consolidated statements of financial condition $ 15,045 $ 14,510 ____________________________________ (1) Includes as of March 31, 2016 and December 31, 2015 : a) derivative assets, net of $5.3 million and $0.9 million , respectively; b) Unsettled spot FX net (liability) asset of $(1.1) million and $0.3 million , respectively; c) Unsettled common stock of $3.0 million and $3.0 million , respectively; and d) Excess cash collateral of $14.8 million and $18.0 million , respectively. (2) Includes the Company's exchange memberships, which represent ownership interests and shares owned in CME Group Inc. and provide the Company with the right to conduct business on the exchange. The exchange memberships are recorded at cost or, if an other-than-temporary impairment in value has occurred, at a value that reflects management's estimate of the impairment. The Company had previously owned shares in the Intercontinental Exchange which were sold in April 2015. The Company recognized a gain of $0.1 million related to the sale which was recorded in earnings as a component of Income (loss) from discontinued operations, net of tax during the second quarter of 2015. In the fourth quarter of 2015, the Company acquired additional ownership interests and shares in CME Group Inc. from one of the non-controlling members of Lucid which were recorded at a total cost of $3.7 million . There were no exchange membership impairments as of March 31, 2016 or December 31, 2015 . The total cost of ownership interests and shares owned was $4.6 million and $4.8 million , respectively, as of both March 31, 2016 and December 31, 2015 . (3) Includes the carrying value of the Company's equity interest in FastMatch of $4.3 million and $4.2 million as of March 31, 2016 and December 31, 2015 , respectively. The carrying value of the Company's previously-held equity interest in the V3-related LLC of $1.5 million is included in the balance as of December 31, 2015 (see Note 6). (4) Includes as of March 31, 2016 and December 31, 2015 amounts due related to the allocation of income to Lucid non-controlling members for services provided of $7.4 million and $6.5 million , respectively.</t>
  </si>
  <si>
    <t>Notes Receivable</t>
  </si>
  <si>
    <t>Receivables [Abstract]</t>
  </si>
  <si>
    <t>Notes Receivable In January 2014, in connection with the formation of V3 by the Company and the non-controlling members of Lucid, the non-controlling members of Lucid borrowed approximately $7.9 million from the Company to assist with funding their portion of the capital contribution. The amount borrowed is due in 2017 and bears interest at the rate of 2% per annum. Interest income related to the notes receivable was not material for the three months ended March 31, 2016 and 2015 . As of March 31, 2016 , there was no reserve against the notes receivable.</t>
  </si>
  <si>
    <t>Equity Method Investments</t>
  </si>
  <si>
    <t>Equity Method Investments and Joint Ventures [Abstract]</t>
  </si>
  <si>
    <t>Equity Method Investments The Company has a 22.1% equity interest in a developer of FX trading software which is accounted for using the equity method. The carrying value of the Company's equity interest in the FX trading software developer of $2.4 million and $2.6 million as of March 31, 2016 and December 31, 2015 , respectively, is included as a component of Other assets in the condensed consolidated statements of financial condition. The Company's share of the loss of the FX trading software developer was $0.2 million for each of the three months ended March 31, 2016 and 2015 and is included in Loss on equity method investments, net in the condensed consolidated statements of operations. The Company has a 35.1% non-controlling equity interest in FastMatch, an electronic communication network for foreign exchange trading, and exerts significant influence. The investment is accounted for using the equity method. As discussed in Note 4, the Company's equity interest in FastMatch is classified as a discontinued operation. In conjunction with the V3 acquisition in January 2014, the Company acquired a 66.3% non-controlling interest in a limited liability company ("V3-related LLC") that holds a 17.26% interest in a firm that delivers investment information to investment professionals. Until December 31, 2015, the other members of the V3-related LLC had not consented to the transfer of the 66.3% non-controlling interest to the Company and the investment had been accounted for using the equity method. On December 31, 2015, the other members of the V3-related LLC approved a resolution to transfer the 66.3% non-controlling interest to the Company and, in a related transaction, to distribute the assets held by the V3-related LLC to its members, including the Company, and subsequently liquidate the V3-related LLC. These transactions were completed during the first quarter of 2016 and resulted in the Company's acquisition of an equity interest in the firm described above which is accounted for using the cost method. The carrying value of the resulting investment was $1.1 million as of March 31, 2016 and is included as a component of Other assets in the condensed consolidated statements of financial condition. As discussed in Note 4, V3, including the equity interest previously held in the V3-related LLC, is classified as a discontinued operation. Income (loss) from discontinued operations, net of tax for the three months ended March 31, 2016 includes a gain of $0.7 million related to the disposition of the V3-related LLC. The carrying values of the Company's equity interests in FastMatch and the V3-related LLC are included in assets held for sale on the condensed consolidated statements of financial condition. As of March 31, 2016 and December 31, 2015 , the carrying values of the Company's equity method investments included in assets held for sale were $4.3 million and $5.7 million , respectively. The Company's share of the income or loss of FastMatch and the V3-related LLC is included in Income (loss) from discontinued operations, net of tax in the condensed consolidated statements of operations. Total income on equity method investments included in Income (loss) from discontinued operations, net of tax was $0.2 million and $0.1 million for the three months ended March 31, 2016 and 2015 , respectively. The Company did not receive any dividend distributions from its equity method investments during the three months ended March 31, 2016 or 2015 .</t>
  </si>
  <si>
    <t>Goodwill and Intangible Assets Disclosure [Abstract]</t>
  </si>
  <si>
    <t>Goodwill During the first quarter of 2015, the Company performed an interim impairment assessment of goodwill due to the events of January 15, 2015 and the Company's plan to sell certain businesses. This assessment resulted in the Company recording goodwill impairment losses of $9.5 million from continuing operations during the first quarter of 2015 primarily due to a decline in the implied fair value of certain institutional businesses subsequent to January 15, 2015. The impairment loss is presented as a separate line item in the condensed consolidated statements of operations and included as a component of Loss from continuing operations for the three months ended March 31, 2015. During the fourth quarter of 2015, the Company completed its annual testing for impairment of goodwill and, based on the evaluation performed, concluded that goodwill was not impaired as of October 1, 2015. During the three months ended March 31, 2016 , no triggering events have occurred that would indicate that it is more likely than not that goodwill is impaired. Changes in goodwill for the three months ended March 31, 2016 are presented in the following table and reflect the Company's single operating segment, with amounts in thousands: Balance as of January 1, 2016 $ 28,080 Foreign currency translation adjustments (716 ) Balance as of March 31, 2016 $ 27,364</t>
  </si>
  <si>
    <t>Other Intangible Assets, net</t>
  </si>
  <si>
    <t>Other Intangible Assets, net The Company’s intangible assets consisted of the following as of March 31, 2016 and December 31, 2015 , with amounts in thousands: March 31, 2016 December 31, 2015 Gross Carrying Amount Accumulated Amortization Net Carrying Amount Gross Carrying Amount Accumulated Amortization Net Carrying Amount Finite-lived intangible assets Customer relationships $ 35,460 $ (22,310 ) $ 13,150 $ 35,460 $ (21,223 ) $ 14,237 Foreign currency translation adjustment (2,228 ) 297 (1,931 ) (1,910 ) 855 (1,055 ) Total finite-lived intangible assets 33,232 (22,013 ) 11,219 33,550 (20,368 ) 13,182 Indefinite-lived intangible assets License 600 — 600 600 — 600 Total Other intangible assets, net $ 33,832 $ (22,013 ) $ 11,819 $ 34,150 $ (20,368 ) $ 13,782 In the second quarter of 2015, the Company acquired certain margin FX trading accounts from Citibank, N.A. and Citibank International Limited. The asset purchase agreement provides for cash consideration payable quarterly based on a pre-determined formula until total payments reach $6.0 million ("Threshold"). Additional cash consideration ("Contingent Consideration") is payable if total payments meet the Threshold before the expiration of an initial 30 -month period. The acquired accounts represent customer relationships and are recorded as intangible assets at an initial cost of $6.0 million . Transaction costs incurred were not material. The Contingent Consideration is recognizable when it becomes payable, i.e., when it is probable and reasonably estimable, consistent with the guidance in ASC 450-20, Loss Contingencies , and, to the extent any amounts are recorded, included in the cost basis of the acquired intangible assets. The customer relationships are amortized on a straight-line basis over a weighted-average amortization period of three years. During the first quarter of 2015, the Company performed an interim impairment evaluation of intangible assets due to the events of January 15, 2015 and the Company's plans to sell certain businesses. This evaluation resulted in the Company recording impairment losses of $5.4 million due to a decline in the implied fair value of certain institutional businesses subsequent to the events of January 15, 2015. The impairment charge is included as a component of amortization expense within discontinued operations for the three months ended March 31, 2015. No impairment of intangible assets has been identified as of March 31, 2016 . Intangible assets related to businesses to be disposed of are included as a component of assets held for sale on the condensed consolidated statements of financial condition and are not included in the table above. Amortization related to these intangible assets ceased as of the date they were determined to be held for sale. Amortization expense from continuing operations included in the condensed consolidated statements of operations was $1.9 million and $1.5 million for the three months ended March 31, 2016 and 2015 , respectively. Amortization expense related to intangible assets to be disposed of is included in Income (loss) from discontinued operations, net of tax in the condensed consolidated statements of operations. Estimated future amortization expense for intangible assets outstanding as of March 31, 2016 is as follows, with amounts in thousands: Year Ending December 31, Remainder of 2016 $ 5,307 2017 4,094 2018 1,468 2019 350 2020 — Thereafter — $ 11,219</t>
  </si>
  <si>
    <t>Earnings per Share</t>
  </si>
  <si>
    <t>Earnings Per Share [Abstract]</t>
  </si>
  <si>
    <t>Earnings per Share On October 1, 2015, the Company effected a one-for-ten reverse stock split of the Corporation's issued and outstanding Class A common stock (see Note 1). As a result, all references to number of Class A common shares, number of Holdings Units, price per share and weighted average shares of Class A common stock have been adjusted to reflect the one-for-ten reverse stock split on a retroactive basis for the prior period presented, unless otherwise noted. Basic earnings per share (“EPS”) measures the performance of an entity over the reporting period. Diluted EPS measures the performance of an entity over the reporting period while giving effect to all potentially dilutive instruments that were outstanding during the period. The Company uses the treasury stock method in accordance with ASC 260, Earnings per Share (“ASC 260”), to determine diluted EPS. Due to the Corporation's loss from continuing operations for the three months ended March 31, 2015, any potential common shares were not included in the computation of diluted EPS as they would have had an antidilutive effect since the shares would decrease the loss per share. As a result, basic and diluted net loss per share of Class A common stock are equal for this period. In accordance with ASC 260, all outstanding unvested share-based payments that contain rights to non-forfeitable dividends participate in the undistributed earnings with the common stockholders and are therefore participating securities. The Company's unvested restricted stock units ("RSUs") do not contain rights to dividends or dividend equivalents. As a result, unvested RSUs are not considered participating securities and are therefore not required to be included in computing basic EPS under the two-class method. The shares of Class B common stock do not share in the earnings of the Company and are not considered participating securities. Accordingly, basic and diluted net earnings per share of Class B common stock have not been presented. In April 2015, the Company entered into an option agreement with a customer as part of a negative equity balance settlement and issued an immediately vested, two -year option to purchase 56,934 shares of Class A common stock of FXCM Inc. The option has a strike price of $22.50 . For the three months ended March 31, 2016, the stock option was not included in the computation of diluted EPS because it was antidilutive under the treasury method. In computing diluted EPS, outstanding stock options and other equity awards granted to certain employees, non-employees and independent directors in the aggregate of 747,791 and 735,243 for the three months ended March 31, 2016 and 2015, respectively, were excluded because they were antidilutive under the treasury method. In June 2012, the Company issued 720,000 shares of the Corporation’s Class A common stock in connection with the acquisition of Lucid subject to the achievement of certain targets related to the financial performance of Lucid (the "Profit Targets") over a three -year term. In accordance with ASC 260, the anniversary shares are considered outstanding common shares and included in basic EPS as of the date that all necessary conditions to receiving the shares have been satisfied (that is, when issuance of the shares is no longer contingent) and there is no circumstance under which those shares would not be issued. The shares are considered for inclusion in diluted EPS prior to issuance if all necessary conditions have been satisfied by the end of the period. The Lucid sellers received 120,000 shares in June 2013 and 300,000 shares in June 2014. The Lucid sellers achieved the Profit Targets for the 300,000 third anniversary shares during the quarter ended March 31, 2015, however, at March 31, 2015 the third anniversary shares were considered contingently issuable shares since there were circumstances under which the shares would not be issued. Accordingly, the shares were not included in the computation of basic EPS for the three months ended March 31, 2015. The third anniversary shares were not included in diluted EPS for the three months ended March 31, 2015 as they would have had an antidilutive effect since the shares would decrease the loss per share. As described in Note 13, in June 2013 the Corporation issued $172.5 million principal amount of 2.25% senior convertible notes maturing on June 15, 2018 (the “Convertible Notes”). The Convertible Notes will be convertible at an initial conversion rate of 5.32992 shares of the Corporation's Class A common stock per $1,000 principal amount of the Convertible Notes, which is equivalent to an initial conversion price of approximately $187.62 . In accordance with ASC 260, the shares of the Corporation's Class A common stock issuable upon conversion of the Convertible Notes are included in the calculation of diluted EPS to the extent that the conversion value of the securities exceeds the principal amount. For diluted EPS purposes, the number of shares of the Corporation's Class A common stock that is necessary to settle such excess is considered issued. For the three months ended March 31, 2016 and 2015, the conversion value did not exceed the principal amount and therefore the conversion effect was not included in the computation of diluted EPS because it was antidilutive under the treasury method. As described in Note 13, the Corporation also entered into a warrant transaction in June 2013 whereby the Corporation sold to the counterparties warrants to purchase shares of the Corporation's Class A common stock. For the three months ended March 31, 2016 and 2015, the warrants were not included in the computation of diluted EPS because they were antidilutive under the treasury method. Additionally, the non-controlling members of Holdings have the right to exchange their Holdings Units for shares of the Corporation’s Class A common stock on a one -for-one basis at fair value, subject to customary conversion rate adjustments for stock splits, stock dividends and reclassifications. These shares were also excluded from the computation of diluted EPS because the shares have no impact, or would not be dilutive or antidilutive under the treasury method. During the three months ended March 31, 2016 and 2015 , certain members of Holdings exchanged nil and 0.3 million , respectively, of their Holdings Units, on a one -for-one basis, for shares of Class A common stock of the Corporation. The following is a reconciliation of the numerator and denominator used in the basic and diluted EPS calculations, with amounts in thousands except per share data: Three Months Ended March 31, 2016 2015 Basic and diluted net income (loss) per share of Class A common stock: Numerator Income (loss) from continuing operations attributable to FXCM Inc. $ 61,270 $ (393,325 ) Loss from discontinued operations attributable to FXCM Inc. (11,535 ) (33,492 ) Net income (loss) available to holders of Class A common stock 49,735 (426,817 ) Earnings allocated to participating securities — — Income (loss) available to common stockholders $ 49,735 $ (426,817 ) Denominator Weighted average shares of Class A common stock (1) 5,603 4,713 Add dilutive effect of the following: Weighted average of Lucid's second anniversary shares issued on June 18, 2015 — — Stock options and RSUs (1),(2) — — Convertible note hedges — — Warrants — — Assumed conversion of Holdings Units for Class A common stock — — Dilutive weighted average shares of Class A common stock (1) 5,603 4,713 Net income (loss) per share of Class A common stock — Basic and Diluted (1) : Continuing operations $ 10.94 $ (83.45 ) Discontinued operations (2.06 ) (7.11 ) Net income (loss) per share of Class A common stock $ 8.88 $ (90.56 ) ____________________________________ (1) Prior period is adjusted to reflect the impact of the one-for-ten reverse stock split that became effective on October 1, 2015. (2) No dilutive effect for the three months ended March 31, 2016 therefore zero incremental shares included for the period.</t>
  </si>
  <si>
    <t>Related Party Transactions</t>
  </si>
  <si>
    <t>Related Party Transactions [Abstract]</t>
  </si>
  <si>
    <t>Related Party Transactions Amounts receivable from, and payable to, related parties are set forth below, with amounts in thousands: As of March 31, 2016 December 31, 2015 Receivables Advances to Holdings non-controlling members $ 48 $ 112 Accounts receivable — Lucid non-controlling members 15 15 Advances to employees 71 201 Notes receivable and interest — Lucid non-controlling members 8,210 8,171 Total receivables from related parties $ 8,344 $ 8,499 Payables Employees $ 646 $ 1,104 Due to Lucid non-controlling members in connection with the allocation of income to Lucid non-controlling members for services provided 7,360 6,500 Tax receivable agreement — 145 Total payables to related parties $ 8,006 $ 7,749 The Company has advanced funds for withholding taxes to several non-controlling members of Holdings. The outstanding balances as of March 31, 2016 and December 31, 2015 , included in the table above, are included in Accounts receivable, net in the condensed consolidated statements of financial condition. Included in Current assets held for sale in the condensed consolidated statements of financial condition are advances to the Lucid non-controlling members. As of March 31, 2016 and December 31, 2015 , advances to the Lucid non-controlling members were not material. Prior to July 1, 2015, the Company received commission or mark-up income from institutional customers’ trades executed on FastMatch's electronic trading platform, an entity in which the Company owns a 35.1% equity interest (see Note 6). The Company paid a per trade fee to FastMatch for use of the platform. Effective July 1, 2015, institutional customers trading via the FastMatch platform became direct customers of FastMatch. Fees collected from customers for trades executed on the FastMatch platform were nil and $2.9 million for the three months ended March 31, 2016 and 2015, respectively, and are included in Trading revenue in the condensed consolidated statements of operations. Fees paid to FastMatch were nil and $2.0 million for the three months ended March 31, 2016 and 2015, respectively, and are reflected as a component of Communication and technology in the condensed consolidated statements of operations. During the three months ended March 31, 2016 , the Company received $0.1 million from FastMatch for occupancy and operational costs, which is included in Other income in the condensed consolidated statements of operations. The Company has advanced funds to several employees. The outstanding balances as of March 31, 2016 and December 31, 2015 , included in the table above, are included in Accounts receivable, net in the condensed consolidated statements of financial condition. In January 2014, in connection with the formation of V3 by the Company and the non-controlling members of Lucid, the non-controlling members of Lucid borrowed approximately $7.9 million from the Company to assist with funding their portion of the capital contribution, which is included in Notes receivable in the condensed consolidated statements of financial condition as of March 31, 2016 and December 31, 2015 . The amount borrowed is due in 2017 and bears interest at the rate of 2% per annum. Interest income related to the notes receivable was not material for the three months ended March 31, 2016 and 2015 . During the fourth quarter of 2015, Lucid acquired ownership interests and shares in CME Group Inc. from one of the non-controlling members of Lucid in a market-based transaction. The total carrying value of the ownership interests and shares was $3.7 million as of both March 31, 2016 and December 31, 2015 and are included in assets held for sale (see Note 4). Customer account liabilities in the condensed consolidated statements of financial condition include balances for employees. Amounts due related to the allocation of income to Lucid non-controlling members for services provided were $7.4 million and $6.5 million as of March 31, 2016 and December 31, 2015 , respectively, and are included in Current liabilities held for sale in the condensed consolidated statements of financial condition (see Note 4). Exchange Agreement The members of Holdings (other than the Corporation) entered into an exchange agreement under which they (or certain permitted transferees thereof) have the right (subject to the terms of the exchange agreement as described therein) to exchange their Holdings Units for shares of the Corporation’s Class A common stock on a one -for-one basis at fair value, subject to customary conversion rate adjustments for stock splits, stock dividends and reclassifications. During the three months ended March 31, 2016 and 2015 , certain members of Holdings exchanged nil and 0.3 million , respectively, of their Holdings Units, on a one -for-one basis, for shares of Class A common stock of the Corporation pursuant to the exchange agreement (after giving effect to the one-for-ten reverse stock split). Payments under Tax Receivable Agreement The Corporation entered into a tax receivable agreement with the members of Holdings (other than the Corporation) that will provide for the payment by the Corporation to Holdings’ members (other than the Corporation) as defined therein. Assuming sufficient taxable income is generated such that the Corporation fully realizes the tax benefits of the amortization specified in the tax receivable agreement, the aggregate payments currently estimated that would be due are $146.1 million and $146.8 million as of March 31, 2016 and December 31, 2015 , respectively. During the first quarter of 2015, the Corporation determined that it was not more likely than not that it would benefit from the tax deduction attributable to the tax basis step-up for which a portion of the benefit would be owed to the non-controlling members of Holdings under the tax receivable agreement and reduced the contingent liability under the tax receivable agreement to zero . As of March 31, 2016 , the Corporation continues to believe it will not benefit from the tax deduction and the contingent liability remains zero . During the three months ended March 31, 2016 and 2015 , payments of $0.2 million and $5.4 million , respectively, were made pursuant to the tax receivable agreement. Other UK LTD was party to an arrangement with Global Finance Company (Cayman) Limited (“Global Finance”) and Master Capital Group, S.A.L. (“Master Capital”). An affiliated shareholder of the Company beneficially owns more than 90% of the equity of Global Finance and Master Capital. Pursuant to the arrangement, Global Finance and Master Capital were permitted to use the brand name “FXCM” and the Company's technology platform to act as its local presence in certain countries in the Middle East and North Africa (“MENA”). UK LTD collected and remitted to Global Finance and Master Capital fees and commissions charged by Global Finance and Master Capital to customers in MENA countries. Effective May 4, 2015, UK LTD terminated the arrangement with Global Finance and Master Capital. For the three months ended March 31, 2015, the fees and commissions related to the arrangement were $0.2 million and are included in Referring broker fees in the condensed consolidated statements of operations.</t>
  </si>
  <si>
    <t>Net Capital Requirements</t>
  </si>
  <si>
    <t>Banking and Thrift [Abstract]</t>
  </si>
  <si>
    <t>Net Capital Requirements The Company's regulated entities are subject to minimum capital requirements in their respective jurisdictions. The minimum capital requirements of the entities below may effectively restrict the payment of cash distributions by the subsidiaries. The tables below present the capital, as defined by the respective regulatory authority, the minimum capital requirement and the excess capital for the following regulated entities as of March 31, 2016 and December 31, 2015 , with amounts in millions: As of March 31, 2016 US UK LTD Australia Lucid LLP Capital $ 56.7 $ 84.9 $ 12.4 $ 13.0 Minimum capital requirement 32.0 23.0 1.1 3.7 Excess capital $ 24.7 $ 61.9 $ 11.3 $ 9.3 As of December 31, 2015 US UK LTD Australia Lucid LLP Capital $ 43.6 $ 76.3 $ 12.0 $ 10.9 Minimum capital requirement 28.3 27.6 0.7 4.0 Excess capital $ 15.3 $ 48.7 $ 11.3 $ 6.9</t>
  </si>
  <si>
    <t>Leucadia Transaction</t>
  </si>
  <si>
    <t>Extraordinary and Unusual Items [Abstract]</t>
  </si>
  <si>
    <t>Leucadia Transaction On January 15, 2015, the Company's customers suffered significant losses and generated negative equity balances ("debit balances") owed to it of approximately $275.1 million . This was due to the unprecedented volatility in the EUR/CHF currency pair after the SNB discontinued its currency floor of 1.2 CHF per EUR on that date. When a customer entered a EUR/CHF trade with the Company, the Company executed an identical trade with a FX market maker. During the historic move liquidity became extremely scarce and shallow, which affected execution prices. This liquidity issue resulted in some customers having losses in excess of their account balance. While customers could not cover their margin call with the Company, the Company still had to cover the same margin call with the FX market maker. When a customer profits in the trade, the Company gives the profits to the customer, however, when the customer is not profitable on that trade the Company is obligated to pay the FX market maker regardless of whether the Company collects the funds from its customers. These debit balances resulted in a temporary breach of certain regulatory capital requirements. On January 16, 2015, Holdings and Newco entered into a credit agreement (the “Credit Agreement”) with Leucadia, as administrative agent and lender, and a related financing fee agreement (the “Fee Letter”). The financing provided to the Company pursuant to these agreements, which is described below, enabled the Company to maintain compliance with regulatory capital requirements and continue operations. On January 16, 2015, the Corporation, Holdings, Newco and Leucadia also entered into an agreement (the “Letter Agreement”) that set the terms and conditions upon which the Corporation, Holdings and Newco will pay in cash to Leucadia and its assignees a percentage of the proceeds received in connection with certain transactions. In connection with these financing transactions, Holdings formed Newco and contributed all of the equity interests owned by Holdings in its subsidiaries to Newco. The Credit Agreement and the Letter Agreement were subsequently amended on January 24, 2015. There was zero bad debt expense from continuing or discontinued operations in the condensed consolidated statements of operations for the three months ended March 31, 2016. Bad debt expense from continuing operations in the condensed consolidated statements of operations for the three months ended March 31, 2015 includes net expense of $256.9 million related to the debit balances, consisting of $266.6 million initially recorded less $9.7 million of recoveries. Loss from discontinued operations, net of tax in the condensed consolidated statements of operations for the three months ended March 31, 2015 includes net expense of $8.4 million related to the debit balances, consisting of $8.5 million initially recorded less $0.1 million of recoveries. Memorandum of Understanding with Leucadia On March 10, 2016 the Company entered into a nonbinding memorandum of understanding (“MOU”) with Leucadia to amend the terms of the Credit Agreement and the Letter Agreement between the Corporation, Holdings, Newco and Leucadia. The amendments to the Credit Agreement will extend the maturity date of the term loan by one year to January 2018. Additionally, the Company will have the right to defer any three of the remaining interest payments by paying interest in kind. Until the loan and interest under the amended Credit Agreement are fully repaid, all distributions and sales proceeds will continue to be used solely to repay the loan plus interest. The MOU also provides for the termination of the Letter Agreement and its terms shifted to Newco’s LLC agreement. The existing Newco LLC agreement will be amended, Newco will be renamed FXCM Group LLC (“FXCM Group”) and Leucadia will own a 49.9% common membership interest in FXCM Group. Holdings will own a 50.1% common membership interest in FXCM Group. Distributions from FXCM Group will not be permitted until the principal and interest due under the amended Credit Agreement is repaid. FXCM Group will be governed by an eight -member board, comprising three directors appointed by Leucadia, three directors appointed by the Company and two independent directors, one each to be nominated by Leucadia and the Company. After January 2018, Leucadia and the Company will each have the right to begin a process that could unwind the partnership, potentially resulting in a sale process for FXCM Group. A long-term incentive program with a five -year vesting period will be put into place to retain and incentivize senior management of FXCM to maximize cash flow generation and growth of the business. The long-term incentive plan will operate only after the principal and interest under the amended Credit Agreement is repaid and will equal the following: • 10.0% of all distributions or sales proceeds from FXCM Group up to $350 million ; • 12.0% of all distributions or sales proceeds from FXCM Group from $350 million to $850 million ; and • 14.0% of all distributions or sales proceeds from FXCM Group above $850 million . Long-term incentive plan participants will receive their share of any distributions or sales proceeds while unvested. Leucadia will own a non-voting preferred class of membership interest that, when added to its 49.9% common membership interest, will result in the following distribution of proceeds from FXCM Group: Aggregate amount of proceeds Original Waterfall Revised Waterfall Amounts due under the Credit Agreement 100% Leucadia 100% Leucadia Next $350 million 50% Leucadia / 50% FXCM 45% Leucadia / 45% FXCM / 10.0% FXCM management Next $500 million 90% Leucadia / 10% FXCM 79.2% Leucadia / 8.8% FXCM / 12.0% FXCM management All aggregate amounts thereafter 60% Leucadia / 40% FXCM 51.6% Leucadia / 34.4% FXCM / 14.0% FXCM management The nonbinding MOU with Leucadia remains subject to the execution of definitive agreements and Board and regulatory approvals. The Company expects the amendments to the Credit Agreement and the Letter Agreement to be completed by the end of the second quarter of 2016. The Company is currently evaluating the accounting impact that the amendments will have on its consolidated financial statements, which is expected to be material. An estimate of the quantitative impact to the consolidated financial statements cannot be made at this time. Amended and Restated Credit Agreement The Amended and Restated Credit Agreement (“Credit Agreement”), dated January 24, 2015, provides for a $300.0 million term loan made by Leucadia to Holdings and Newco. The net proceeds of the loan ( $279.0 million ) were used to replace capital in the Company’s regulated entities to cover negative client balances and pay down outstanding revolving debt. Holdings’ prior revolving credit agreement with Bank of America, N.A. was repaid in full and terminated effective January 20, 2015. As noted above, the Credit Agreement was initially entered into on January 16, 2015 and subsequently amended on January 24, 2015. The purpose of the amendment was to finalize certain terms of the Credit Agreement and the terms of the amended agreement and the initial agreement were not substantially different. Accordingly, the amendment was accounted for as a modification pursuant to ASC 470, Debt ("ASC 470"). The loan matures on January 16, 2017. The obligations under the Credit Agreement are guaranteed by certain wholly-owned unregulated domestic subsidiaries of the Company and are secured by substantially all of the assets of Holdings and certain subsidiaries of the Corporation, including a pledge of all of the equity interests in certain of Holdings’ domestic subsidiaries and 65% of the voting equity interests in certain of its foreign subsidiaries. The loan has an initial interest rate of 10% per annum, increasing by 1.5% per annum each quarter for so long as it is outstanding, but in no event exceeding 20.5% per annum (before giving effect to any applicable default rate). Under certain circumstances, a default interest rate will apply on all obligations during the event of default at a per annum rate equal to 2% above the applicable interest rate. The Credit Agreement requires the payment of a deferred financing fee in an amount equal to $10.0 million , with an additional fee of up to $30.0 million payable in the event the aggregate principal amount of the term loan outstanding on April 16, 2015 was greater than $250.0 million or the deferred financing fee of $10.0 million (plus interest) had not been paid on or before such date. Prior to April 16, 2015, the Company repaid approximately $56.5 million which reduced the aggregate principal to $243.5 million on April 16, 2015. Additionally, the Company paid the $10.0 million deferred financing fee prior to April 16, 2015. Accordingly, the Company was not obligated to pay the additional $30.0 million fee. As of March 31, 2016 , the Company has paid $117.3 million of principal, of which $10.0 million was applied to the deferred financing fee. The Credit Agreement is subject to various conditions and terms such as requiring mandatory prepayments, including from proceeds of dispositions, condemnation and insurance proceeds, debt issuances, equity issuances, and capital contributions. The Credit Agreement requires monthly payments of the term loan from proceeds received during the immediately preceding calendar month from accounts receivable related to customer debit balances. The loan may be voluntarily prepaid without penalty. The Credit Agreement includes a variety of restrictive covenants, including, but not limited to: limitations on the ability to merge, dissolve, liquidate, consolidate or sell, lease or otherwise transfer all or substantially all assets; limitations on the incurrence of liens; limitations on the incurrence of debt by subsidiaries; limitations on the ability of Newco to make distributions in respect of its equity interests including distributions to pay interest due on the Company’s convertible notes and limitations on transactions with affiliates, without the prior consent of the lender. The Credit Agreement also provides for events of default, including, among others: non-payments of principal and interest; breach of representations and warranties; failure to maintain compliance with the other covenants contained in the Credit Agreement; default under other material debt; the existence of bankruptcy or insolvency proceedings; insolvency; and a change of control. Amended and Restated Letter Agreement The Amended and Restated Letter Agreement (“Letter Agreement”), dated January 24, 2015, provides, among other things, that Holdings and Newco will pay in cash to Leucadia and its assignees a percentage of the net proceeds received in connection with certain transactions, including sales of assets (subject to certain limited exceptions), dividends or distributions, the sale or indirect sale of Newco (whether by merger, stock purchase, sale of all or substantially all of Newco’s assets or otherwise), the issuance of any debt (subject to certain limited exceptions) or equity securities, and other specified non-ordinary course events, such as certain tax refunds and litigation proceeds. As noted above, the Letter Agreement was initially entered into on January 16, 2015 and subsequently amended on January 24, 2015. The purpose of the amendment was to finalize certain terms of the Letter Agreement and the terms of the amended agreement and the initial agreement were not substantially different. Since the amended terms were not considered substantive, the fair value of the Letter Agreement was not impacted and the amendment was accounted for as a modification. The Letter Agreement allocates net proceeds as follows: Aggregate amount of proceeds Leucadia FXCM Holdings Amounts due under Leucadia term loan, including fees 100% 0% Next $350 million 50% 50% Next $500 million * 90% 10% All aggregate amounts thereafter 60% 40% * Per the Letter Agreement, this amount was initially set at a range of $500 million to $680 million . As a result of the prepayments made by the Company through April 16, 2015, this amount is $500 million . In addition to the payments above, Leucadia and its assignees are entitled to tax distributions in the event that they are allocated income by Newco as a result of their rights under the Letter Agreement. If any such tax distributions are made, the amounts of such distributions reduce the payments to be made to Leucadia and its assignees pursuant to the allocation methodology described above (other than with respect to the repayment of the loan). In addition, the Letter Agreement provides that beginning on January 16, 2018, upon the request of Leucadia or its assignees, the Corporation, Holdings and Newco will cause the sale of Holdings, Newco and/or any of their respective subsidiaries’ assets or equity interests for cash at the highest reasonably available price. Upon the occurrence of such event, Newco will pay Leucadia and its assignees in accordance with the methodology described above. In the event of a change of control, at the request of Leucadia or its assignees, Holdings and Newco will be required to pay Leucadia and its assignees in cash a one-time payment equal to the fair market value of their contractual rights pursuant to the Letter Agreement. For this purpose, change of control is generally defined as an event or series or events by which (i) a person or group acquires 40% or more of the voting interests of the Corporation, (ii) the Corporation and the existing members of Holdings cease to own 90% of the equity interests of Holdings, (iii) the Corporation ceases to be the sole managing member of Holdings, (iv) Holdings ceases to be the sole member of Newco or (v) subject to certain exceptions, a majority of the members of the Company’s board of directors cease to be directors during a 12 -month period. The Letter Agreement will terminate upon the earlier of (i) a change of control of Newco so long as Holdings and Newco have complied with their respective obligations described in the immediately preceding paragraph or (ii) the consummation of a sale of Holdings or Newco pursuant to a sale requested by Leucadia or its assignees as described above. The Letter Agreement includes a variety of restrictive covenants binding on Holdings and Newco, including, but not limited to: limitations on their ability to amend their organizational documents; limitations on their ability to dispose of assets; limitations on the incurrence of liens; limitations on the incurrence of debt by subsidiaries; and limitations on transactions with affiliates, without the prior consent of Leucadia and its assignees. In addition, there are restrictions on the Corporation’s ability to issue equity securities other than the issuance of equity awards to employees in the ordinary course of business. The Letter Agreement further provides that Holdings and Newco shall pay Leucadia’s expenses incurred in connection with the negotiation, execution and administration of such agreement. The Company evaluated the Letter Agreement to determine if it should be accounted for separately from the Credit Agreement. Pursuant to ASC 480, Distinguishing Liabilities from Equity ("ASC 480"), a financial instrument that is entered into in conjunction with some other transaction and is legally detachable and separately exercisable is a freestanding financial instrument and should be accounted for separately. Based on the Company’s review of the Letter Agreement, the Company concluded that the Letter Agreement is legally detachable from the Credit Agreement because it can be freely transferred. In addition, the Company determined that the Letter Agreement is separately exercisable since payments to the holder of the Letter Agreement are made after the repayment of the Credit Agreement. Accordingly, the Letter Agreement was determined to be a freestanding financial instrument and is accounted for separately from the Credit Agreement. Further, the Company concluded that the legal form of the Letter Agreement is equity. The Company considered the guidance in ASC 480 and determined that the accounting for the Letter Agreement does not fall within the scope of ASC 480 since the Letter Agreement is not mandatorily redeemable and will not require settlement by issuance of a variable number of equity shares. The Company then considered the guidance under ASC 815, Derivatives and Hedging ("ASC 815"), and concluded that several features of the Letter Agreement require bifurcation as embedded derivatives and should be accounted for as a derivative liability. The Company allocated the net proceeds of $279.0 million between the Credit Agreement and the Letter Agreement based on their relative fair values. The estimated fair values of the Letter Agreement and the Credit Agreement were determined using an option pricing model based on significant inputs such as volatility and assumptions on public market pricing inputs. The initially recorded amounts for the Letter Agreement and the Credit Agreement were approximately $94.4 million and $184.6 million , respectively, net of an issuance fee of $21.0 million . The effective interest method will be used to accrete the initial carrying value of the Credit Agreement liability to the par amount of the debt plus the $10.0 million deferred financing fee using an effective interest rate of 39.8% . The fair value of the Letter Agreement’s embedded derivatives that were required to be bifurcated totaled $124.8 million , which is in excess of the amount of proceeds initially allocated to the Letter Agreement, resulting in a charge to earnings of $30.4 million which is included in the condensed consolidated statements of operations for the three months ended March 31, 2015. As of March 31, 2016 , the Company estimated the fair value of the derivative liability related to the embedded derivatives bifurcated from the Letter Agreement by using an enterprise valuation based on the traded (or closing) common stock price of the Corporation of $10.74 . The valuation approach incorporates an option pricing model for the allocation of enterprise value between the derivative liability, common stock and convertible debt. The valuation as of March 31, 2016 also incorporates assumptions that reflect the arrangements in the MOU and the restructuring of the agreement with Leucadia. In this regard, in estimating the fair value of the derivative liability as of March 31, 2016, the Company used a blended probability weighting approach that incorporated the assumptions underlying a restructuring scenario, i.e., the proposed arrangements in the MOU, and a non-restructuring scenario, i.e., the current terms of the Credit Agreement and the Letter Agreement. Since the Company believed the common stock price as of the valuation date had reflected the potential impact of the proposed amendments in the MOU, the Company assigned a higher weighting to the estimated fair value determined under the restructuring scenario and a lower weighting to the estimated fair value determined under the non-restructuring scenario. As of March 31, 2016 , the fair value of the derivative liability resulting from the Letter Agreement was estimated at $337.6 million and is included in Derivative liability — Letter Agreement on the condensed consolidated statements of financial condition. The decline in the estimated fair value of the derivative liability as of March 31, 2016 resulted in a gain of $110.8 million for the three months ended March 31, 2016. The change in the estimated fair value of the derivative liability is recorded in Gain (loss) on derivative liability — Letter Agreement in the condensed consolidated statements of operations. The decrease in the estimated fair value of the derivative liability reflects a decline in the fair value of the Letter Agreement. The determination of the enterprise value and allocation of enterprise value using an option pricing model are based on significant inputs not observed in the market. In addition, the valuation methods are sensitive to certain key assumptions, such as volatility, that are not readily subject to contemporaneous or subsequent validation. For example, a $2.50 increase (decrease) in the common stock price of the Corporation would result in an increase of approximately $48.4 million (decrease of approximately $51.7 million ) in this valuation, assuming no change in any other factors considered. Separately, a 10% increase (decrease) in the assumed volatility would result in a decrease of approximately $2.1 million (increase of approximately $2.3 million ) in this valuation, assuming no other change in any other factors considered. The balance of the Credit Agreement as of March 31, 2016 and December 31, 2015 , was as follows, with amounts in thousands: As of March 31, 2016 December 31, 2015 Debt principal $ 192,685 $ 192,685 Original issue discount (27,659 ) (35,967 ) Discount — issuance fee (4,085 ) (5,227 ) Deferred financing fee (2,940 ) (3,762 ) Debt issuance costs (365 ) (467 ) Debt — net carrying value $ 157,636 $ 147,262 Interest expense related to the Credit Agreement, included in Interest on borrowings in the condensed consolidated statements of operations for the three months ended March 31, 2016 and 2015, consists of the following, with amounts in thousands: Three Months Ended March 31, 2016 2015 Contractual interest $ 7,686 $ 6,248 Deferred interest (243 ) 2,686 Amortization of original issue discount 8,308 14,276 Amortization of issuance fee discount 1,142 1,779 Amortization of deferred financing fee 822 1,280 Amortization of debt issuance costs 102 159 Total interest expense — Credit Agreement $ 17,817 $ 26,428 The Company records deferred interest for the difference between the current period's contractual rate based on the loan terms and the amortization of the incremental step-up in the contractual rate over the life of the loan. The Company paid an issuance fee of $21.0 million to Jefferies LLC, an affiliate of Leucadia, at the inception of the loan. The issuance fee was allocated to the Credit Agreement and the Letter Agreement based on the initial fair value of the Credit Agreement and the Letter Agreement. The portion of the issuance fee allocated to the Credit Agreement was $13.9 million and the portion allocated to the Letter Agreement was $7.1 million . The portion allocated to the Credit Agreement is reflected as a discount to the Credit Agreement loan balance on the condensed consolidated statements of financial condition, and is recorded to Interest on borrowings using the effective interest method. Amortization of the issuance fee included in Interest on borrowings was $1.1 million and $1.8 million for the three months ended March 31, 2016 and 2015, respectively. The portion allocated to the Letter Agreement is reflected in Gain (loss) on derivative liability — Letter Agreement in the condensed consolidated statements of operations for the three months ended March 31, 2015. The Company incurred $1.8 million of issuance costs related to both the Credit Agreement and Letter Agreement. The issuance costs were allocated to the Credit Agreement and Letter Agreement based on the initial fair value of the Credit Agreement and Letter Agreement. The issuance costs allocated to the Credit Agreement and Letter Agreement were $1.2 million and $0.6 million , respectively. Issuance costs allocated to the Credit Agreement were recorded as deferred issuance costs and will be amortized over the life of the Credit Agreement using the effective interest method. Amortization of Credit Agreement issuance costs included in Interest on borrowings was $0.1 million and $0.2 million for the three months ended March 31, 2016 and 2015, respectively. The portion allocated to the Letter Agreement is reflected in Gain (loss) on derivative liability — Letter Agreement in the condensed consolidated statements of operations for the three months ended March 31, 2015. As discussed in Note 2, as a result of the Company's adoption of ASU No. 2015-03 in the first quarter of 2016, unamortized debt issuance costs of $0.4 million and $0.5 million as of March 31, 2016 and December 31, 2015, respectively, were reclassified from Other assets to the Credit Agreement liability on the condensed consolidated statements of financial condition. The deferred financing fee of $10.0 million will be amortized over the life of the Credit Agreement using the effective interest method. Amortization of the deferred financing fee included in Interest on borrowings was $0.8 million and $1.3 million for the three months ended March 31, 2016 and 2015, respectively. The deferred financing fee was paid on April 1, 2015.</t>
  </si>
  <si>
    <t>Debt</t>
  </si>
  <si>
    <t>Debt Disclosure [Abstract]</t>
  </si>
  <si>
    <t>Debt Revolving Credit Agreement In December 2011, Holdings entered into a credit agreement ("Revolving Credit Agreement") with a syndicate of financial institutions. In January 2015, in connection with the Leucadia Transaction, Holdings' outstanding balance under the Revolving Credit Agreement of $25.0 million was repaid in full and the Revolving Credit Agreement was terminated effective January 20, 2015. Interest expense related to borrowings under the Revolving Credit Agreement, including the amortization of debt financing costs, included in Interest on borrowings in the condensed consolidated statements of operations was $1.5 million for the three months ended March 31, 2015. For the same period, the weighted average dollar amount of borrowings under the Revolving Credit Agreement was $5.3 million and the weighted average interest rate was 2.92% . Senior Convertible Notes due 2018 In June 2013, the Corporation issued $172.5 million principal amount of 2.25% Convertible Notes maturing on June 15, 2018 and received net proceeds of $166.5 million , after deducting the initial purchasers' discount and offering expenses. The Convertible Notes pay interest semi-annually on June 15 and December 15 at a rate of 2.25% per year, commencing December 15, 2013. The indenture governing the Convertible Notes does not prohibit the Company from incurring additional senior debt or secured debt, nor does it prohibit any of its subsidiaries from incurring additional liabilities. The Convertible Notes will be convertible at an initial conversion rate of 5.32992 shares (after giving effect to the one-for-ten reverse stock split) of the Corporation's Class A common stock per $1,000 principal amount of the Convertible Notes, which is equivalent to an initial conversion price of approximately $187.62 (after giving effect to the one-for-ten reverse stock split). In addition, following certain corporate transactions that occur prior to the maturity date, the Corporation will, in certain circumstances, increase the conversion rate for a holder that elects to convert its Convertible Notes in connection with such corporate transaction. Upon conversion, the Corporation will deliver cash up to the principal amount. With respect to any conversion value in excess of the principal amount, the Corporation will deliver shares of its Class A common stock (unless it elects to deliver cash in lieu of all or a portion of such shares). Convertible Note Hedges In connection with the offering of the Convertible Notes, the Company entered into privately negotiated convertible note hedge transactions with certain counterparties (the “Convertible Note Hedge Transaction”). The Convertible Note Hedge Transactions will cover, subject to customary anti-dilution adjustments, the number of shares of the Corporation's Class A common stock that will initially underlie the Convertible Notes. Concurrently with entering into the Convertible Note Hedge Transaction, the Company also entered into a separate, privately negotiated warrant transaction (the “Warrant Transaction”) with the same counterparties, whereby the Company sold to the counterparties warrants to purchase, subject to customary anti-dilution adjustments, up to the same number of shares of the Corporation's Class A common stock as in the Convertible Note Hedge Transaction. The strike price of the Warrant Transaction will initially be $212.40 per share of the Corporation's Class A common stock (after giving effect to the one-for-ten reverse stock split). Subject to certain conditions, the Company may settle the warrants in cash or on a net-share basis. The Convertible Note Hedge Transaction and the Warrant Transaction have the effect of increasing the effective conversion price of the Convertible Notes to $212.40 per share (after giving effect to the one-for-ten reverse stock split). The cost of the Convertible Note Hedge Transaction and the proceeds from the Warrant Transaction was $29.1 million and $18.6 million , respectively. In accordance with ASC 815, the Company recorded the cost of the Convertible Note Hedge Transaction and the proceeds from the Warrant Transaction to additional paid-in capital in stockholders' equity in the condensed consolidated statements of financial condition and the recorded values will not be adjusted for subsequent changes in their respective fair values. The Convertible Note Hedge Transaction and the Warrant Transaction are separate transactions, in each case, entered into by the Company with certain counterparties, and are not part of the terms of the Convertible Notes and will not affect any holder's right under the Convertible Notes. Holders of the Convertible Notes will not have any rights with respect to the Convertible Hedge Transaction or the Warrant Transaction. Under ASC 470, an entity must separately account for the liability and equity components of the convertible debt instruments (such as the Convertible Notes) that may be settled entirely or partially in cash upon conversion in a manner that reflects the issuer's economic interest cost. The effect of ASC 470 on the accounting for the Convertible Notes is that the fair value of the equity component is included in additional paid-in capital in the stockholders' equity section of the Company's condensed consolidated statements of financial condition and the principal amount of the Convertible Notes is reduced by original issue discount to reflect the Convertible Notes fair value at issuance. At issuance, the equity component of the Convertible Notes was valued at $29.1 million and the Convertible Notes were valued at $144.1 million consisting of $172.5 million of principal net of original issuance discount of $29.1 million . The original issue discount will be amortized over the life of the Convertible Notes using the effective interest rate of 6.20% . The Company incurred $6.0 million of Convertible Notes issuance costs. The debt issuance costs will be amortized to interest expense over the life of the Convertible Notes. As discussed in Note 2, as a result of the Company's adoption of ASU No. 2015-03 in the first quarter of 2016, unamortized debt issuance costs of $2.6 million and $2.9 million as of March 31, 2016 and December 31, 2015, respectively, were reclassified from Other assets to the Senior convertible notes liability on the condensed consolidated statements of financial condition. The balances of the liability and equity components as of March 31, 2016 and December 31, 2015 , were as follows, with amounts in thousands: As of March 31, 2016 December 31, 2015 Liability component — principal $ 172,500 $ 172,500 Deferred bond discount (13,852 ) (15,315 ) Deferred debt issuance costs (2,627 ) (2,930 ) Liability component — net carrying value $ 156,021 $ 154,255 Equity component $ 29,101 $ 29,101 Interest expense related to the Convertible Notes, included in Interest on borrowings in the condensed consolidated statements of operations, consists of the following, with amounts in thousands: Three Months Ended March 31, 2016 2015 Stated coupon rate $ 970 $ 970 Amortization of deferred bond discount 1,464 1,377 Amortization of debt issuance cost 302 302 Total interest expense — Convertible Notes $ 2,736 $ 2,649</t>
  </si>
  <si>
    <t>Commitments and Contingencies</t>
  </si>
  <si>
    <t>Commitments and Contingencies Disclosure [Abstract]</t>
  </si>
  <si>
    <t>Commitments and Contingencies Cybersecurity Incident In October 2015, the Company reported that it was the victim of a criminal cybersecurity incident involving unauthorized access to customer information. The Company received an email from a hacker claiming to have unlawful access to customer information. The Company immediately notified the FBI of this threat and cooperated with the FBI. In addition, the Company immediately launched a full investigation, working with a leading cybersecurity firm, and that investigation has been concluded. Based on the investigation, the Company identified a small number of unauthorized wire transfers from customer accounts; however, all funds have been returned to the appropriate accounts and the customers have been contacted. The Company did not find any evidence of an ongoing intrusion into its network or that additional customer information had been stolen from its network as part of the cybersecurity incident. The Company has incurred expenses subsequent to the cybersecurity incident to investigate and remediate this matter and may continue to incur expenses of this nature in future periods. Although the Company is unable to quantify the ultimate magnitude of such expenses and any other impact to the business from this incident at this time, they may be significant. These expenses will be recognized in the periods in which they are incurred. Through March 31, 2016, the Company incurred $0.7 million of costs related to investigative and other professional services, costs of communications with customers and remediation activities associated with the incident. The costs incurred during the three months ended March 31, 2016 were not material. The Company maintains insurance coverage for certain expenses of this nature, however, the coverage is subject to deductibles and may not be sufficient to entirely reduce the exposure to losses relating to this matter. Guaranty In July 2015, the Company entered into a guaranty with Citibank, N.A. (the "Guaranty") following the transition of certain institutional customers from the Company to FastMatch (see Note 10). Under the terms of the Guaranty, the Company agreed to guaranty FastMatch for any liabilities and other amounts that became due and payable by FastMatch for services provided by Citibank N.A. as the intermediating counterparty for trading transactions executed on the FastMatch platform. The Guaranty expired on March 1, 2016 and was not renewed. No payments were made by the Company to Citibank N.A. under the terms of the Guaranty.</t>
  </si>
  <si>
    <t>Derivative Financial Instruments</t>
  </si>
  <si>
    <t>Derivative Instruments and Hedging Activities Disclosure [Abstract]</t>
  </si>
  <si>
    <t>Derivative Financial Instruments Derivative financial instruments are accounted for in accordance with ASC 815 and are recognized as either assets or liabilities at fair value on the condensed consolidated statements of financial condition. The Company has master netting agreements with its respective counterparties under which derivative financial instruments are presented on a net-by-counterparty basis in accordance with ASC 210 and ASC 815. The Company enters into futures contracts or CFD contracts to economically hedge the open customer contracts and positions on its CFD business. Futures contracts are exchange traded contracts to either purchase or sell a specific asset at a specified future date for a specified price. CFD contracts are non-exchange traded contracts between a buyer and seller to exchange the difference in the value of an underlying asset at the beginning and end of a stated period. The Company's derivative assets and liabilities associated with futures contracts and CFD contracts on its CFD business are recorded within Due from brokers and Due to brokers, respectively, on the condensed consolidated statements of financial condition and gains or losses on these transactions are included in Trading revenue in the condensed consolidated statements of operations. Through its subsidiaries Lucid and V3, the Company also engages in hedge trading in its electronic market making and institutional foreign exchange spot and futures markets. As discussed in Note 4, Lucid and V3 are reported as discontinued operations for all periods presented. Accordingly, the gains or losses on hedge trading in the Company's electronic market making and institutional foreign exchange spot and futures markets are included in Income (loss) from discontinued operations, net of tax in the condensed consolidated statements of operations. The Company also enters into options, futures, forward foreign currency contracts and commodity contracts through Lucid and V3. Options grant the purchaser, for the payment of a premium, the right to either purchase from or sell to the writer a specified instrument under agreed terms. A forward contract is a commitment to purchase or sell an asset at a future date at a negotiated rate. The Company's derivative assets and liabilities held for trading purposes in connection with Lucid and V3 are recorded in Current assets held for sale and Current liabilities held for sale, respectively, on the condensed consolidated statements of financial condition. Gains or losses on options, futures and forward contracts held for trading purposes in connection with Lucid and V3 are included in Income (loss) from discontinued operations, net of tax in the condensed consolidated statements of operations. The Company is exposed to risks relating to its derivatives trading positions from the potential inability of counterparties to perform under the terms of the contracts (credit risk) and from changes in the value of the underlying financial instruments (market risk). The Company is subject to credit risk to the extent that any counterparty with which it conducts business is unable to fulfill its contractual obligations. The Company manages its trading positions by monitoring its positions with and the credit quality of the financial institutions that are party to its derivative trading transactions. Additionally, the Company's netting agreements provide the Company with the right, in the event of a default of the counterparty (such as bankruptcy or a failure to perform), to net a counterparty’s rights and obligations under the agreement and to liquidate and set off collateral against any net amount owed by the counterparty. The following tables present the gross and net fair values of the Company's derivative transactions and the related offsetting amount permitted under ASC 210 and ASC 815 as of March 31, 2016 and December 31, 2015 . 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March 31, 2016 Derivative Assets Derivative Liabilities Statement of Financial Condition Location Fair Value Notional Fair Value Notional Exchange traded options Current assets/liabilities held for sale (1) $ 8,702 $ 35,792 $ 18 $ 80 Futures contracts Due from/Due to brokers and Current assets/liabilities held for sale (1), (2) 746 159,814 7,689 1,465,637 OTC options Current assets/liabilities held for sale (1) 3,649 115,617 1,283 136,757 Total derivatives, gross $ 13,097 $ 311,223 $ 8,990 $ 1,602,474 Netting agreements and cash collateral netting (7,823 ) (7,823 ) Total derivatives, net $ 5,274 $ 1,167 ____________________________________ (1) As of March 31, 2016 , the aggregate fair values of derivative assets and liabilities, gross attributable to discontinued operations is $13.0 million and $7.7 million , respectively. These amounts are offset by netting agreements and cash collateral netting of $7.7 million and $7.7 million , respectively. (2) As of March 31, 2016 , the aggregate fair values of derivative assets and liabilities, gross attributable to continuing operations is $0.1 million and $1.2 million , respectively. These amounts are offset by netting agreements and cash collateral netting of $0.1 million and $0.1 million , respectively. December 31, 2015 Derivative Assets Derivative Liabilities Statement of Financial Condition Location Fair Value Notional Fair Value Notional Exchange traded options Current assets/liabilities held for sale (3) $ 6,503 $ 15,399 $ 5,805 $ 18,282 CFD contracts Due from/Due to brokers (4) 206 109,715 36 99,036 Future contracts Due from/Due to brokers and Current assets/liabilities held for sale (3), (4) 4,212 794,960 3,102 1,047,239 Total derivatives, gross $ 10,921 $ 920,074 $ 8,943 $ 1,164,557 Netting agreements and cash collateral netting (8,909 ) (8,909 ) Total derivatives, net $ 2,012 $ 34 ____________________________________ (3) As of December 31, 2015 , the aggregate fair values of derivative assets and liabilities, gross attributable to discontinued operations is $9.7 million and $8.8 million , respectively. These amounts are offset by netting agreements and cash collateral netting of $8.8 million and $8.8 million , respectively. (4) As of December 31, 2015 , the aggregate fair value of derivative assets and liabilities, gross attributable to continuing operations is $1.2 million and $0.1 million , respectively. These amounts are offset by netting agreements and cash collateral netting of $0.1 million and $0.1 million , respectively. Gains (losses) on the Company's derivative instruments are recorded on a trade date basis. The following table presents the gains (losses) on derivative instruments recognized in the condensed consolidated statements of operations for the three months ended March 31, 2016 and 2015 , with amounts in thousands: Three Months Ended March 31, 2016 2015 Exchange traded options (5) $ 10,354 $ (1,905 ) CFD contracts (6) (140 ) (5,762 ) Futures contracts (7) (15,120 ) 20,062 OTC options (5) 12 1,086 Total $ (4,894 ) $ 13,481 ____________________________________ (5) Included in Income (loss) from discontinued operations, net of tax in the condensed consolidated statements of operations for all periods presented. (6) Included in Trading revenue in the condensed consolidated statements of operations. (7) The portion included in Income (loss) from continuing operations in the condensed consolidated statements of operations is $(7.6) million and $7.2 million for the three months ended March 31, 2016 and 2015, respectively.</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Fair value measurement establishes a fair value hierarchy that prioritizes the inputs of valuation techniques used to measure fair value. The hierarchy gives the highest priority to unadjusted quoted prices in active markets for identical assets or liabilities and the lowest priority to unobservable inputs. The three levels of fair value hierarchy are defined as follows: Level 1 : Quoted prices in active markets for identical assets or liabilities, accessible by the Company at the measurement date. Level 2 : Quoted prices for similar assets or liabilities in active markets, or quoted prices for identical or similar assets or liabilities in markets that are not active, or other observable inputs other than quoted prices. Level 3 : Unobservable inputs for assets or liabilities. When Level 1 inputs are available, those inputs are selected for determination of fair value. To value financial assets or liabilities that are characterized as Level 2 and 3, the Company uses observable inputs for similar assets and liabilities that are available from pricing services or broker quotes. These observable inputs may be supplemented with other methods, including internal models that result in the most representative prices for assets and liabilities with similar characteristics. Multiple inputs may be used to measure fair value, however, the fair value measurement for each financial asset or liability is categorized in its entirety in the same level of the fair value hierarchy as the lowest level input that is significant to the entire measurement. The following tables present the Company's assets and liabilities that are measured at fair value on a recurring basis and the related hierarchy levels, with amounts in thousands: Fair Value Measurements on a Recurring Basis As of March 31, 2016 Level 1 Level 2 Level 3 Counterparty and Cash Collateral Netting Total Financial Assets: Derivative assets: Exchange traded options $ 8,702 $ — $ — $ — $ 8,702 Futures contracts 746 — — — 746 OTC options — 3,649 — — 3,649 Netting — — — (7,823 ) (7,823 ) Total derivative assets (1) 9,448 3,649 — (7,823 ) 5,274 Total assets $ 9,448 $ 3,649 $ — $ (7,823 ) $ 5,274 Financial Liabilities: Customer account liabilities $ — $ 633,151 $ — $ — $ 633,151 Derivative liabilities: Exchange traded options 18 — — — 18 Futures contracts 7,689 — — — 7,689 OTC options — 1,283 — — 1,283 Netting — — — (7,823 ) (7,823 ) Total derivative liabilities (1) 7,707 634,434 — (7,823 ) 1,167 Securities sold, not yet purchased (2) 3,842 — — — 3,842 Letter Agreement — — 337,627 — 337,627 Total liabilities $ 11,549 $ 634,434 $ 337,627 $ (7,823 ) $ 975,787 As of March 31, 2016 , the Company's total notional absolute value of open FX and CFD customer assets and liabilities by currency pair or product was $2.1 billion and $2.7 billion , respectively. The Company's total net notional value for open FX and CFD positions was $1.6 billion . Fair Value Measurements on a Recurring Basis As of December 31, 2015 Level 1 Level 2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 — $ 685,043 $ — $ — $ 685,043 Derivative liabilities: Exchange traded options 5,805 — — — 5,805 CFD contracts — 36 — — 36 Futures contracts 3,102 — — — 3,102 Netting — — — (8,909 ) (8,909 ) Total derivative liabilities (1) 8,907 36 — (8,909 ) 34 Securities sold, not yet purchased (2) 3,624 — — — 3,624 Letter Agreement — — 448,458 — 448,458 Total liabilities $ 12,531 $ 685,079 $ 448,458 $ (8,909 ) $ 1,137,159 As of December 31, 2015 , the Company's total notional absolute value of open FX and CFD customer assets and liabilities by currency pair or product was $2.5 billion and $2.5 billion , respectively. The Company's total net notional value for open FX and CFD positions was $2.2 billion . ____________________________________ (1) Attributable to continuing and discontinued operations. See Note 15 for details of the classification of amounts on the condensed consolidated statements of financial condition. (2) Attributable to discontinued operations. Amounts classified as held for sale on the condensed consolidated statements of financial condition (see Note 4). Derivative Assets and Liabilities Exchange traded options and open futures contracts are measured at fair value based on exchange prices. CFD contracts and over-the-counter ("OTC") options are measured at fair value based on market price quotations (where observable) obtained from independent brokers. Customer Account Liabilities Customer account liabilities represent amounts due to customers related to cash and margin transactions, including cash deposits and gains and losses on settled FX, CFDs and spread betting trades as well as unrealized gains and losses on open FX commitments, CFDs and spread betting. Customer account liabilities, included in the condensed consolidated statements of financial condition, are measured at fair value based on the market prices of the underlying products. Securities Sold, Not Yet Purchased Securities sold, not yet purchased, represent the Company’s obligations to deliver the specified security at the contracted price at a future point in time, and thereby create a liability to repurchase the securities in the market at the prevailing prices. The liability for such securities sold short, included on the condensed consolidated statements of financial condition, is marked to market based on the current fair value of the underlying security at the reporting date which is determined based on exchange prices. Changes in fair value of securities sold, not yet purchased are recorded in Income (loss) from discontinued operations, net of tax in the condensed consolidated statements of operations. These transactions may involve market risk in excess of the amount currently reflected in the condensed consolidated statements of financial condition. Letter Agreement The embedded derivatives bifurcated from the Letter Agreement are accounted for separately as a derivative liability. The fair value of the derivative liability resulting from the Letter Agreement is determined by the use of valuation techniques that incorporate a combination of Level 1 and Level 3 inputs. The Level 1 input is comprised of the common stock price of the Corporation. The significant Level 3 inputs are considered more relevant in the analysis and are given a higher weighting in the overall fair value determination (see Note 12). The following table summarizes the significant Level 3 inputs used in the fair value determination of the Letter Agreement as of March 31, 2016 and December 31, 2015 , respectively: As of Valuation Technique Significant Unobservable Inputs March 31, 2016 December 31, 2015 Option-Pricing Method Term (years) 2.2 2.5 Volatility 84.4 % 79.1 % Risk-free rate 0.8 % 1.2 % Dividend yield — % — % Reliance placed on public indication of value 100.0 % 100.0 % The derivative liability, included on the condensed consolidated statements of financial condition, is marked to market at the reporting date and changes in the fair value are recorded through earnings in the condensed consolidated statements of operations as gains or losses resulting from the Letter Agreement. The valuation techniques used are sensitive to the key assumptions noted above. For example, a 10% increase (decrease) in the assumed volatility would result in a decrease of approximately $2.1 million (increase of approximately $2.3 million ) in this valuation, assuming no other change in any other factors considered. The following tables present the carrying value, fair value and fair value hierarchy category of certain financial instruments that are not measured at fair value in the condensed consolidated statements of financial condition, with amounts in thousands: As of March 31, 2016 Fair Value Measurements using: Carrying Value Fair Value Level 1 Level 2 Level 3 Financial Assets: Due from brokers — unsettled spot FX (4) $ 428 $ 428 $ — $ 428 $ — Due from brokers — unsettled common stock (5) 3,054 3,054 — 3,054 — Due from brokers — excess cash collateral (5) 14,779 14,779 — 14,779 — Equity method investments (4) 6,714 17,324 — — 17,324 Cost method investment 1,103 1,103 — — 1,103 Notes receivable 7,881 7,881 — — 7,881 Exchange memberships (5) 9,434 8,866 — 8,866 — Total assets $ 43,393 $ 53,435 $ — $ 27,127 $ 26,308 Financial Liabilities: Due to brokers — unsettled spot FX (4) $ 5,598 $ 5,598 $ — $ 5,598 $ — Senior convertible notes 156,021 110,400 — 110,400 — Credit Agreement 157,636 190,367 — — 190,367 Total liabilities $ 319,255 $ 306,365 $ — $ 115,998 $ 190,367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Equity method investments (4) 8,273 19,043 — — 19,043 Notes receivable 7,881 7,881 — — 7,881 Exchange memberships (5) 9,434 8,655 — 8,655 — Total assets $ 49,591 $ 59,582 $ — $ 32,658 $ 26,924 Financial Liabilities: Due to brokers — unsettled spot FX (4) $ 1,039 $ 1,039 $ — $ 1,039 $ — Senior convertible notes 157,185 121,187 — 121,187 — Credit Agreement 147,729 192,685 — — 192,685 Total liabilities $ 305,953 $ 314,911 $ — $ 122,226 $ 192,685 ____________________________________ (4) Attributable to continuing and discontinued operations. See Note 4 for amounts classified as held for sale on the condensed consolidated statements of financial condition. (5) Attributable to discontinued operations and included in assets held for sale on the condensed consolidated statements of financial condition (see Note 4). Due from/to Brokers — Unsettled Spot FX Unsettled spot FX, included in Due from/Due to brokers and assets and liabilities held for sale on the condensed consolidated statements of financial condition, is carried at contracted amounts which approximate fair value based on market price quotations (where observable) obtained from independent brokers. Due from Brokers — Unsettled Common Stock The receivable for exchange membership shares sold short, included in assets held for sale on the condensed consolidated statements of financial condition, is carried at the contracted amount which approximates fair value based on quoted prices. Due from Brokers — Excess Cash Collateral Excess cash collateral, included in assets held for sale on the condensed consolidated statements of financial condition, is carried at contractual amounts which approximate fair value. Equity Method Investments Equity method investments are carried at cost. The fair value of these investments is based on comparable market multiples and other valuation methods. Cost Method Investment The cost method investment, included in Other assets on the condensed consolidated statements of financial condition, is carried at cost. The fair value of this investment is based on an independent valuation under a market-based approach. Notes Receivable Notes receivable are carried at contracted amounts which approximate fair value. Exchange Memberships Exchange memberships, which include ownership interests and shares owned, are carried at cost. The fair value is based on quoted prices or recent sales. Senior Convertible Notes Senior convertible notes are carried at contractual amounts. The fair value of the Senior convertible notes is based on similar recently executed transactions and market price quotations (where observable) obtained from independent brokers. Credit Agreement Credit Agreement is carried at the contracted amount less original issue discount. The fair value of the Credit Agreement is based on a valuation model that considers the probability of default, Leucadia's secured interest, and the observable trading value of the Senior convertible notes. The following tables reconcile the opening and ending balances of the recurring fair value measurements categorized as Level 3, which are included in the condensed consolidated statements of financial condition, and identifies the total gains and losses the Company recognized during the three months ended March 31, 2016 and 2015, with amounts in thousands: Three Months Ended March 31, 2016 Balance as of December 31, 2015 Additions Net Unrealized (Gain) Loss Balance as of March 31, 2016 Letter Agreement $ 448,458 $ — $ (110,831 ) $ 337,627 Total Level 3 liabilities $ 448,458 $ — $ (110,831 ) $ 337,627 Three Months Ended March 31, 2015 Balance as of December 31, 2014 Additions Net Unrealized (Gain) Loss Balance as of March 31, 2015 Letter Agreement $ — $ 94,436 $ 291,794 $ 386,230 Total Level 3 liabilities $ — $ 94,436 $ 291,794 $ 386,230 The net unrealized gains and losses summarized in the tables above are related to the changes in the fair value of the Letter Agreement for the three months ended March 31, 2016 and 2015 and are included in Gain (loss) on derivative liability — Letter Agreement in the condensed consolidated statements of operations. There were no transfers into or out of Level 1, 2 or 3 of the fair value hierarchy during the three months ended March 31, 2016 and 2015.</t>
  </si>
  <si>
    <t>Stockholders' Equity</t>
  </si>
  <si>
    <t>Equity [Abstract]</t>
  </si>
  <si>
    <t>Stockholders' Equity Amendment to Stockholder Rights Plan On January 26, 2016, the Company entered into an Amended and Restated Rights Agreement (the “Amended Rights Agreement”) which amended the Company’s original Rights Agreement (the “Original Rights Agreement”) dated January 29, 2015. In connection with the adoption of the Original Rights Agreement, the Corporation's Board of Directors declared a dividend distribution of one right on each outstanding share of the Corporation's Class A common stock. The Original Rights Agreement was amended to protect the interests of the Company and its stockholders by helping to preserve the value of the Company’s net operating loss carryforwards and tax credits. Under the terms of the Amended Rights Agreement, each right initially entitles stockholders to buy one one-thousandth (1/1000) of a share of the Series A Junior Participating Preferred Stock of the Corporation, at an initial exercise price of $44.12 , in the event the rights become exercisable. As amended, the rights generally become exercisable if a person or group becomes the beneficial owner of 4.9% or more of (a) the outstanding Class A common stock of the Corporation or (b) the fair market value of all capital stock of the Corporation. Prior to this amendment, the beneficial ownership percentage threshold to trigger the rights plan was 10.0% of all voting securities, a trigger that, after this amendment, remains in place in addition to the aforementioned 4.9% trigger. The Amended Rights Agreement extends the expiration date of the rights from January 29, 2018 to January 26, 2019, unless the rights are earlier redeemed or exchanged in accordance with the Amended Rights Agreement or the Amended Rights Agreement is earlier terminated by the Company’s Board of Directors. As of March 31, 2016 , the Company is not aware of the occurrence of any events that would trigger the exercise of the rights under the Amended Rights Agreement. This amendment is not a taxable event, will not affect the reported financial condition or results of operations, including earnings per share, of the Corporation and will not change the manner in which the Corporation’s Class A common stock is currently traded. Reverse Stock Split A one-for-ten reverse split of the Corporation's issued and outstanding Class A common stock (the "Reverse Stock Split") became effective at the opening of trading on the NYSE on October 1, 2015 (the "Effective Date"). As of the Effective Date, every ten shares of issued and outstanding Class A common stock were combined into one newly issued share of Class A common stock. All references to number of Class A common shares, number of Holdings Units, price per share and weighted average shares of Class A common stock have been adjusted to reflect the Reverse Stock Split on a retroactive basis for the prior period presented, unless otherwise noted. Option Agreement On April 15, 2015, the Company entered into an Option Agreement (the “Option Agreement”) pursuant to which the Company issued an option to purchase 56,934 shares of the Corporation’s Class A common stock (the “Option”) with an exercise price of $22.50 (after giving effect to the one-for-ten reverse stock split). The Option was exercisable immediately, expires two years from the date of issuance, and includes standard anti-dilution protections. The Option Agreement was entered into as part of a negative equity balance settlement with a customer. The fair value of the Option on the date of issuance was estimated at $0.3 million and was determined using the Black-Scholes-Merton option pricing model.</t>
  </si>
  <si>
    <t>Income Taxes</t>
  </si>
  <si>
    <t>Income Tax Disclosure [Abstract]</t>
  </si>
  <si>
    <t>Income Taxes Holdings operates in the U.S. as a limited liability company that is treated as a partnership for U.S. federal, state and local income tax purposes. Since January 2015, all of Holdings' operations are held by Newco, a limited liability company that is also treated as a partnership between Holdings and Leucadia for U.S. federal, state and local income tax purposes. As a result, neither Holdings' nor Newco's income from its U.S. operations is subject to U.S. federal income tax because the income is attributable to its members. Accordingly, the Company’s U.S. tax provision is solely based on the portion of income attributable to the Corporation from the lower tier limited liability companies and excludes the income attributable to other members of Holdings whose income is included in Net income (loss) attributable to non-controlling interest in FXCM Holdings, LLC in the condensed consolidated statements of operations. In addition to U.S. federal and state income taxes, the Company is subject to Unincorporated Business Tax which is attributable to Newco's operations apportioned to New York City. The Company’s foreign subsidiaries are also subject to taxes in the jurisdictions in which they operate. The Company’s effective tax rate was 0.6% for the three months ended March 31, 2016 compared to (40.0)% for the three months ended March 31, 2015 . The negative tax rate for the three months ended March 31, 2015 reflects the recording of a tax provision on a book loss. The tax rate for the three months ended March 31, 2016 is predominately the result of providing taxes for a jurisdiction that has limitations on the amount of losses that can be used to offset current year income. The increase in the effective tax rate for the three months ended March 31, 2016 compared to the same period in 2015 was due predominately to the valuation allowance established in the prior year. During the quarter ended March 31, 2015, the Corporation determined that, given the losses incurred from the events of January 15, 2015 and due to the Leucadia Transaction, it was not more likely than not that it would benefit from the tax deduction attributable to the tax basis step-up from the conversion of the non-controlling membership units of Holdings and therefore a valuation allowance was established on substantially all of the Company's deferred tax assets. During the three months ended March 31, 2016 , there were no material changes to the uncertain tax positions. The Company is no longer subject to tax examinations by taxing authorities for tax years prior to 2011. During the third quarter of 2015, the Company was notified that its 2013 federal tax return was subject to examination by the Internal Revenue Service ("IRS"). Certain of the Company’s UK subsidiaries are also currently subject to examination.</t>
  </si>
  <si>
    <t>Litigation</t>
  </si>
  <si>
    <t>Litigation In the ordinary course of business, we and certain of our officers, directors and employees may from time to time be involved in litigation and claims incidental to the conduct of our businesses, including intellectual property claims. In addition, our business is also subject to extensive regulation, which may result in administrative claims, investigations and regulatory proceedings against us. We have been named in various arbitration and civil litigation cases brought by customers seeking damages for trading losses. Management has investigated these matters and believes that such cases are without merit and is defending them vigorously. However, the arbitrations and litigations are presently in various stages of the judicial process and no judgment can be made regarding the ultimate outcome of the arbitrators’ and/or court’s decisions. In January 2014, the equity receiver for a former client of US, Revelation Forex Fund (“Revelation”), its principal, Kevin G. White, and related entities RFF GP, LLC and KGM Capital Management, LLC, filed suit against US, and certain unrelated defendants, in Texas state court. The suit alleges that US is liable for damages in excess of $3.8 million , plus exemplary damages, interest, and attorneys’ fees in connection with a Ponzi scheme run by Mr. White through his companies. Discovery is ongoing and this case is currently set for trial in July 2016. Also, on June 15, 2015, that same equity receiver filed a complaint against US seeking $2.0 million , plus interest, and attorneys’ fees, based on allegations that the amount in controversy represents the net fraudulent transfers from Revelation to US under New York law. The parties agreed to arbitration before the National Futures Association on these claims which is currently set for September 2016. In April 2014, the Securities and Futures Commission ("SFC") initiated an investigation relating to HK’s past trade execution practices concerning the handling of price improvements in our trading system prior to August 2010. The Company is engaged in ongoing discussions with the SFC and continues to comply with information requests from the SFC. The Company has accrued $1.5 million in connection with this matter. On January 15, 2015, as a result of the unprecedented volatility in the EUR/CHF currency pair after the SNB discontinued its currency floor of 1.2 CHF per EUR, US suffered a temporary breach of certain regulatory capital requirements. Following the SNB event, the CFTC initiated an investigation relating to US’s adjusted net capital and minimum financial requirement computations. US continues to comply with information requests from CFTC. In connection with an earlier settlement between FSL and the Financial Conduct Authority regarding trade execution practices for the period 2006 to 2010, in February 2015, FSL paid an additional $0.7 million in restitution to affected clients. On May 8, 2015, the International Union of Operating Engineers Local No. 478 Pension Fund filed a complaint against the Company, its Chief Executive Officer and its Chief Financial Officer in the United States District Court for the Southern District of New York, individually and on behalf of all purchasers of the Company's common stock between June 11, 2013 and January 20, 2015. The complaint alleges that the defendants violated certain provisions of the federal securities laws and seeks compensatory damages as well as reasonable costs and expenses. An amended and consolidated complaint was filed on January 11, 2016. The Company filed a motion to dismiss the consolidated complaint on February 25, 2016, plaintiffs filed an opposition brief on April 11, 2016, and the Company intends to file a reply brief on May 11, 2016. The Company and board members intend to vigorously defend the allegations in the amended complaint. In September 2015, US settled a complaint brought by the Commodity Futures Trading Commission (“CFTC”) alleging that US failed to supervise an account determined to have been involved in wrongdoing and inadvertently omitted certain documents from its responses to document request. Under the terms of the settlement, US agreed, without admitting or denying any of the allegations, to pay a fine of $0.7 million to the CFTC and disgorge commissions and fees of $0.1 million . On December 15, 2015, Brett Kandell, individually and on behalf of nominal defendant, FXCM Inc., filed a shareholder derivative complaint against the members of FXCM’s board of directors in the Court of Chancery for the State of Delaware. The case is captioned Brett Kandell v. Dror Niv et al. , C.A. No. 11812-VCG. On March 4, 2016, plaintiff filed an amended shareholder derivative complaint, which alleges claims for breach of fiduciary duty, contribution and indemnification, waste of corporate assets, abuse of control and unjust enrichment and seeks compensatory damages, rescission of certain agreements as well as reasonable costs and expenses. The Company and board members intend to vigorously defend the allegations in the amended complaint. For the outstanding matters referenced above, including ordinary course of business litigation and claims referenced in the first paragraph hereto, for which a loss is more than remote but less than likely, whether in excess of an accrued liability or where there is no accrued liability, we have estimated a range of possible loss. Management believes the estimate of the aggregate range of possible loss in excess of accrued liabilities for such matters is between nil and $4.9 million as of March 31, 2016 . In view of the inherent difficulty of predicting the outcome of litigation and claims, we cannot predict what the eventual outcome of the pending matters will be, what the timing of the ultimate resolution of these matters will be, or what the eventual loss related to each pending matter may be. Furthermore, the above-referenced matters represented in the estimated aggregate range of possible loss will change from time to time and actual results may vary significantly from the current estimate. An adverse outcome in one or more of these matters could be material to our results of operations or cash flows for any particular reporting period.</t>
  </si>
  <si>
    <t>Subsequent Events</t>
  </si>
  <si>
    <t>Subsequent Events [Abstract]</t>
  </si>
  <si>
    <t>Subsequent Events The Company has evaluated its subsequent events through the filing date of this Form 10-Q.</t>
  </si>
  <si>
    <t>Significant Accounting Policies and Estimates (Policies)</t>
  </si>
  <si>
    <t>Basis of Consolidation</t>
  </si>
  <si>
    <t>Basis of Consolidation The accompanying condensed consolidated financial statements are presented in accordance with accounting principles generally accepted in the United States of America (“U.S. GAAP”). The Company consolidates those entities in which it is the primary beneficiary of a variable interest entity ("VIE") as required by Financial Accounting Standards Board (“FASB”) Accounting Standards Codification Topic (“ASC”) 810, Consolidations (“ASC 810”), or entities where it has a controlling interest. Intercompany accounts and transactions are eliminated in consolidation. As indicated above, in January 2015, Holdings transferred its interest in its operating subsidiaries to Newco, a wholly-owned subsidiary of Holdings formed in connection with the Leucadia Transaction (see Note 12). The Leucadia Transaction provided the financing needed in order for the operating subsidiaries of Holdings and Newco to maintain compliance with regulatory capital requirements and continue operations. The Company determined that Newco is a VIE and concluded that Holdings is the primary beneficiary of Newco since Holdings has the ability to direct the activities of Newco that most significantly impact Newco’s economic performance and the obligation to absorb losses of Newco or the right to receive benefits from Newco that could be significant to Newco. As a result, Holdings consolidates the financial results of Newco. The Corporation records a non-controlling interest for the economic interest in Holdings not owned by the Corporation. The Corporation’s and the non-controlling unit holders’ economic interest in Holdings was 67.9% and 32.1% , respectively, as of both March 31, 2016 and December 31, 2015 . The Company’s condensed consolidated financial statements include the following significant subsidiaries of Holdings: FXCM Newco, LLC (“Newco”) FXCM Global Services, LLC (“Global Services”)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 Net income or loss attributable to the non-controlling interest in Holdings in the condensed consolidated statements of operations represents the portion of earnings or loss attributable to the economic interest in Holdings held by the non-controlling unit holders. Net income or loss attributable to other non-controlling interests in the condensed consolidated statements of operations represents the portion of net income or loss attributable to the non-controlling interests of Lucid, Faros (prior to the sale of Faros' operations in the second quarter of 2015), V3 and other consolidated entities. Net income or loss attributable to the non-controlling interest in Lucid represents the portion of earnings or loss attributable to the 49.9% economic interest held by Lucid non-controlling members whose allocation among the non-controlling members is not contingent upon services being provided. The portion of the 49.9% of Lucid earnings allocated among the non-controlling members of Lucid contingent on services provided is reported as a component of compensation expense and is included in the determination of Income (loss) from discontinued operations, net of tax in the condensed consolidated statements of operations (see Note 4). Net income or loss attributable to the non-controlling interests in Faros and V3 represents the portion of earnings or loss attributable to the 49.9% economic interests held by the non-controlling members of Faros (prior to the sale of Faros' operations in the second quarter of 2015) and V3. Net income or loss attributable to the non-controlling interests in other consolidated entities represents the portion of earnings or loss attributable to the economic interests held by the non-controlling members. Non-controlling interests in the condensed consolidated statements of financial condition represent the portion of equity attributable to the non-controlling interests of Holdings, Lucid, V3 and other consolidated entities. The allocation of equity to the non-controlling interests is based on the percentage owned by the non-controlling interest in the respective entity. The Company no longer holds its controlling interest in Faros as a result of the sale of Faros' operations in the second quarter of 2015. Investments where the Company is deemed to exercise significant influence, but no control, are accounted for using the equity method of accounting. The Company records its pro-rata share of earnings or losses each period and records any dividends as a reduction in the investment balance. The carrying value of these investments is included in Other assets in the condensed consolidated statements of financial condition and earnings or losses are included in Income or loss on equity method investments, net in the condensed consolidated statements of operations. For the Company's equity method investments classified as discontinued operations, the carrying value of the investments is included in assets held for sale on the condensed consolidated statements of financial condition and earnings or losses are included in the determination of Income or loss from discontinued operations, net of tax in the condensed consolidated statements of operations (see Note 6).</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s well as the reported amount of revenue and expenses during the year. Actual results could differ from those estimates and could have a material impact on the condensed consolidated financial statements.</t>
  </si>
  <si>
    <t>Reclassifications</t>
  </si>
  <si>
    <t>Reclassifications Certain reclassifications of prior period amounts related to the Company's retrospective adoption of Accounting Standards Update (“ASU”) No. 2015-03, Interest—Imputation of Interest (Subtopic 835-30): Simplifying the Presentation of Debt Issuance Costs , have been made to conform to the current period's presentation in the condensed consolidated statements of financial condition (see Note 2).</t>
  </si>
  <si>
    <t>New Accounting Pronouncements</t>
  </si>
  <si>
    <t>Accounting Pronouncements Adopted in 2016 In April 2015, the FASB issued ASU No. 2015-03, Interest—Imputation of Interest (Subtopic 835-30): Simplifying the Presentation of Debt Issuance Costs . ASU No. 2015-03 requires debt issuance costs to be presented in the balance sheet as a direct deduction from the corresponding debt liability rather than as an asset. The costs will continue to be amortized and reported as interest expense. The Company adopted ASU No. 2015-03 on January 1, 2016 on a retrospective basis. The adoption of ASU No. 2015-03 resulted in the reclassification of $2.6 million and $2.9 million of unamortized debt issuance costs related to the Company's Senior convertible notes from Other assets to the Senior convertible notes liability within the condensed consolidated statements of financial condition as of March 31, 2016 and December 31, 2015, respectively (see Note 13). The adoption of ASU No. 2015-03 also resulted in the reclassification of $0.4 million and $0.5 million of unamortized debt issuance costs related to the Company's Credit Agreement from Other assets to the Credit Agreement liability within the condensed consolidated statements of financial condition as of March 31, 2016 and December 31, 2015, respectively (see Note 12). Other than these reclassifications, the adoption of ASU No. 2015-03 did not have an impact on the Company's condensed consolidated financial statements. In February 2015, the FASB issued ASU No. 2015-02, Consolidation (Topic 810): Amendments to the Consolidation Analysis . ASU No. 2015-02 changes the analysis that a reporting entity must perform to determine whether it should consolidate certain types of legal entities. Specifically, ASU No. 2015-02 (i) modifies the evaluation of whether limited partnership and similar legal entities are VIEs, (ii) eliminates the presumption that a general partner should consolidate a limited partnership, (iii) affects the consolidation analysis of reporting entities that are involved with VIEs that have fee arrangements and related party relationships, and (iv) provides a scope exception from consolidation guidance for certain investment companies and similar entities. The Company adopted ASU No. 2015-02 on January 1, 2016 which did not have an impact on the Company's condensed consolidated financial statements. Recently Issued Accounting Pronouncements In January 2016, the FASB issued ASU No. 2016-01, Financial Instruments—Overall (Subtopic 825-10): Recognition and Measurement of Financial Assets and Financial Liabilities . This guidance in this update amends various aspects of the recognition, measurement, presentation, and disclosure for financial instruments. The guidance in this update is effective for fiscal years beginning after December 15, 2017, including interim periods within those fiscal years. Early adoption by public entities is permitted only for certain provisions. The adoption of this standard may result in a cumulative-effect adjustment to the consolidated statement of financial condition as of the beginning of the year of adoption. The Company expects to adopt this guidance beginning January 1, 2018 and is currently evaluating the impact that adoption of this standard will have on its consolidated financial statements. In February 2016, the FASB issued ASU No. 2016-02, Leases (Topic 842) . ASU No. 2016-02 requires lessees to recognize, on the balance sheet, assets and liabilities for the rights and obligations created by leases classified as operating leases of greater than twelve months. The accounting by lessors will remain largely unchanged. The guidance in this update is effective for fiscal years beginning after December 15, 2018, including interim periods within those fiscal years, with early adoption permitted. The new standard must be adopted using a modified retrospective approach, and provides for certain practical expedients. Transition will require application of the new guidance at the beginning of the earliest period presented. The Company expects to adopt this guidance beginning January 1, 2019 and is currently evaluating the impact that adoption of this standard will have on its consolidated financial statements. In March 2016, the FASB issued ASU No. 2016-07, Investments—Equity Method and Joint Ventures (Topic 323): Simplifying the Transition to the Equity Method of Accounting . ASU No. 2016-07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guidance in this update is effective for fiscal years beginning after December 15, 2016, including interim periods within those fiscal years. Earlier application is permitted. The Company expects to adopt this guidance beginning January 1, 2017 and does not currently expect it will have a material impact on its consolidated financial statements. In March 2016, the FASB issued ASU No. 2016-09, Compensation—Stock Compensation (Topic 718): Improvements to Employee Share-Based Payment Accounting . ASU No. 2016-09 simplifies certain aspects related to the accounting for share-based payment transactions, including income tax consequences, statutory withholding requirements, forfeitures and classification on the statement of cash flows. The guidance in this update is effective for fiscal years beginning after December 15, 2016, including interim periods within those fiscal years. Early adoption is permitted. Certain of the amendments related to timing of the recognition of tax benefits and tax withholding requirements should be applied using a modified retrospective transition method. Amendments related to classification on the statement of cash flows should be applied retrospectively. All other provisions may be applied on a prospective or modified retrospective basis. The Company expects to adopt this guidance beginning January 1, 2017 and is currently evaluating the impact that adoption of this standard will have on its consolidated financial statements. In May 2014, the FASB issued ASU No. 2014-09, Revenue from Contracts with Customers (Topic 606) . The guidance in this update supersedes nearly all existing revenue recognition guidance under U.S. GAAP and creates a single, principle-based revenue recognition framework that is codified in a new FASB ASC Topic 606. The new revenue standard establishes principles for recognizing revenue to depict the transfer of goods or services to customers at an amount that reflects the consideration to which the company expects to be entitled in exchange for those goods or services and allows for either the full retrospective or cumulative effect transition method of adoption. In August 2015, the FASB issued ASU No. 2015-14, Revenue from Contracts with Customers (Topic 606): Deferral of the Effective Date, which deferred the effective date of the new revenue standard by one year. The new effective date is for annual reporting periods beginning after December 15, 2017, and interim periods within those years. Early adoption is permitted for annual reporting periods beginning after December 15, 2016, including interim periods within that year. In March 2016, the FASB issued ASU No. 2016-08, Revenue from Contracts with Customers (Topic 606): Principal versus Agent Considerations (Reporting Revenue Gross versus Net) , an amendment to the guidance in ASU No. 2014-09 that clarifies how an entity should identify the unit of accounting for the principal versus agent evaluation and how it should apply the control principle to certain types of arrangements, such as service transactions. The amendments also reframe the indicators to focus on a principal rather than an agent and eliminated two of the indicators (“the entity’s consideration is in the form of a commission” and “the entity is not exposed to credit risk”). This amendment also clarifies that each indicator may be more or less relevant to the assessment depending on the terms and conditions of the contract. In April 2016, the FASB also issued ASU No. 2016-10, Revenue from Contracts with Customers (Topic 606): Identifying Performance Obligations and Licensing, an amendment to the guidance in ASU No. 2014-09 which clarifies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The updated standard is effective for the Company's first quarter of 2018. The Company is currently evaluating the impact of this guidance on its consolidated financial statements and has not yet selected a transition method.</t>
  </si>
  <si>
    <t>Description of Business and Basis of Presentation (Tables)</t>
  </si>
  <si>
    <t>Schedule of significant subsidiaries</t>
  </si>
  <si>
    <t>The Company’s condensed consolidated financial statements include the following significant subsidiaries of Holdings: FXCM Newco, LLC (“Newco”) FXCM Global Services, LLC (“Global Services”) Forex Capital Markets LLC (“US”) FXCM Asia Limited** (“HK”) Forex Capital Markets Limited (“UK LTD”) FXCM Australia Limited (“Australia”) ODL Group Limited (“ODL”) FXCM Securities Limited*** (“FSL”) FXCM Japan Securities Co., Ltd.* (“FXCMJ”) FXCM UK Merger Limited (“Merger”) Lucid Markets Trading Limited (“Lucid”) Lucid Markets LLP (“Lucid LLP”) Faros Trading LLC* (“Faros”) V3 Markets, LLC (“V3”) * Sold by the Company in April 2015 ** Sold by the Company in September 2015 *** Sold by the Company in December 2015</t>
  </si>
  <si>
    <t>Non-Controlling Interests (Tables)</t>
  </si>
  <si>
    <t>Changes in the non-controlling and the corporation's interest in Holdings</t>
  </si>
  <si>
    <t>There were no changes in the non-controlling and the Corporation's interests in Holdings for the three months ended March 31, 2016 : Controlling Non- Total FXCM Inc. Non- Total Balance as of January 1, 2016 5,602,534 2,637,089 8,239,623 67.9 % 32.1 % 100.0 % Holdings Units acquired by FXCM Inc. related to exchanges of Holdings Units for shares of Class A common stock — — — — % — % — % Balance as of March 31, 2016 5,602,534 2,637,089 8,239,623 67.9 % 32.1 % 100.0 %</t>
  </si>
  <si>
    <t>Discontinued Operations (Tables)</t>
  </si>
  <si>
    <t>Schedule of disposal groups, including discontinued operations, effect on income statement and balance sheet</t>
  </si>
  <si>
    <t>The following table presents the major classes of line items constituting the pretax and after-tax profit or loss of discontinued operations for the three months ended March 31, 2016 and 2015 , with amounts in thousands: Three Months Ended March 31, 2016 2015 Revenues Trading revenue $ 6,336 $ 26,282 Interest income 129 187 Brokerage interest expense — (35 ) Net interest revenue 129 152 Other income — 2,395 Total net revenues 6,465 28,829 Operating Expenses Compensation and benefits 41 7,035 Allocation of net income to Lucid members for services provided 1,201 2,686 Total compensation and benefits 1,242 9,721 Referring broker fees — 208 Advertising and marketing — 512 Communication and technology 1,497 2,287 Trading costs, prime brokerage and clearing fees 3,610 5,748 General and administrative 505 1,995 Bad debt expense — 8,408 Depreciation and amortization — 12,359 Goodwill impairment loss — 54,865 Total operating expenses 6,854 96,103 Operating loss (389 ) (67,274 ) Other Income Income on equity method investments, net 153 75 Gain on disposition of equity method investment (see Note 6) 679 — Income (loss) from discontinued operations before income taxes 443 (67,199 ) Loss on classification as held for sale before income taxes (31,511 ) (26,499 ) Total loss from discontinued operations before income taxes * (31,068 ) (93,698 ) Income tax provision — 4,900 Loss from discontinued operations, net of tax $ (31,068 ) $ (98,598 ) * Total loss from discontinued operations before income taxes attributable to FXCM Inc. was $11.5 million and $30.5 million for the three months ended March 31, 2016 and 2015 , respectively. The following is a summary of the carrying amounts of the assets and liabilities included as part of discontinued operations as of March 31, 2016 and December 31, 2015 , with amounts in thousands: As of March 31, 2016 December 31, 2015 Assets Cash and cash equivalents $ 10,788 $ 10,786 Due from brokers (1) 22,038 22,234 Accounts receivable, net 174 178 Office, communication and computer equipment, net 1,201 1,154 Goodwill 223,613 223,613 Other intangible assets, net 27,269 27,269 Other assets (2) (3) 14,059 15,363 Loss recognized on classification as held for sale (98,171 ) (66,660 ) Total assets classified as held for sale on the condensed consolidated statements of financial condition $ 200,971 $ 233,937 Liabilities Accounts payable and accrued expenses (4) $ 11,137 $ 10,838 Due to brokers (1) 25 — Securities sold, not yet purchased 3,842 3,624 Other liabilities 41 48 Total liabilities classified as held for sale on the condensed consolidated statements of financial condition $ 15,045 $ 14,510 ____________________________________ (1) Includes as of March 31, 2016 and December 31, 2015 : a) derivative assets, net of $5.3 million and $0.9 million , respectively; b) Unsettled spot FX net (liability) asset of $(1.1) million and $0.3 million , respectively; c) Unsettled common stock of $3.0 million and $3.0 million , respectively; and d) Excess cash collateral of $14.8 million and $18.0 million , respectively. (2) Includes the Company's exchange memberships, which represent ownership interests and shares owned in CME Group Inc. and provide the Company with the right to conduct business on the exchange. The exchange memberships are recorded at cost or, if an other-than-temporary impairment in value has occurred, at a value that reflects management's estimate of the impairment. The Company had previously owned shares in the Intercontinental Exchange which were sold in April 2015. The Company recognized a gain of $0.1 million related to the sale which was recorded in earnings as a component of Income (loss) from discontinued operations, net of tax during the second quarter of 2015. In the fourth quarter of 2015, the Company acquired additional ownership interests and shares in CME Group Inc. from one of the non-controlling members of Lucid which were recorded at a total cost of $3.7 million . There were no exchange membership impairments as of March 31, 2016 or December 31, 2015 . The total cost of ownership interests and shares owned was $4.6 million and $4.8 million , respectively, as of both March 31, 2016 and December 31, 2015 . (3) Includes the carrying value of the Company's equity interest in FastMatch of $4.3 million and $4.2 million as of March 31, 2016 and December 31, 2015 , respectively. The carrying value of the Company's previously-held equity interest in the V3-related LLC of $1.5 million is included in the balance as of December 31, 2015 (see Note 6). (4) Includes as of March 31, 2016 and December 31, 2015 amounts due related to the allocation of income to Lucid non-controlling members for services provided of $7.4 million and $6.5 million , respectively.</t>
  </si>
  <si>
    <t>Goodwill (Tables)</t>
  </si>
  <si>
    <t>Schedule of changes in goodwill</t>
  </si>
  <si>
    <t>Changes in goodwill for the three months ended March 31, 2016 are presented in the following table and reflect the Company's single operating segment, with amounts in thousands: Balance as of January 1, 2016 $ 28,080 Foreign currency translation adjustments (716 ) Balance as of March 31, 2016 $ 27,364</t>
  </si>
  <si>
    <t>Other Intangible Assets, net (Tables)</t>
  </si>
  <si>
    <t>Schedule of finite-lived intangible assets</t>
  </si>
  <si>
    <t>The Company’s intangible assets consisted of the following as of March 31, 2016 and December 31, 2015 , with amounts in thousands: March 31, 2016 December 31, 2015 Gross Carrying Amount Accumulated Amortization Net Carrying Amount Gross Carrying Amount Accumulated Amortization Net Carrying Amount Finite-lived intangible assets Customer relationships $ 35,460 $ (22,310 ) $ 13,150 $ 35,460 $ (21,223 ) $ 14,237 Foreign currency translation adjustment (2,228 ) 297 (1,931 ) (1,910 ) 855 (1,055 ) Total finite-lived intangible assets 33,232 (22,013 ) 11,219 33,550 (20,368 ) 13,182 Indefinite-lived intangible assets License 600 — 600 600 — 600 Total Other intangible assets, net $ 33,832 $ (22,013 ) $ 11,819 $ 34,150 $ (20,368 ) $ 13,782</t>
  </si>
  <si>
    <t>Schedule of indefinite-lived intangible assets</t>
  </si>
  <si>
    <t>Schedule of estimated future amortization expense for intangible assets</t>
  </si>
  <si>
    <t>Estimated future amortization expense for intangible assets outstanding as of March 31, 2016 is as follows, with amounts in thousands: Year Ending December 31, Remainder of 2016 $ 5,307 2017 4,094 2018 1,468 2019 350 2020 — Thereafter — $ 11,219</t>
  </si>
  <si>
    <t>Earnings per Share (Tables)</t>
  </si>
  <si>
    <t>Reconciliation of numerator and denominator used in basic and diluted EPS calculations</t>
  </si>
  <si>
    <t>The following is a reconciliation of the numerator and denominator used in the basic and diluted EPS calculations, with amounts in thousands except per share data: Three Months Ended March 31, 2016 2015 Basic and diluted net income (loss) per share of Class A common stock: Numerator Income (loss) from continuing operations attributable to FXCM Inc. $ 61,270 $ (393,325 ) Loss from discontinued operations attributable to FXCM Inc. (11,535 ) (33,492 ) Net income (loss) available to holders of Class A common stock 49,735 (426,817 ) Earnings allocated to participating securities — — Income (loss) available to common stockholders $ 49,735 $ (426,817 ) Denominator Weighted average shares of Class A common stock (1) 5,603 4,713 Add dilutive effect of the following: Weighted average of Lucid's second anniversary shares issued on June 18, 2015 — — Stock options and RSUs (1),(2) — — Convertible note hedges — — Warrants — — Assumed conversion of Holdings Units for Class A common stock — — Dilutive weighted average shares of Class A common stock (1) 5,603 4,713 Net income (loss) per share of Class A common stock — Basic and Diluted (1) : Continuing operations $ 10.94 $ (83.45 ) Discontinued operations (2.06 ) (7.11 ) Net income (loss) per share of Class A common stock $ 8.88 $ (90.56 ) ____________________________________ (1) Prior period is adjusted to reflect the impact of the one-for-ten reverse stock split that became effective on October 1, 2015. (2) No dilutive effect for the three months ended March 31, 2016 therefore zero incremental shares included for the period.</t>
  </si>
  <si>
    <t>Related Party Transactions (Tables)</t>
  </si>
  <si>
    <t>Amounts receivable from, and payable to, related parties</t>
  </si>
  <si>
    <t>Amounts receivable from, and payable to, related parties are set forth below, with amounts in thousands: As of March 31, 2016 December 31, 2015 Receivables Advances to Holdings non-controlling members $ 48 $ 112 Accounts receivable — Lucid non-controlling members 15 15 Advances to employees 71 201 Notes receivable and interest — Lucid non-controlling members 8,210 8,171 Total receivables from related parties $ 8,344 $ 8,499 Payables Employees $ 646 $ 1,104 Due to Lucid non-controlling members in connection with the allocation of income to Lucid non-controlling members for services provided 7,360 6,500 Tax receivable agreement — 145 Total payables to related parties $ 8,006 $ 7,749</t>
  </si>
  <si>
    <t>Net Capital Requirements (Tables)</t>
  </si>
  <si>
    <t>Schedule of minimum capital requirement and the excess capital</t>
  </si>
  <si>
    <t>The tables below present the capital, as defined by the respective regulatory authority, the minimum capital requirement and the excess capital for the following regulated entities as of March 31, 2016 and December 31, 2015 , with amounts in millions: As of March 31, 2016 US UK LTD Australia Lucid LLP Capital $ 56.7 $ 84.9 $ 12.4 $ 13.0 Minimum capital requirement 32.0 23.0 1.1 3.7 Excess capital $ 24.7 $ 61.9 $ 11.3 $ 9.3 As of December 31, 2015 US UK LTD Australia Lucid LLP Capital $ 43.6 $ 76.3 $ 12.0 $ 10.9 Minimum capital requirement 28.3 27.6 0.7 4.0 Excess capital $ 15.3 $ 48.7 $ 11.3 $ 6.9</t>
  </si>
  <si>
    <t>Leucadia Transaction (Tables)</t>
  </si>
  <si>
    <t>Schedule of allocation of net proceeds from letter agreement</t>
  </si>
  <si>
    <t>The Letter Agreement allocates net proceeds as follows: Aggregate amount of proceeds Leucadia FXCM Holdings Amounts due under Leucadia term loan, including fees 100% 0% Next $350 million 50% 50% Next $500 million * 90% 10% All aggregate amounts thereafter 60% 40% * Per the Letter Agreement, this amount was initially set at a range of $500 million to $680 million . As a result of the prepayments made by the Company through April 16, 2015, this amount is $500 million . Leucadia will own a non-voting preferred class of membership interest that, when added to its 49.9% common membership interest, will result in the following distribution of proceeds from FXCM Group: Aggregate amount of proceeds Original Waterfall Revised Waterfall Amounts due under the Credit Agreement 100% Leucadia 100% Leucadia Next $350 million 50% Leucadia / 50% FXCM 45% Leucadia / 45% FXCM / 10.0% FXCM management Next $500 million 90% Leucadia / 10% FXCM 79.2% Leucadia / 8.8% FXCM / 12.0% FXCM management All aggregate amounts thereafter 60% Leucadia / 40% FXCM 51.6% Leucadia / 34.4% FXCM / 14.0% FXCM management</t>
  </si>
  <si>
    <t>Schedule of balance of credit agreement</t>
  </si>
  <si>
    <t>The balance of the Credit Agreement as of March 31, 2016 and December 31, 2015 , was as follows, with amounts in thousands: As of March 31, 2016 December 31, 2015 Debt principal $ 192,685 $ 192,685 Original issue discount (27,659 ) (35,967 ) Discount — issuance fee (4,085 ) (5,227 ) Deferred financing fee (2,940 ) (3,762 ) Debt issuance costs (365 ) (467 ) Debt — net carrying value $ 157,636 $ 147,262</t>
  </si>
  <si>
    <t>Schedule of interest expense</t>
  </si>
  <si>
    <t>Interest expense related to the Credit Agreement, included in Interest on borrowings in the condensed consolidated statements of operations for the three months ended March 31, 2016 and 2015, consists of the following, with amounts in thousands: Three Months Ended March 31, 2016 2015 Contractual interest $ 7,686 $ 6,248 Deferred interest (243 ) 2,686 Amortization of original issue discount 8,308 14,276 Amortization of issuance fee discount 1,142 1,779 Amortization of deferred financing fee 822 1,280 Amortization of debt issuance costs 102 159 Total interest expense — Credit Agreement $ 17,817 $ 26,428</t>
  </si>
  <si>
    <t>Debt (Tables)</t>
  </si>
  <si>
    <t>Balance of liability and equity components of convertible debt</t>
  </si>
  <si>
    <t>The balances of the liability and equity components as of March 31, 2016 and December 31, 2015 , were as follows, with amounts in thousands: As of March 31, 2016 December 31, 2015 Liability component — principal $ 172,500 $ 172,500 Deferred bond discount (13,852 ) (15,315 ) Deferred debt issuance costs (2,627 ) (2,930 ) Liability component — net carrying value $ 156,021 $ 154,255 Equity component $ 29,101 $ 29,101 Interest expense related to the Convertible Notes, included in Interest on borrowings in the condensed consolidated statements of operations, consists of the following, with amounts in thousands: Three Months Ended March 31, 2016 2015 Stated coupon rate $ 970 $ 970 Amortization of deferred bond discount 1,464 1,377 Amortization of debt issuance cost 302 302 Total interest expense — Convertible Notes $ 2,736 $ 2,649</t>
  </si>
  <si>
    <t>Derivative Financial Instruments (Tables)</t>
  </si>
  <si>
    <t>Schedule of derivative assets and liabilities net of counterparty and collateral offsets</t>
  </si>
  <si>
    <t xml:space="preserve">Derivative assets and liabilities are net of counterparty and collateral offsets. Collateral offsets include cash margin amounts posted with brokers. Under ASC 210, gross positive fair values are offset against gross negative fair values by counterparty pursuant to enforceable master netting agreements, with amounts in thousands: As of March 31, 2016 Derivative Assets Derivative Liabilities Statement of Financial Condition Location Fair Value Notional Fair Value Notional Exchange traded options Current assets/liabilities held for sale (1) $ 8,702 $ 35,792 $ 18 $ 80 Futures contracts Due from/Due to brokers and Current assets/liabilities held for sale (1), (2) 746 159,814 7,689 1,465,637 OTC options Current assets/liabilities held for sale (1) 3,649 115,617 1,283 136,757 Total derivatives, gross $ 13,097 $ 311,223 $ 8,990 $ 1,602,474 Netting agreements and cash collateral netting (7,823 ) (7,823 ) Total derivatives, net $ 5,274 $ 1,167 ____________________________________ (1) As of March 31, 2016 , the aggregate fair values of derivative assets and liabilities, gross attributable to discontinued operations is $13.0 million and $7.7 million , respectively. These amounts are offset by netting agreements and cash collateral netting of $7.7 million and $7.7 million , respectively. (2) As of March 31, 2016 , the aggregate fair values of derivative assets and liabilities, gross attributable to continuing operations is $0.1 million and $1.2 million , respectively. These amounts are offset by netting agreements and cash collateral netting of $0.1 million and $0.1 million , respectively. December 31, 2015 Derivative Assets Derivative Liabilities Statement of Financial Condition Location Fair Value Notional Fair Value Notional Exchange traded options Current assets/liabilities held for sale (3) $ 6,503 $ 15,399 $ 5,805 $ 18,282 CFD contracts Due from/Due to brokers (4) 206 109,715 36 99,036 Future contracts Due from/Due to brokers and Current assets/liabilities held for sale (3), (4) 4,212 794,960 3,102 1,047,239 Total derivatives, gross $ 10,921 $ 920,074 $ 8,943 $ 1,164,557 Netting agreements and cash collateral netting (8,909 ) (8,909 ) Total derivatives, net $ 2,012 $ 34 ____________________________________ (3) As of December 31, 2015 , the aggregate fair values of derivative assets and liabilities, gross attributable to discontinued operations is $9.7 million and $8.8 million , respectively. These amounts are offset by netting agreements and cash collateral netting of $8.8 million and $8.8 million , respectively. (4) As of December 31, 2015 , the aggregate fair value of derivative assets and liabilities, gross attributable to continuing operations is $1.2 million and $0.1 million , respectively. These amounts are offset by netting agreements and cash collateral netting of $0.1 million and $0.1 million , respectively. </t>
  </si>
  <si>
    <t>Schedule of gains (losses) on derivative instruments</t>
  </si>
  <si>
    <t>The following table presents the gains (losses) on derivative instruments recognized in the condensed consolidated statements of operations for the three months ended March 31, 2016 and 2015 , with amounts in thousands: Three Months Ended March 31, 2016 2015 Exchange traded options (5) $ 10,354 $ (1,905 ) CFD contracts (6) (140 ) (5,762 ) Futures contracts (7) (15,120 ) 20,062 OTC options (5) 12 1,086 Total $ (4,894 ) $ 13,481 ____________________________________ (5) Included in Income (loss) from discontinued operations, net of tax in the condensed consolidated statements of operations for all periods presented. (6) Included in Trading revenue in the condensed consolidated statements of operations. (7) The portion included in Income (loss) from continuing operations in the condensed consolidated statements of operations is $(7.6) million and $7.2 million for the three months ended March 31, 2016 and 2015, respectively</t>
  </si>
  <si>
    <t>Fair Value Measurements (Tables)</t>
  </si>
  <si>
    <t>Schedule of assets and liabilities that are measured at fair value on a recurring basis</t>
  </si>
  <si>
    <t>The following tables present the Company's assets and liabilities that are measured at fair value on a recurring basis and the related hierarchy levels, with amounts in thousands: Fair Value Measurements on a Recurring Basis As of March 31, 2016 Level 1 Level 2 Level 3 Counterparty and Cash Collateral Netting Total Financial Assets: Derivative assets: Exchange traded options $ 8,702 $ — $ — $ — $ 8,702 Futures contracts 746 — — — 746 OTC options — 3,649 — — 3,649 Netting — — — (7,823 ) (7,823 ) Total derivative assets (1) 9,448 3,649 — (7,823 ) 5,274 Total assets $ 9,448 $ 3,649 $ — $ (7,823 ) $ 5,274 Financial Liabilities: Customer account liabilities $ — $ 633,151 $ — $ — $ 633,151 Derivative liabilities: Exchange traded options 18 — — — 18 Futures contracts 7,689 — — — 7,689 OTC options — 1,283 — — 1,283 Netting — — — (7,823 ) (7,823 ) Total derivative liabilities (1) 7,707 634,434 — (7,823 ) 1,167 Securities sold, not yet purchased (2) 3,842 — — — 3,842 Letter Agreement — — 337,627 — 337,627 Total liabilities $ 11,549 $ 634,434 $ 337,627 $ (7,823 ) $ 975,787 As of March 31, 2016 , the Company's total notional absolute value of open FX and CFD customer assets and liabilities by currency pair or product was $2.1 billion and $2.7 billion , respectively. The Company's total net notional value for open FX and CFD positions was $1.6 billion . Fair Value Measurements on a Recurring Basis As of December 31, 2015 Level 1 Level 2 Level 3 Counterparty and Cash Collateral Netting Total Financial Assets: Derivative assets: Exchange traded options $ 6,503 $ — $ — $ — $ 6,503 CFD contracts — 206 — — 206 Futures contracts 4,212 — — — 4,212 Netting — — — (8,909 ) (8,909 ) Total derivative assets (1) 10,715 206 — (8,909 ) 2,012 Total assets $ 10,715 $ 206 $ — $ (8,909 ) $ 2,012 Financial Liabilities: Customer account liabilities $ — $ 685,043 $ — $ — $ 685,043 Derivative liabilities: Exchange traded options 5,805 — — — 5,805 CFD contracts — 36 — — 36 Futures contracts 3,102 — — — 3,102 Netting — — — (8,909 ) (8,909 ) Total derivative liabilities (1) 8,907 36 — (8,909 ) 34 Securities sold, not yet purchased (2) 3,624 — — — 3,624 Letter Agreement — — 448,458 — 448,458 Total liabilities $ 12,531 $ 685,079 $ 448,458 $ (8,909 ) $ 1,137,159 As of December 31, 2015 , the Company's total notional absolute value of open FX and CFD customer assets and liabilities by currency pair or product was $2.5 billion and $2.5 billion , respectively. The Company's total net notional value for open FX and CFD positions was $2.2 billion . ____________________________________ (1) Attributable to continuing and discontinued operations. See Note 15 for details of the classification of amounts on the condensed consolidated statements of financial condition. (2) Attributable to discontinued operations. Amounts classified as held for sale on the condensed consolidated statements of financial condition (see Note 4).</t>
  </si>
  <si>
    <t>Summary of significant Level 3 fair value inputs</t>
  </si>
  <si>
    <t>The significant Level 3 inputs are considered more relevant in the analysis and are given a higher weighting in the overall fair value determination (see Note 12). The following table summarizes the significant Level 3 inputs used in the fair value determination of the Letter Agreement as of March 31, 2016 and December 31, 2015 , respectively: As of Valuation Technique Significant Unobservable Inputs March 31, 2016 December 31, 2015 Option-Pricing Method Term (years) 2.2 2.5 Volatility 84.4 % 79.1 % Risk-free rate 0.8 % 1.2 % Dividend yield — % — % Reliance placed on public indication of value 100.0 % 100.0 %</t>
  </si>
  <si>
    <t>Schedule of carrying value, fair value, and fair value hierarchy category</t>
  </si>
  <si>
    <t>The following tables present the carrying value, fair value and fair value hierarchy category of certain financial instruments that are not measured at fair value in the condensed consolidated statements of financial condition, with amounts in thousands: As of March 31, 2016 Fair Value Measurements using: Carrying Value Fair Value Level 1 Level 2 Level 3 Financial Assets: Due from brokers — unsettled spot FX (4) $ 428 $ 428 $ — $ 428 $ — Due from brokers — unsettled common stock (5) 3,054 3,054 — 3,054 — Due from brokers — excess cash collateral (5) 14,779 14,779 — 14,779 — Equity method investments (4) 6,714 17,324 — — 17,324 Cost method investment 1,103 1,103 — — 1,103 Notes receivable 7,881 7,881 — — 7,881 Exchange memberships (5) 9,434 8,866 — 8,866 — Total assets $ 43,393 $ 53,435 $ — $ 27,127 $ 26,308 Financial Liabilities: Due to brokers — unsettled spot FX (4) $ 5,598 $ 5,598 $ — $ 5,598 $ — Senior convertible notes 156,021 110,400 — 110,400 — Credit Agreement 157,636 190,367 — — 190,367 Total liabilities $ 319,255 $ 306,365 $ — $ 115,998 $ 190,367 As of December 31, 2015 Fair Value Measurements using: Carrying Value Fair Value Level 1 Level 2 Level 3 Financial Assets: Due from brokers — unsettled spot FX (4) $ 2,939 $ 2,939 $ — $ 2,939 $ — Due from brokers — unsettled common stock (5) 3,054 3,054 — 3,054 — Due from brokers — excess cash collateral (5) 18,010 18,010 — 18,010 — Equity method investments (4) 8,273 19,043 — — 19,043 Notes receivable 7,881 7,881 — — 7,881 Exchange memberships (5) 9,434 8,655 — 8,655 — Total assets $ 49,591 $ 59,582 $ — $ 32,658 $ 26,924 Financial Liabilities: Due to brokers — unsettled spot FX (4) $ 1,039 $ 1,039 $ — $ 1,039 $ — Senior convertible notes 157,185 121,187 — 121,187 — Credit Agreement 147,729 192,685 — — 192,685 Total liabilities $ 305,953 $ 314,911 $ — $ 122,226 $ 192,685 ____________________________________ (4) Attributable to continuing and discontinued operations. See Note 4 for amounts classified as held for sale on the condensed consolidated statements of financial condition. (5) Attributable to discontinued operations and included in assets held for sale on the condensed consolidated statements of financial condition (see Note 4).</t>
  </si>
  <si>
    <t>Schedule of opening and ending balances of recurring fair value measurement categorized as Level 3</t>
  </si>
  <si>
    <t>The following tables reconcile the opening and ending balances of the recurring fair value measurements categorized as Level 3, which are included in the condensed consolidated statements of financial condition, and identifies the total gains and losses the Company recognized during the three months ended March 31, 2016 and 2015, with amounts in thousands: Three Months Ended March 31, 2016 Balance as of December 31, 2015 Additions Net Unrealized (Gain) Loss Balance as of March 31, 2016 Letter Agreement $ 448,458 $ — $ (110,831 ) $ 337,627 Total Level 3 liabilities $ 448,458 $ — $ (110,831 ) $ 337,627 Three Months Ended March 31, 2015 Balance as of December 31, 2014 Additions Net Unrealized (Gain) Loss Balance as of March 31, 2015 Letter Agreement $ — $ 94,436 $ 291,794 $ 386,230 Total Level 3 liabilities $ — $ 94,436 $ 291,794 $ 386,230</t>
  </si>
  <si>
    <t>Description of Business and Basis of Presentation - Additional Information (Detail)</t>
  </si>
  <si>
    <t>FXCM Holdings</t>
  </si>
  <si>
    <t>Basis of Presentation [Line Items]</t>
  </si>
  <si>
    <t>Ownership percentage by parent</t>
  </si>
  <si>
    <t>67.90%</t>
  </si>
  <si>
    <t>Noncontrolling equity interest</t>
  </si>
  <si>
    <t>32.10%</t>
  </si>
  <si>
    <t>Lucid Markets Trading Limited</t>
  </si>
  <si>
    <t>49.90%</t>
  </si>
  <si>
    <t>Significant Accounting Policies and Estimates (Details) - USD ($) $ in Thousands</t>
  </si>
  <si>
    <t>New Accounting Pronouncements or Change in Accounting Principle [Line Items]</t>
  </si>
  <si>
    <t>Unamortized debt issuance cost</t>
  </si>
  <si>
    <t>Accounting Standards Update 2015-03 | Other Assets | Convertible Debt</t>
  </si>
  <si>
    <t>Accounting Standards Update 2015-03 | Other Assets | Credit Agreement</t>
  </si>
  <si>
    <t>Accounting Standards Update 2015-03 | Senior Convertible Notes | Convertible Debt</t>
  </si>
  <si>
    <t>Accounting Standards Update 2015-03 | Credit Agreement | Credit Agreement</t>
  </si>
  <si>
    <t>Non-Controlling Interests - Change in Interest Holdings of Corporation and Non-Controlling Interest (Detail)</t>
  </si>
  <si>
    <t>Mar. 31, 2016shares</t>
  </si>
  <si>
    <t>Controlling Units</t>
  </si>
  <si>
    <t>Stockholders' Equity Attributable to Noncontrolling Interest [Roll Forward]</t>
  </si>
  <si>
    <t>Beginning balance (in shares)</t>
  </si>
  <si>
    <t>Beginning balance (percent)</t>
  </si>
  <si>
    <t>Holding units acquired by FXCM Inc. related to exchanges of Holdings units for shares of Class A common stock (in shares)</t>
  </si>
  <si>
    <t>Holdings units acquired by FXCM Inc. related to exchanges of Holdings units for shares of Class A common stock (percent)</t>
  </si>
  <si>
    <t>0.00%</t>
  </si>
  <si>
    <t>Ending balance (in shares)</t>
  </si>
  <si>
    <t>Ending balance (percent)</t>
  </si>
  <si>
    <t>Total Units</t>
  </si>
  <si>
    <t>100.00%</t>
  </si>
  <si>
    <t>Discontinued Operations - Additional Information (Details) - USD ($)</t>
  </si>
  <si>
    <t>1 Months Ended</t>
  </si>
  <si>
    <t>Sep. 30, 2015</t>
  </si>
  <si>
    <t>Apr. 30, 2015</t>
  </si>
  <si>
    <t>Income Statement, Balance Sheet and Additional Disclosures by Disposal Groups, Including Discontinued Operations [Line Items]</t>
  </si>
  <si>
    <t>Deferred gain on disposal recognized in the period</t>
  </si>
  <si>
    <t>FXCMJ</t>
  </si>
  <si>
    <t>Consideration received for disposal group</t>
  </si>
  <si>
    <t>Gain (loss) on disposal of discontinued operations, net of tax</t>
  </si>
  <si>
    <t>Realization of cumulative translation adjustment</t>
  </si>
  <si>
    <t>Deferred gain on disposal from continuing services</t>
  </si>
  <si>
    <t>Faros</t>
  </si>
  <si>
    <t>HK</t>
  </si>
  <si>
    <t>FSL</t>
  </si>
  <si>
    <t>Discontinued Operations - Income Statement (Details) - USD ($) $ in Thousands</t>
  </si>
  <si>
    <t>Allocation of net income to Lucid members for services provided</t>
  </si>
  <si>
    <t>Total compensation and benefits</t>
  </si>
  <si>
    <t>Operating loss</t>
  </si>
  <si>
    <t>Other Income</t>
  </si>
  <si>
    <t>Income on equity method investments, net</t>
  </si>
  <si>
    <t>Gain on disposition of equity method investment (see Note 6)</t>
  </si>
  <si>
    <t>Income (loss) from discontinued operations before income taxes</t>
  </si>
  <si>
    <t>Loss on classification as held for sale before income taxes</t>
  </si>
  <si>
    <t>Total loss from discontinued operations before income taxes</t>
  </si>
  <si>
    <t>Loss before income taxes, attributable to parent</t>
  </si>
  <si>
    <t>Discontinues Operations - Balance Sheet (Details) - USD ($) $ in Thousands</t>
  </si>
  <si>
    <t>Jun. 30, 2015</t>
  </si>
  <si>
    <t>Assets</t>
  </si>
  <si>
    <t>Loss recognized on classification as held for sale</t>
  </si>
  <si>
    <t>Total assets classified as held for sale on the condensed consolidated statements of financial condition</t>
  </si>
  <si>
    <t>Liabilities</t>
  </si>
  <si>
    <t>Total liabilities classified as held for sale on the condensed consolidated statements of financial condition</t>
  </si>
  <si>
    <t>Due from correspondent brokers, derivative assets, net</t>
  </si>
  <si>
    <t>Due from correspondent brokers, unsettled spot foreign exchange liability, net</t>
  </si>
  <si>
    <t>Due from correspondent brokers, unsettled spot foreign exchange asset, net</t>
  </si>
  <si>
    <t>Due from correspondent brokers, unsettled common stock</t>
  </si>
  <si>
    <t>Due from correspondent brokers, excess cash collateral</t>
  </si>
  <si>
    <t>Other assets, exchange memberships, cost of ownership interests</t>
  </si>
  <si>
    <t>Other assets, exchange memberships, cost of shares owned</t>
  </si>
  <si>
    <t>Accounts payable and accrued liabilities, due to related party</t>
  </si>
  <si>
    <t>Ownership Interest and Shares Owned</t>
  </si>
  <si>
    <t>Memberships in exchanges owned</t>
  </si>
  <si>
    <t>FastMatch</t>
  </si>
  <si>
    <t>Other assets, equity method investments</t>
  </si>
  <si>
    <t>V3-related LLC</t>
  </si>
  <si>
    <t>International Exchanges</t>
  </si>
  <si>
    <t>Gain on disposal of discontinued operations, net of tax</t>
  </si>
  <si>
    <t>Notes Receivable (Details) - Notes Receivable - Lucid Markets Trading Limited $ in Millions</t>
  </si>
  <si>
    <t>Jan. 31, 2014USD ($)</t>
  </si>
  <si>
    <t>Accounts, Notes, Loans and Financing Receivable [Line Items]</t>
  </si>
  <si>
    <t>Related party notes receivable interest rate</t>
  </si>
  <si>
    <t>2.00%</t>
  </si>
  <si>
    <t>Equity Method Investment - Additional Information (Detail) - USD ($) $ in Thousands</t>
  </si>
  <si>
    <t>Sep. 30, 2014</t>
  </si>
  <si>
    <t>Jan. 31, 2014</t>
  </si>
  <si>
    <t>Schedule of Equity Method Investments [Line Items]</t>
  </si>
  <si>
    <t>Income (loss) on equity method investments, net</t>
  </si>
  <si>
    <t>FX Trading Software Developer</t>
  </si>
  <si>
    <t>Percentage of equity interest</t>
  </si>
  <si>
    <t>22.10%</t>
  </si>
  <si>
    <t>FX Trading Software Developer | Loss on Equity Method Investments, Net</t>
  </si>
  <si>
    <t>FX Trading Software Developer | Other Assets</t>
  </si>
  <si>
    <t>Carrying value of equity method investments</t>
  </si>
  <si>
    <t>35.10%</t>
  </si>
  <si>
    <t>66.30%</t>
  </si>
  <si>
    <t>V3-related LLC | Loss from Discontinued Operations, Net of Tax</t>
  </si>
  <si>
    <t>V3-related LLC | Other Assets</t>
  </si>
  <si>
    <t>Cost method investments</t>
  </si>
  <si>
    <t>Firm that Provides a Financial Intelligence Platform | V3-related LLC</t>
  </si>
  <si>
    <t>17.26%</t>
  </si>
  <si>
    <t>FastMatch and V3-related LLC | Loss from Discontinued Operations, Net of Tax</t>
  </si>
  <si>
    <t>FastMatch and V3-related LLC | Assets Held-for-sale</t>
  </si>
  <si>
    <t>Goodwill (Details) - USD ($) $ in Thousands</t>
  </si>
  <si>
    <t>Goodwill [Roll Forward]</t>
  </si>
  <si>
    <t>Beginning balance</t>
  </si>
  <si>
    <t>Foreign currency translation adjustments</t>
  </si>
  <si>
    <t>Ending balance</t>
  </si>
  <si>
    <t>Other Intangible Assets, net - Schedule of Acquired Finite and Indefinite Lived Intangible Assets (Details) - USD ($) $ in Thousands</t>
  </si>
  <si>
    <t>Finite-lived intangible assets</t>
  </si>
  <si>
    <t>Gross Carrying Amount</t>
  </si>
  <si>
    <t>Accumulated Amortization</t>
  </si>
  <si>
    <t>Net Carrying Amount</t>
  </si>
  <si>
    <t>Indefinite-lived intangible assets</t>
  </si>
  <si>
    <t>Intangible assets, gross (excluding goodwill)</t>
  </si>
  <si>
    <t>Total intangible assets, net (excluding goodwill)</t>
  </si>
  <si>
    <t>License</t>
  </si>
  <si>
    <t>Customer relationships</t>
  </si>
  <si>
    <t>Foreign currency translation adjustment</t>
  </si>
  <si>
    <t>Other Intangible Assets, net - Additional Information (Details) - USD ($)</t>
  </si>
  <si>
    <t>Finite-Lived Intangible Assets [Line Items]</t>
  </si>
  <si>
    <t>Impairment losses</t>
  </si>
  <si>
    <t>Amortization expense</t>
  </si>
  <si>
    <t>Threshold of quarterly cash consideration payments</t>
  </si>
  <si>
    <t>Initial benchmark period for contingent consideration payments</t>
  </si>
  <si>
    <t>30 months</t>
  </si>
  <si>
    <t>Finite-lived intangible assets acquired</t>
  </si>
  <si>
    <t>Weighted-average amortization period</t>
  </si>
  <si>
    <t>3 years</t>
  </si>
  <si>
    <t>Other Intangible Assets, net - Estimated Future Amortization Expense for Acquired Intangible Assets Outstanding (Detail) - USD ($) $ in Thousands</t>
  </si>
  <si>
    <t>Year Ending December 31,</t>
  </si>
  <si>
    <t>Remainder of 2016</t>
  </si>
  <si>
    <t>Thereafter</t>
  </si>
  <si>
    <t>Earnings Per Share - Additional Information (Detail)</t>
  </si>
  <si>
    <t>Apr. 15, 2015$ / sharesshares</t>
  </si>
  <si>
    <t>Apr. 30, 2015$ / sharesshares</t>
  </si>
  <si>
    <t>Jun. 30, 2014shares</t>
  </si>
  <si>
    <t>Jun. 30, 2013USD ($)$ / sharesshares</t>
  </si>
  <si>
    <t>Jun. 30, 2012shares</t>
  </si>
  <si>
    <t>Mar. 31, 2015shares</t>
  </si>
  <si>
    <t>Antidilutive Securities Excluded from Computation of Earnings Per Share [Line Items]</t>
  </si>
  <si>
    <t>Duration of option agreement</t>
  </si>
  <si>
    <t>2 years</t>
  </si>
  <si>
    <t>Number of shares available under Option Agreement (in shares)</t>
  </si>
  <si>
    <t>Exercise price per share under Option Agreement (in dollars per share) | $ / shares</t>
  </si>
  <si>
    <t>Stock option granted excluded from computation of earnings per share</t>
  </si>
  <si>
    <t>Convertible Debt | 2.25% Senior Convertible Notes</t>
  </si>
  <si>
    <t>Face amount | $</t>
  </si>
  <si>
    <t>Interest rate</t>
  </si>
  <si>
    <t>2.25%</t>
  </si>
  <si>
    <t>Conversion price | $ / shares</t>
  </si>
  <si>
    <t>Common Class A</t>
  </si>
  <si>
    <t>Conversion ratio</t>
  </si>
  <si>
    <t>Common Class A | Controlling Units</t>
  </si>
  <si>
    <t>Common Class A | Convertible Debt | 2.25% Senior Convertible Notes</t>
  </si>
  <si>
    <t>Convertible debt, conversion ratio</t>
  </si>
  <si>
    <t>Common Class A | Lucid Markets Trading Limited | Common Stock</t>
  </si>
  <si>
    <t>Business acquisitions, shares issued</t>
  </si>
  <si>
    <t>Duration of profit target shares program</t>
  </si>
  <si>
    <t>Earnings Per Share - Reconciliation of Numerator and Denominator Used in Basic and Diluted EPS Calculations (Detail) - USD ($) $ / shares in Units, $ in Thousands</t>
  </si>
  <si>
    <t>Numerator</t>
  </si>
  <si>
    <t>Earnings allocated to participating securities</t>
  </si>
  <si>
    <t>Income (loss) available to common stockholders</t>
  </si>
  <si>
    <t>Denominator</t>
  </si>
  <si>
    <t>Weighted average shares of Class A common stock (in shares)</t>
  </si>
  <si>
    <t>Add dilutive effect of the following:</t>
  </si>
  <si>
    <t>Stock options and RSUs (in shares)</t>
  </si>
  <si>
    <t>Convertible note hedges (in shares)</t>
  </si>
  <si>
    <t>Warrants (in shares)</t>
  </si>
  <si>
    <t>Assumed conversion of Holdings Units for Class A common stock (in shares)</t>
  </si>
  <si>
    <t>Dilutive weighted average shares of Class A common stock (in shares)</t>
  </si>
  <si>
    <t>Earnings Per Share, Basic and Diluted [Abstract]</t>
  </si>
  <si>
    <t>Common Class A | Lucid Markets Trading Limited | Second Anniversary, Shares Issued</t>
  </si>
  <si>
    <t>Weighted average of Lucid's second anniversary shares issued on June 18, 2015 (in shares)</t>
  </si>
  <si>
    <t>Related Party Transactions - Amounts Receivable From, And Payable To, Related Parties (Detail) - USD ($)</t>
  </si>
  <si>
    <t>Receivables</t>
  </si>
  <si>
    <t>Advances to Holdings non-controlling members</t>
  </si>
  <si>
    <t>Advances to employees</t>
  </si>
  <si>
    <t>Total receivables from related parties</t>
  </si>
  <si>
    <t>Payables</t>
  </si>
  <si>
    <t>Employees</t>
  </si>
  <si>
    <t>Tax receivable agreement</t>
  </si>
  <si>
    <t>Total payables to related parties</t>
  </si>
  <si>
    <t>Accounts receivable — Lucid non-controlling members</t>
  </si>
  <si>
    <t>Notes receivable and interest — Lucid non-controlling members</t>
  </si>
  <si>
    <t>Due to Lucid non-controlling members in connection with the allocation of income to Lucid non-controlling members for services provided</t>
  </si>
  <si>
    <t>Related Partly Transactions - Additional Information (Detail)</t>
  </si>
  <si>
    <t>Mar. 31, 2016USD ($)shares</t>
  </si>
  <si>
    <t>Mar. 31, 2015USD ($)shares</t>
  </si>
  <si>
    <t>Dec. 31, 2015USD ($)</t>
  </si>
  <si>
    <t>Related Party Transaction [Line Items]</t>
  </si>
  <si>
    <t>Tax receivable agreement, estimated amount due</t>
  </si>
  <si>
    <t>Common Stock - Class A | Controlling Units</t>
  </si>
  <si>
    <t>Holding units acquired by FXCM Inc. related to exchanges of Holdings units for shares of Class A common stock (in shares) | shares</t>
  </si>
  <si>
    <t>Referring broker fees | Global Finance and Master Capital</t>
  </si>
  <si>
    <t>FastMatch | Trading revenues</t>
  </si>
  <si>
    <t>Brokerage commissions revenue</t>
  </si>
  <si>
    <t>FastMatch | Communication and technology</t>
  </si>
  <si>
    <t>Exchange fees</t>
  </si>
  <si>
    <t>FastMatch | Other income</t>
  </si>
  <si>
    <t>Revenue from related parties</t>
  </si>
  <si>
    <t>Lucid Markets Trading Limited | Notes Receivable</t>
  </si>
  <si>
    <t>Shareholder great than a 5% ownership | Global Finance and Master Capital</t>
  </si>
  <si>
    <t>Percentage of ownership interests (more than)</t>
  </si>
  <si>
    <t>90.00%</t>
  </si>
  <si>
    <t>Net Capital Requirements - Minimum Capital Requirement And Excess Capital (Detail) - USD ($) $ in Millions</t>
  </si>
  <si>
    <t>US</t>
  </si>
  <si>
    <t>Capital Requirements on Foreign Financial Institutions [Line Items]</t>
  </si>
  <si>
    <t>Capital</t>
  </si>
  <si>
    <t>Minimum capital requirement</t>
  </si>
  <si>
    <t>Excess capital</t>
  </si>
  <si>
    <t>UK LTD</t>
  </si>
  <si>
    <t>Australia</t>
  </si>
  <si>
    <t>Lucid LLP</t>
  </si>
  <si>
    <t>Leucadia Transaction - Additional Information (Details)</t>
  </si>
  <si>
    <t>Mar. 10, 2016USD ($)directormember</t>
  </si>
  <si>
    <t>Apr. 16, 2015USD ($)</t>
  </si>
  <si>
    <t>Jan. 24, 2015USD ($)</t>
  </si>
  <si>
    <t>Jan. 15, 2015USD ($)</t>
  </si>
  <si>
    <t>Mar. 31, 2016USD ($)$ / shares</t>
  </si>
  <si>
    <t>Mar. 31, 2015USD ($)</t>
  </si>
  <si>
    <t>Unusual or Infrequent Item [Line Items]</t>
  </si>
  <si>
    <t>Extension period of credit agreement</t>
  </si>
  <si>
    <t>1 year</t>
  </si>
  <si>
    <t>Number of board members | member</t>
  </si>
  <si>
    <t>Number of directors on the board appointed by a third-party | director</t>
  </si>
  <si>
    <t>Number of directors on the board appointed by the company | director</t>
  </si>
  <si>
    <t>Number of independent directors on the board | director</t>
  </si>
  <si>
    <t>Number of independent directors nominated by a third-party | director</t>
  </si>
  <si>
    <t>Long-term debt</t>
  </si>
  <si>
    <t>Deferred finance costs, gross</t>
  </si>
  <si>
    <t>Effective interest rate</t>
  </si>
  <si>
    <t>39.80%</t>
  </si>
  <si>
    <t>Loss on derivative, net</t>
  </si>
  <si>
    <t>Derivative liability</t>
  </si>
  <si>
    <t>Gain on derivative liability</t>
  </si>
  <si>
    <t>Discount issuance fee, gross</t>
  </si>
  <si>
    <t>Letter Agreement</t>
  </si>
  <si>
    <t>Fair value of derivative liability</t>
  </si>
  <si>
    <t>Valuation based on common stock closing price per share (in dollars per share) | $ / shares</t>
  </si>
  <si>
    <t>Effect of $0.25 increase in common stock price, increase in fair value</t>
  </si>
  <si>
    <t>Effect of $0.25 decrease in common stock price, decrease in fair value</t>
  </si>
  <si>
    <t>Effect of 10% increase in expected volatility rate, decrease in fair value</t>
  </si>
  <si>
    <t>Effect of 10% decrease in expected volatility rate, increase in fair value</t>
  </si>
  <si>
    <t>Letter Agreement | Loss on Derivative Liability - Letter Agreement</t>
  </si>
  <si>
    <t>Letter Agreement | Derivative Liability - Letter Agreement</t>
  </si>
  <si>
    <t>Amortization of issuance fee discount</t>
  </si>
  <si>
    <t>Amortization of deferred financing fee</t>
  </si>
  <si>
    <t>Credit Agreement | Interest on Borrowings</t>
  </si>
  <si>
    <t>Leucadia | Letter Agreement</t>
  </si>
  <si>
    <t>Face amount</t>
  </si>
  <si>
    <t>Leucadia | Credit Agreement</t>
  </si>
  <si>
    <t>Next $350 million</t>
  </si>
  <si>
    <t>Letter agreement, stipulated proceeds amount</t>
  </si>
  <si>
    <t>Next $500 million</t>
  </si>
  <si>
    <t>Next $500 million | Minimum</t>
  </si>
  <si>
    <t>Next $500 million | Maximum</t>
  </si>
  <si>
    <t>All aggregate amounts thereafter</t>
  </si>
  <si>
    <t>Senior Management</t>
  </si>
  <si>
    <t>Long-term incentive plan, vesting period</t>
  </si>
  <si>
    <t>5 years</t>
  </si>
  <si>
    <t>Newco</t>
  </si>
  <si>
    <t>50.10%</t>
  </si>
  <si>
    <t>Percentage of ownership interests</t>
  </si>
  <si>
    <t>FXCM Holdings | Leucadia | Loans Payable</t>
  </si>
  <si>
    <t>Percentage of equity interest of foreign subsidiaries pledged as collateral</t>
  </si>
  <si>
    <t>65.00%</t>
  </si>
  <si>
    <t>FXCM Holdings | Next $350 million</t>
  </si>
  <si>
    <t>Letter agreement, allocation percentage of proceeds from stipulated transactions</t>
  </si>
  <si>
    <t>45.00%</t>
  </si>
  <si>
    <t>50.00%</t>
  </si>
  <si>
    <t>FXCM Holdings | Next $500 million</t>
  </si>
  <si>
    <t>8.80%</t>
  </si>
  <si>
    <t>10.00%</t>
  </si>
  <si>
    <t>FXCM Holdings | All aggregate amounts thereafter</t>
  </si>
  <si>
    <t>34.40%</t>
  </si>
  <si>
    <t>40.00%</t>
  </si>
  <si>
    <t>FXCM Holdings | Senior Management | Next $350 million</t>
  </si>
  <si>
    <t>FXCM Holdings | Senior Management | Next $500 million</t>
  </si>
  <si>
    <t>12.00%</t>
  </si>
  <si>
    <t>FXCM Holdings | Senior Management | All aggregate amounts thereafter</t>
  </si>
  <si>
    <t>14.00%</t>
  </si>
  <si>
    <t>Holdings and Newco | Leucadia | Loans Payable</t>
  </si>
  <si>
    <t>Net proceeds from debt</t>
  </si>
  <si>
    <t>Quarterly increase in interest rate</t>
  </si>
  <si>
    <t>1.50%</t>
  </si>
  <si>
    <t>Maximum interest rate</t>
  </si>
  <si>
    <t>20.50%</t>
  </si>
  <si>
    <t>Default on debt, increase to applicable interest rate</t>
  </si>
  <si>
    <t>Deferred financing fee</t>
  </si>
  <si>
    <t>Increase in deferred financing fee</t>
  </si>
  <si>
    <t>Deferred financing fee, threshold to increase financing fee, maximum amount outstanding</t>
  </si>
  <si>
    <t>Repayments of long-term debt</t>
  </si>
  <si>
    <t>Parent Company</t>
  </si>
  <si>
    <t>Change in control, majority of directors no longer on board for period</t>
  </si>
  <si>
    <t>12 months</t>
  </si>
  <si>
    <t>Parent Company | Minimum</t>
  </si>
  <si>
    <t>Percentage of voting interests</t>
  </si>
  <si>
    <t>Swiss National Bank</t>
  </si>
  <si>
    <t>Derivative, exchange rate floor</t>
  </si>
  <si>
    <t>Foreign Exchange</t>
  </si>
  <si>
    <t>Margin receivable expected to be uncollectible due to foreign currency losses incurred by customers</t>
  </si>
  <si>
    <t>Foreign Exchange | Margin Receivable</t>
  </si>
  <si>
    <t>Foreign Exchange | Margin Receivable | Continuing Operations</t>
  </si>
  <si>
    <t>Bad debt expense, net of recoveries</t>
  </si>
  <si>
    <t>Allowance for doubtful accounts receivable, recoveries</t>
  </si>
  <si>
    <t>Foreign Exchange | Margin Receivable | Discontinued Operations</t>
  </si>
  <si>
    <t>Leucadia Transaction - Allocation of Net Proceeds (Details) - USD ($)</t>
  </si>
  <si>
    <t>Mar. 10, 2016</t>
  </si>
  <si>
    <t>Apr. 16, 2015</t>
  </si>
  <si>
    <t>Jan. 24, 2015</t>
  </si>
  <si>
    <t>Leucadia | Amounts due under Leucadia term loan, including fees</t>
  </si>
  <si>
    <t>Leucadia | Next $350 million</t>
  </si>
  <si>
    <t>Leucadia | Next $500 million</t>
  </si>
  <si>
    <t>79.20%</t>
  </si>
  <si>
    <t>Leucadia | All aggregate amounts thereafter</t>
  </si>
  <si>
    <t>51.60%</t>
  </si>
  <si>
    <t>60.00%</t>
  </si>
  <si>
    <t>FXCM Holdings | Amounts due under Leucadia term loan, including fees</t>
  </si>
  <si>
    <t>Senior Management | FXCM Holdings | Amounts due under Leucadia term loan, including fees</t>
  </si>
  <si>
    <t>Senior Management | FXCM Holdings | Next $350 million</t>
  </si>
  <si>
    <t>Senior Management | FXCM Holdings | Next $500 million</t>
  </si>
  <si>
    <t>Senior Management | FXCM Holdings | All aggregate amounts thereafter</t>
  </si>
  <si>
    <t>Leucadia Transaction - Credit Agreement Carrying Value (Details) - USD ($) $ in Thousands</t>
  </si>
  <si>
    <t>Debt Instrument [Line Items]</t>
  </si>
  <si>
    <t>Debt — net carrying value</t>
  </si>
  <si>
    <t>Debt principal</t>
  </si>
  <si>
    <t>Original issue discount</t>
  </si>
  <si>
    <t>Discount — issuance fee</t>
  </si>
  <si>
    <t>Debt issuance costs</t>
  </si>
  <si>
    <t>Leucadia Transaction - Credit Agreement Interest Expense (Details) - USD ($) $ in Thousands</t>
  </si>
  <si>
    <t>Amortization of debt issuance costs</t>
  </si>
  <si>
    <t>Contractual interest</t>
  </si>
  <si>
    <t>Deferred interest</t>
  </si>
  <si>
    <t>Total interest expense</t>
  </si>
  <si>
    <t>Debt - Additional Information (Details)</t>
  </si>
  <si>
    <t>Jan. 20, 2015USD ($)</t>
  </si>
  <si>
    <t>Jun. 30, 2013USD ($)$ / shares</t>
  </si>
  <si>
    <t>Mar. 31, 2016USD ($)</t>
  </si>
  <si>
    <t>Jan. 26, 2016$ / shares</t>
  </si>
  <si>
    <t>Exercise price of warrants (in dollars per share) | $ / shares</t>
  </si>
  <si>
    <t>2.25% Senior Convertible Notes</t>
  </si>
  <si>
    <t>Cost of hedge</t>
  </si>
  <si>
    <t>Proceeds from sale of warrants</t>
  </si>
  <si>
    <t>2.25% Senior Convertible Notes | Convertible Debt</t>
  </si>
  <si>
    <t>Proceeds from issuance of senior convertibles notes, net</t>
  </si>
  <si>
    <t>Equity component</t>
  </si>
  <si>
    <t>Convertible notes</t>
  </si>
  <si>
    <t>Deferred bond discount</t>
  </si>
  <si>
    <t>6.20%</t>
  </si>
  <si>
    <t>Debt issuance cost</t>
  </si>
  <si>
    <t>2.25% Senior Convertible Notes | Convertible Debt | Common Stock - Class A</t>
  </si>
  <si>
    <t>Revolving Credit Facility</t>
  </si>
  <si>
    <t>Repayments of lines of credit</t>
  </si>
  <si>
    <t>Weighted average dollar amount of borrowings related to credit agreement</t>
  </si>
  <si>
    <t>Weighted average interest rate</t>
  </si>
  <si>
    <t>2.92%</t>
  </si>
  <si>
    <t>Debt - Convertible Debt (Details) - USD ($) $ in Thousands</t>
  </si>
  <si>
    <t>Jun. 30, 2013</t>
  </si>
  <si>
    <t>Interest Expense, Debt [Abstract]</t>
  </si>
  <si>
    <t>Interest expense - amortization of deferred bond discount</t>
  </si>
  <si>
    <t>Liability component — principal</t>
  </si>
  <si>
    <t>Liability component — net carrying value</t>
  </si>
  <si>
    <t>Commitments and Contingencies - Additional Information (Details) $ in Millions</t>
  </si>
  <si>
    <t>Cybersecurity Incident</t>
  </si>
  <si>
    <t>Loss Contingencies [Line Items]</t>
  </si>
  <si>
    <t>Professional Fees</t>
  </si>
  <si>
    <t>Derivative Financial Instruments - Gross and Net Fair Value of Derivatives (Detail) - USD ($) $ in Thousands</t>
  </si>
  <si>
    <t>Derivative Assets</t>
  </si>
  <si>
    <t>Total derivatives, gross</t>
  </si>
  <si>
    <t>Netting agreements and cash collateral netting</t>
  </si>
  <si>
    <t>Total derivatives, net</t>
  </si>
  <si>
    <t>Notional</t>
  </si>
  <si>
    <t>Derivative Liabilities</t>
  </si>
  <si>
    <t>Total derivative liabilities</t>
  </si>
  <si>
    <t>Continuing Operations</t>
  </si>
  <si>
    <t>Exchange traded options</t>
  </si>
  <si>
    <t>CFD contracts</t>
  </si>
  <si>
    <t>Futures contracts</t>
  </si>
  <si>
    <t>OTC options</t>
  </si>
  <si>
    <t>Derivative Financial Instruments - Gains (Losses) from Derivatives (Detail) - USD ($) $ in Thousands</t>
  </si>
  <si>
    <t>Derivative Instruments, Gain (Loss) [Line Items]</t>
  </si>
  <si>
    <t>Gains (losses) on derivatives</t>
  </si>
  <si>
    <t>Fair Value Measurements - Fair Value Measured on a Recurring Basis (Details) - USD ($) $ in Thousands</t>
  </si>
  <si>
    <t>Financial Assets:</t>
  </si>
  <si>
    <t>Total due to brokers</t>
  </si>
  <si>
    <t>Financial Liabilities:</t>
  </si>
  <si>
    <t>Due to brokers total</t>
  </si>
  <si>
    <t>Notional amount of open FX and CFD customer assets</t>
  </si>
  <si>
    <t>Notional amount of open FX and CFD customer liabilities</t>
  </si>
  <si>
    <t>Open FX Positions</t>
  </si>
  <si>
    <t>Net notional amount of open FX and CFD positions</t>
  </si>
  <si>
    <t>Fair Value, Measurements, Recurring</t>
  </si>
  <si>
    <t>Fair Value, Measurements, Recurring | Exchange traded options</t>
  </si>
  <si>
    <t>Fair Value, Measurements, Recurring | CFD contracts</t>
  </si>
  <si>
    <t>Fair Value, Measurements, Recurring | Futures contracts</t>
  </si>
  <si>
    <t>Fair Value, Measurements, Recurring | OTC options</t>
  </si>
  <si>
    <t>Fair Value, Measurements, Recurring | Letter Agreement</t>
  </si>
  <si>
    <t>Fair Value, Measurements, Recurring | Counterparty and Cash Collateral Netting</t>
  </si>
  <si>
    <t>Fair Value, Measurements, Recurring | Level 1</t>
  </si>
  <si>
    <t>Fair Value, Measurements, Recurring | Level 1 | Exchange traded options</t>
  </si>
  <si>
    <t>Fair Value, Measurements, Recurring | Level 1 | CFD contracts</t>
  </si>
  <si>
    <t>Fair Value, Measurements, Recurring | Level 1 | Futures contracts</t>
  </si>
  <si>
    <t>Fair Value, Measurements, Recurring | Level 1 | OTC options</t>
  </si>
  <si>
    <t>Fair Value, Measurements, Recurring | Level 1 | Letter Agreement</t>
  </si>
  <si>
    <t>Fair Value, Measurements, Recurring | Level 2</t>
  </si>
  <si>
    <t>Fair Value, Measurements, Recurring | Level 2 | Exchange traded options</t>
  </si>
  <si>
    <t>Fair Value, Measurements, Recurring | Level 2 | CFD contracts</t>
  </si>
  <si>
    <t>Fair Value, Measurements, Recurring | Level 2 | Futures contracts</t>
  </si>
  <si>
    <t>Fair Value, Measurements, Recurring | Level 2 | OTC options</t>
  </si>
  <si>
    <t>Fair Value, Measurements, Recurring | Level 2 | Letter Agreement</t>
  </si>
  <si>
    <t>Fair Value, Measurements, Recurring | Level 3</t>
  </si>
  <si>
    <t>Fair Value, Measurements, Recurring | Level 3 | Exchange traded options</t>
  </si>
  <si>
    <t>Fair Value, Measurements, Recurring | Level 3 | CFD contracts</t>
  </si>
  <si>
    <t>Fair Value, Measurements, Recurring | Level 3 | Futures contracts</t>
  </si>
  <si>
    <t>Fair Value, Measurements, Recurring | Level 3 | OTC options</t>
  </si>
  <si>
    <t>Fair Value, Measurements, Recurring | Level 3 | Letter Agreement</t>
  </si>
  <si>
    <t>Fair Value Measurements - Fair Value Assumptions (Details) - USD ($) $ in Millions</t>
  </si>
  <si>
    <t>12 Months Ended</t>
  </si>
  <si>
    <t>Fair Value Measurements, Recurring and Nonrecurring, Valuation Techniques [Line Items]</t>
  </si>
  <si>
    <t>Option-Pricing Method</t>
  </si>
  <si>
    <t>Term (years)</t>
  </si>
  <si>
    <t>2 years 2 months 12 days</t>
  </si>
  <si>
    <t>2 years 6 months 12 days</t>
  </si>
  <si>
    <t>Volatility</t>
  </si>
  <si>
    <t>84.40%</t>
  </si>
  <si>
    <t>79.10%</t>
  </si>
  <si>
    <t>Risk-free rate</t>
  </si>
  <si>
    <t>0.80%</t>
  </si>
  <si>
    <t>1.20%</t>
  </si>
  <si>
    <t>Dividend yield</t>
  </si>
  <si>
    <t>Reliance placed on public indication of value</t>
  </si>
  <si>
    <t>Fair Value Measurements - Fair Value by Balance Sheet Groupings (Details) - USD ($) $ in Thousands</t>
  </si>
  <si>
    <t>Due from brokers — unsettled spot FX</t>
  </si>
  <si>
    <t>Due from brokers — unsettled common stock</t>
  </si>
  <si>
    <t>Due from brokers — excess cash collateral</t>
  </si>
  <si>
    <t>Equity method investments</t>
  </si>
  <si>
    <t>Cost method investment</t>
  </si>
  <si>
    <t>Exchange memberships</t>
  </si>
  <si>
    <t>Due to brokers — unsettled spot FX</t>
  </si>
  <si>
    <t>Carrying Value</t>
  </si>
  <si>
    <t>Fair Value</t>
  </si>
  <si>
    <t>Fair Value Measurements - Level 3 Rollforward (Details) - USD ($) $ in Thousands</t>
  </si>
  <si>
    <t>Fair Value, Liabilities Measured on Recurring Basis, Unobservable Input Reconciliation, Calculation [Roll Forward]</t>
  </si>
  <si>
    <t>Additions</t>
  </si>
  <si>
    <t>Net Unrealized (Gain) Loss</t>
  </si>
  <si>
    <t>Stockholders' Equity - Additional Information (Details) $ / shares in Units, $ in Millions</t>
  </si>
  <si>
    <t>Apr. 15, 2015USD ($)$ / sharesshares</t>
  </si>
  <si>
    <t>Jan. 29, 2015</t>
  </si>
  <si>
    <t>Class of Stock [Line Items]</t>
  </si>
  <si>
    <t>Preferred stock, conversion ratio</t>
  </si>
  <si>
    <t>Exercise price of right per thousandth preferred share (in dollars per share) | $ / shares</t>
  </si>
  <si>
    <t>Beneficial ownership in outstanding common stock threshold (percentage)</t>
  </si>
  <si>
    <t>4.90%</t>
  </si>
  <si>
    <t>Number of shares available under Option Agreement (in shares) | shares</t>
  </si>
  <si>
    <t>Fair value of options at issuance | $</t>
  </si>
  <si>
    <t>Common stock, dividend declared, rights per share</t>
  </si>
  <si>
    <t>Income Taxes - Additional Information (Detail)</t>
  </si>
  <si>
    <t>Effective tax rate</t>
  </si>
  <si>
    <t>0.60%</t>
  </si>
  <si>
    <t>(40.00%)</t>
  </si>
  <si>
    <t>Litigation - Additional Information (Detail)</t>
  </si>
  <si>
    <t>Jun. 15, 2015USD ($)</t>
  </si>
  <si>
    <t>Sep. 30, 2015USD ($)</t>
  </si>
  <si>
    <t>Feb. 28, 2015USD ($)</t>
  </si>
  <si>
    <t>Jan. 15, 2015</t>
  </si>
  <si>
    <t>Apr. 30, 2014USD ($)</t>
  </si>
  <si>
    <t>Range of loss, minimum</t>
  </si>
  <si>
    <t>Range of loss, maximum</t>
  </si>
  <si>
    <t>HK | Securities and Futures Commission</t>
  </si>
  <si>
    <t>Loss contingency accrual</t>
  </si>
  <si>
    <t>US vs Revelation Forex Fund, Kevin G. White, and Related Entities | US</t>
  </si>
  <si>
    <t>Damages sought (in excess of)</t>
  </si>
  <si>
    <t>Restitution to Affected Clients | FSL | FCA Draft Warning Notice</t>
  </si>
  <si>
    <t>Settlement amount</t>
  </si>
  <si>
    <t>US vs Commodity Futures Trading Commission | US</t>
  </si>
  <si>
    <t>Settlement, disgorged commissions and fees</t>
  </si>
  <si>
    <t>Minimum | US vs Revelation Forex Fund, Kevin G. White, and Related Entities | U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0000_);(#,##0.0000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99912</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s" r="B13" s="4">
        <v>22</v>
      </c>
    </row>
    <row r="14" spans="1:3">
      <c t="s" r="A14" s="4">
        <v>23</v>
      </c>
    </row>
    <row r="15" spans="1:3">
      <c t="s" r="A15" s="3">
        <v>4</v>
      </c>
    </row>
    <row r="16" spans="1:3">
      <c t="s" r="A16" s="4">
        <v>24</v>
      </c>
      <c t="n" r="C16" s="6">
        <v>5602534</v>
      </c>
    </row>
    <row r="17" spans="1:3">
      <c t="s" r="A17" s="4">
        <v>25</v>
      </c>
    </row>
    <row r="18" spans="1:3">
      <c t="s" r="A18" s="3">
        <v>4</v>
      </c>
    </row>
    <row r="19" spans="1:3">
      <c t="s" r="A19" s="4">
        <v>24</v>
      </c>
      <c t="n" r="C19" s="6">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8</v>
      </c>
      <c t="s" r="B1" s="2">
        <v>1</v>
      </c>
    </row>
    <row r="2" spans="1:2">
      <c t="s" r="B2" s="2">
        <v>2</v>
      </c>
    </row>
    <row r="3" spans="1:2">
      <c t="s" r="A3" s="3">
        <v>186</v>
      </c>
    </row>
    <row r="4" spans="1:2">
      <c t="s" r="A4" s="4">
        <v>188</v>
      </c>
      <c t="s" r="B4" s="4">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0</v>
      </c>
      <c t="s" r="B1" s="2">
        <v>1</v>
      </c>
    </row>
    <row r="2" spans="1:2">
      <c t="s" r="B2" s="2">
        <v>2</v>
      </c>
    </row>
    <row r="3" spans="1:2">
      <c t="s" r="A3" s="3">
        <v>191</v>
      </c>
    </row>
    <row r="4" spans="1:2">
      <c t="s" r="A4" s="4">
        <v>190</v>
      </c>
      <c t="s" r="B4" s="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184</v>
      </c>
      <c t="s" r="B1" s="2">
        <v>1</v>
      </c>
    </row>
    <row r="2" spans="1:2">
      <c t="s" r="B2" s="2">
        <v>2</v>
      </c>
    </row>
    <row r="3" spans="1:2">
      <c t="s" r="A3" s="3">
        <v>193</v>
      </c>
    </row>
    <row r="4" spans="1:2">
      <c t="s" r="A4" s="4">
        <v>184</v>
      </c>
      <c t="s" r="B4" s="4">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v>
      </c>
      <c t="s" r="B1" s="2">
        <v>1</v>
      </c>
    </row>
    <row r="2" spans="1:2">
      <c t="s" r="B2" s="2">
        <v>2</v>
      </c>
    </row>
    <row r="3" spans="1:2">
      <c t="s" r="A3" s="3">
        <v>201</v>
      </c>
    </row>
    <row r="4" spans="1:2">
      <c t="s" r="A4" s="4">
        <v>38</v>
      </c>
      <c t="s" r="B4" s="4">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3</v>
      </c>
      <c t="s" r="B1" s="2">
        <v>1</v>
      </c>
    </row>
    <row r="2" spans="1:2">
      <c t="s" r="B2" s="2">
        <v>2</v>
      </c>
    </row>
    <row r="3" spans="1:2">
      <c t="s" r="A3" s="3">
        <v>201</v>
      </c>
    </row>
    <row r="4" spans="1:2">
      <c t="s" r="A4" s="4">
        <v>203</v>
      </c>
      <c t="s" r="B4"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08</v>
      </c>
      <c t="s" r="B1" s="2">
        <v>1</v>
      </c>
    </row>
    <row r="2" spans="1:2">
      <c t="s" r="B2" s="2">
        <v>2</v>
      </c>
    </row>
    <row r="3" spans="1:2">
      <c t="s" r="A3" s="3">
        <v>209</v>
      </c>
    </row>
    <row r="4" spans="1:2">
      <c t="s" r="A4" s="4">
        <v>208</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1</v>
      </c>
      <c t="s" r="B1" s="2">
        <v>1</v>
      </c>
    </row>
    <row r="2" spans="1:2">
      <c t="s" r="B2" s="2">
        <v>2</v>
      </c>
    </row>
    <row r="3" spans="1:2">
      <c t="s" r="A3" s="3">
        <v>212</v>
      </c>
    </row>
    <row r="4" spans="1:2">
      <c t="s" r="A4" s="4">
        <v>211</v>
      </c>
      <c t="s" r="B4" s="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6</v>
      </c>
      <c t="s" r="B1" s="2">
        <v>2</v>
      </c>
      <c t="s" r="C1" s="2">
        <v>27</v>
      </c>
    </row>
    <row r="2" spans="1:3">
      <c t="s" r="A2" s="3">
        <v>28</v>
      </c>
    </row>
    <row r="3" spans="1:3">
      <c t="s" r="A3" s="4">
        <v>29</v>
      </c>
      <c t="n" r="B3" s="7">
        <v>208093</v>
      </c>
      <c t="n" r="C3" s="7">
        <v>203854</v>
      </c>
    </row>
    <row r="4" spans="1:3">
      <c t="s" r="A4" s="4">
        <v>30</v>
      </c>
      <c t="n" r="B4" s="6">
        <v>633151</v>
      </c>
      <c t="n" r="C4" s="6">
        <v>685043</v>
      </c>
    </row>
    <row r="5" spans="1:3">
      <c t="s" r="A5" s="4">
        <v>31</v>
      </c>
      <c t="n" r="B5" s="6">
        <v>280</v>
      </c>
      <c t="n" r="C5" s="6">
        <v>3781</v>
      </c>
    </row>
    <row r="6" spans="1:3">
      <c t="s" r="A6" s="4">
        <v>32</v>
      </c>
      <c t="n" r="B6" s="6">
        <v>1406</v>
      </c>
      <c t="n" r="C6" s="6">
        <v>1636</v>
      </c>
    </row>
    <row r="7" spans="1:3">
      <c t="s" r="A7" s="4">
        <v>33</v>
      </c>
      <c t="n" r="B7" s="6">
        <v>62</v>
      </c>
      <c t="n" r="C7" s="6">
        <v>1766</v>
      </c>
    </row>
    <row r="8" spans="1:3">
      <c t="s" r="A8" s="4">
        <v>34</v>
      </c>
      <c t="n" r="B8" s="6">
        <v>200971</v>
      </c>
      <c t="n" r="C8" s="6">
        <v>233937</v>
      </c>
    </row>
    <row r="9" spans="1:3">
      <c t="s" r="A9" s="4">
        <v>35</v>
      </c>
      <c t="n" r="B9" s="6">
        <v>1043963</v>
      </c>
      <c t="n" r="C9" s="6">
        <v>1130017</v>
      </c>
    </row>
    <row r="10" spans="1:3">
      <c t="s" r="A10" s="4">
        <v>36</v>
      </c>
      <c t="n" r="B10" s="6">
        <v>14</v>
      </c>
      <c t="n" r="C10" s="6">
        <v>14</v>
      </c>
    </row>
    <row r="11" spans="1:3">
      <c t="s" r="A11" s="4">
        <v>37</v>
      </c>
      <c t="n" r="B11" s="6">
        <v>36125</v>
      </c>
      <c t="n" r="C11" s="6">
        <v>35891</v>
      </c>
    </row>
    <row r="12" spans="1:3">
      <c t="s" r="A12" s="4">
        <v>38</v>
      </c>
      <c t="n" r="B12" s="6">
        <v>27364</v>
      </c>
      <c t="n" r="C12" s="6">
        <v>28080</v>
      </c>
    </row>
    <row r="13" spans="1:3">
      <c t="s" r="A13" s="4">
        <v>39</v>
      </c>
      <c t="n" r="B13" s="6">
        <v>11819</v>
      </c>
      <c t="n" r="C13" s="6">
        <v>13782</v>
      </c>
    </row>
    <row r="14" spans="1:3">
      <c t="s" r="A14" s="4">
        <v>40</v>
      </c>
      <c t="n" r="B14" s="6">
        <v>7881</v>
      </c>
      <c t="n" r="C14" s="6">
        <v>7881</v>
      </c>
    </row>
    <row r="15" spans="1:3">
      <c t="s" r="A15" s="4">
        <v>41</v>
      </c>
      <c t="n" r="B15" s="6">
        <v>10753</v>
      </c>
      <c t="n" r="C15" s="6">
        <v>11421</v>
      </c>
    </row>
    <row r="16" spans="1:3">
      <c t="s" r="A16" s="4">
        <v>42</v>
      </c>
      <c t="n" r="B16" s="6">
        <v>1137919</v>
      </c>
      <c t="n" r="C16" s="6">
        <v>1227086</v>
      </c>
    </row>
    <row r="17" spans="1:3">
      <c t="s" r="A17" s="3">
        <v>43</v>
      </c>
    </row>
    <row r="18" spans="1:3">
      <c t="s" r="A18" s="4">
        <v>44</v>
      </c>
      <c t="n" r="B18" s="6">
        <v>633151</v>
      </c>
      <c t="n" r="C18" s="6">
        <v>685043</v>
      </c>
    </row>
    <row r="19" spans="1:3">
      <c t="s" r="A19" s="4">
        <v>45</v>
      </c>
      <c t="n" r="B19" s="6">
        <v>37441</v>
      </c>
      <c t="n" r="C19" s="6">
        <v>38298</v>
      </c>
    </row>
    <row r="20" spans="1:3">
      <c t="s" r="A20" s="4">
        <v>46</v>
      </c>
      <c t="n" r="B20" s="6">
        <v>5523</v>
      </c>
      <c t="n" r="C20" s="6">
        <v>1073</v>
      </c>
    </row>
    <row r="21" spans="1:3">
      <c t="s" r="A21" s="4">
        <v>47</v>
      </c>
      <c t="n" r="B21" s="6">
        <v>0</v>
      </c>
      <c t="n" r="C21" s="6">
        <v>145</v>
      </c>
    </row>
    <row r="22" spans="1:3">
      <c t="s" r="A22" s="4">
        <v>48</v>
      </c>
      <c t="n" r="B22" s="6">
        <v>15045</v>
      </c>
      <c t="n" r="C22" s="6">
        <v>14510</v>
      </c>
    </row>
    <row r="23" spans="1:3">
      <c t="s" r="A23" s="4">
        <v>49</v>
      </c>
      <c t="n" r="B23" s="6">
        <v>691160</v>
      </c>
      <c t="n" r="C23" s="6">
        <v>739069</v>
      </c>
    </row>
    <row r="24" spans="1:3">
      <c t="s" r="A24" s="4">
        <v>50</v>
      </c>
      <c t="n" r="B24" s="6">
        <v>505</v>
      </c>
      <c t="n" r="C24" s="6">
        <v>719</v>
      </c>
    </row>
    <row r="25" spans="1:3">
      <c t="s" r="A25" s="4">
        <v>51</v>
      </c>
      <c t="n" r="B25" s="6">
        <v>156021</v>
      </c>
      <c t="n" r="C25" s="6">
        <v>154255</v>
      </c>
    </row>
    <row r="26" spans="1:3">
      <c t="s" r="A26" s="4">
        <v>52</v>
      </c>
      <c t="n" r="B26" s="6">
        <v>157636</v>
      </c>
      <c t="n" r="C26" s="6">
        <v>147262</v>
      </c>
    </row>
    <row r="27" spans="1:3">
      <c t="s" r="A27" s="4">
        <v>53</v>
      </c>
      <c t="n" r="B27" s="6">
        <v>337627</v>
      </c>
      <c t="n" r="C27" s="6">
        <v>448458</v>
      </c>
    </row>
    <row r="28" spans="1:3">
      <c t="s" r="A28" s="4">
        <v>54</v>
      </c>
      <c t="n" r="B28" s="6">
        <v>15121</v>
      </c>
      <c t="n" r="C28" s="6">
        <v>16044</v>
      </c>
    </row>
    <row r="29" spans="1:3">
      <c t="s" r="A29" s="4">
        <v>55</v>
      </c>
      <c t="n" r="B29" s="7">
        <v>1358070</v>
      </c>
      <c t="n" r="C29" s="7">
        <v>1505807</v>
      </c>
    </row>
    <row r="30" spans="1:3">
      <c t="s" r="A30" s="4">
        <v>56</v>
      </c>
      <c t="s" r="B30" s="4">
        <v>57</v>
      </c>
      <c t="s" r="C30" s="4">
        <v>57</v>
      </c>
    </row>
    <row r="31" spans="1:3">
      <c t="s" r="A31" s="3">
        <v>58</v>
      </c>
    </row>
    <row r="32" spans="1:3">
      <c t="s" r="A32" s="4">
        <v>59</v>
      </c>
      <c t="n" r="B32" s="7">
        <v>267741</v>
      </c>
      <c t="n" r="C32" s="7">
        <v>267369</v>
      </c>
    </row>
    <row r="33" spans="1:3">
      <c t="s" r="A33" s="4">
        <v>60</v>
      </c>
      <c t="n" r="B33" s="6">
        <v>-481815</v>
      </c>
      <c t="n" r="C33" s="6">
        <v>-531550</v>
      </c>
    </row>
    <row r="34" spans="1:3">
      <c t="s" r="A34" s="4">
        <v>61</v>
      </c>
      <c t="n" r="B34" s="6">
        <v>960</v>
      </c>
      <c t="n" r="C34" s="6">
        <v>1004</v>
      </c>
    </row>
    <row r="35" spans="1:3">
      <c t="s" r="A35" s="4">
        <v>62</v>
      </c>
      <c t="n" r="B35" s="6">
        <v>-213057</v>
      </c>
      <c t="n" r="C35" s="6">
        <v>-263120</v>
      </c>
    </row>
    <row r="36" spans="1:3">
      <c t="s" r="A36" s="4">
        <v>63</v>
      </c>
      <c t="n" r="B36" s="6">
        <v>-7094</v>
      </c>
      <c t="n" r="C36" s="6">
        <v>-15601</v>
      </c>
    </row>
    <row r="37" spans="1:3">
      <c t="s" r="A37" s="4">
        <v>64</v>
      </c>
      <c t="n" r="B37" s="6">
        <v>-220151</v>
      </c>
      <c t="n" r="C37" s="6">
        <v>-278721</v>
      </c>
    </row>
    <row r="38" spans="1:3">
      <c t="s" r="A38" s="4">
        <v>65</v>
      </c>
      <c t="n" r="B38" s="6">
        <v>1137919</v>
      </c>
      <c t="n" r="C38" s="6">
        <v>1227086</v>
      </c>
    </row>
    <row r="39" spans="1:3">
      <c t="s" r="A39" s="4">
        <v>23</v>
      </c>
    </row>
    <row r="40" spans="1:3">
      <c t="s" r="A40" s="3">
        <v>58</v>
      </c>
    </row>
    <row r="41" spans="1:3">
      <c t="s" r="A41" s="4">
        <v>66</v>
      </c>
      <c t="n" r="B41" s="6">
        <v>56</v>
      </c>
      <c t="n" r="C41" s="6">
        <v>56</v>
      </c>
    </row>
    <row r="42" spans="1:3">
      <c t="s" r="A42" s="4">
        <v>25</v>
      </c>
    </row>
    <row r="43" spans="1:3">
      <c t="s" r="A43" s="3">
        <v>58</v>
      </c>
    </row>
    <row r="44" spans="1:3">
      <c t="s" r="A44" s="4">
        <v>66</v>
      </c>
      <c t="n" r="B44" s="7">
        <v>1</v>
      </c>
      <c t="n" r="C44" s="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4</v>
      </c>
      <c t="s" r="B1" s="2">
        <v>1</v>
      </c>
    </row>
    <row r="2" spans="1:2">
      <c t="s" r="B2" s="2">
        <v>2</v>
      </c>
    </row>
    <row r="3" spans="1:2">
      <c t="s" r="A3" s="3">
        <v>215</v>
      </c>
    </row>
    <row r="4" spans="1:2">
      <c t="s" r="A4" s="4">
        <v>214</v>
      </c>
      <c t="s" r="B4"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5</v>
      </c>
      <c t="s" r="B1" s="2">
        <v>1</v>
      </c>
    </row>
    <row r="2" spans="1:2">
      <c t="s" r="B2" s="2">
        <v>2</v>
      </c>
    </row>
    <row r="3" spans="1:2">
      <c t="s" r="A3" s="3">
        <v>221</v>
      </c>
    </row>
    <row r="4" spans="1:2">
      <c t="s" r="A4" s="4">
        <v>235</v>
      </c>
      <c t="s" r="B4" s="4">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t="s" r="A1" s="1">
        <v>240</v>
      </c>
      <c t="s" r="B1" s="2">
        <v>1</v>
      </c>
    </row>
    <row r="2" spans="1:2">
      <c t="s" r="B2" s="2">
        <v>2</v>
      </c>
    </row>
    <row r="3" spans="1:2">
      <c t="s" r="A3" s="3">
        <v>186</v>
      </c>
    </row>
    <row r="4" spans="1:2">
      <c t="s" r="A4" s="4">
        <v>241</v>
      </c>
      <c t="s" r="B4" s="4">
        <v>242</v>
      </c>
    </row>
    <row r="5" spans="1:2">
      <c t="s" r="A5" s="4">
        <v>243</v>
      </c>
      <c t="s" r="B5" s="4">
        <v>244</v>
      </c>
    </row>
    <row r="6" spans="1:2">
      <c t="s" r="A6" s="4">
        <v>245</v>
      </c>
      <c t="s" r="B6" s="4">
        <v>246</v>
      </c>
    </row>
    <row r="7" spans="1:2">
      <c t="s" r="A7" s="4">
        <v>247</v>
      </c>
      <c t="s" r="B7"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7</v>
      </c>
      <c t="s" r="B1" s="2">
        <v>2</v>
      </c>
      <c t="s" r="C1" s="2">
        <v>27</v>
      </c>
    </row>
    <row r="2" spans="1:3">
      <c t="s" r="A2" s="4">
        <v>23</v>
      </c>
    </row>
    <row r="3" spans="1:3">
      <c t="s" r="A3" s="4">
        <v>68</v>
      </c>
      <c t="n" r="B3" s="8">
        <v>0.01</v>
      </c>
      <c t="n" r="C3" s="8">
        <v>0.01</v>
      </c>
    </row>
    <row r="4" spans="1:3">
      <c t="s" r="A4" s="4">
        <v>69</v>
      </c>
      <c t="n" r="B4" s="6">
        <v>3000000000</v>
      </c>
      <c t="n" r="C4" s="6">
        <v>3000000000</v>
      </c>
    </row>
    <row r="5" spans="1:3">
      <c t="s" r="A5" s="4">
        <v>70</v>
      </c>
      <c t="n" r="B5" s="6">
        <v>5602534</v>
      </c>
      <c t="n" r="C5" s="6">
        <v>5602534</v>
      </c>
    </row>
    <row r="6" spans="1:3">
      <c t="s" r="A6" s="4">
        <v>71</v>
      </c>
      <c t="n" r="B6" s="6">
        <v>5602534</v>
      </c>
      <c t="n" r="C6" s="6">
        <v>5602534</v>
      </c>
    </row>
    <row r="7" spans="1:3">
      <c t="s" r="A7" s="4">
        <v>25</v>
      </c>
    </row>
    <row r="8" spans="1:3">
      <c t="s" r="A8" s="4">
        <v>68</v>
      </c>
      <c t="n" r="B8" s="8">
        <v>0.01</v>
      </c>
      <c t="n" r="C8" s="8">
        <v>0.01</v>
      </c>
    </row>
    <row r="9" spans="1:3">
      <c t="s" r="A9" s="4">
        <v>69</v>
      </c>
      <c t="n" r="B9" s="6">
        <v>1000000</v>
      </c>
      <c t="n" r="C9" s="6">
        <v>1000000</v>
      </c>
    </row>
    <row r="10" spans="1:3">
      <c t="s" r="A10" s="4">
        <v>70</v>
      </c>
      <c t="n" r="B10" s="6">
        <v>25</v>
      </c>
      <c t="n" r="C10" s="6">
        <v>25</v>
      </c>
    </row>
    <row r="11" spans="1:3">
      <c t="s" r="A11" s="4">
        <v>71</v>
      </c>
      <c t="n" r="B11" s="6">
        <v>25</v>
      </c>
      <c t="n" r="C11" s="6">
        <v>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49</v>
      </c>
      <c t="s" r="B1" s="2">
        <v>1</v>
      </c>
    </row>
    <row r="2" spans="1:2">
      <c t="s" r="B2" s="2">
        <v>2</v>
      </c>
    </row>
    <row r="3" spans="1:2">
      <c t="s" r="A3" s="3">
        <v>186</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191</v>
      </c>
    </row>
    <row r="4" spans="1:2">
      <c t="s" r="A4" s="4">
        <v>253</v>
      </c>
      <c t="s" r="B4" s="4">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93</v>
      </c>
    </row>
    <row r="4" spans="1:2">
      <c t="s" r="A4" s="4">
        <v>256</v>
      </c>
      <c t="s" r="B4" s="4">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58</v>
      </c>
      <c t="s" r="B1" s="2">
        <v>1</v>
      </c>
    </row>
    <row r="2" spans="1:2">
      <c t="s" r="B2" s="2">
        <v>2</v>
      </c>
    </row>
    <row r="3" spans="1:2">
      <c t="s" r="A3" s="3">
        <v>201</v>
      </c>
    </row>
    <row r="4" spans="1:2">
      <c t="s" r="A4" s="4">
        <v>259</v>
      </c>
      <c t="s" r="B4" s="4">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61</v>
      </c>
      <c t="s" r="B1" s="2">
        <v>1</v>
      </c>
    </row>
    <row r="2" spans="1:2">
      <c t="s" r="B2" s="2">
        <v>2</v>
      </c>
    </row>
    <row r="3" spans="1:2">
      <c t="s" r="A3" s="3">
        <v>201</v>
      </c>
    </row>
    <row r="4" spans="1:2">
      <c t="s" r="A4" s="4">
        <v>262</v>
      </c>
      <c t="s" r="B4" s="4">
        <v>263</v>
      </c>
    </row>
    <row r="5" spans="1:2">
      <c t="s" r="A5" s="4">
        <v>264</v>
      </c>
      <c t="s" r="B5" s="4">
        <v>263</v>
      </c>
    </row>
    <row r="6" spans="1:2">
      <c t="s" r="A6" s="4">
        <v>265</v>
      </c>
      <c t="s" r="B6" s="4">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7</v>
      </c>
      <c t="s" r="B1" s="2">
        <v>1</v>
      </c>
    </row>
    <row r="2" spans="1:2">
      <c t="s" r="B2" s="2">
        <v>2</v>
      </c>
    </row>
    <row r="3" spans="1:2">
      <c t="s" r="A3" s="3">
        <v>206</v>
      </c>
    </row>
    <row r="4" spans="1:2">
      <c t="s" r="A4" s="4">
        <v>268</v>
      </c>
      <c t="s" r="B4" s="4">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70</v>
      </c>
      <c t="s" r="B1" s="2">
        <v>1</v>
      </c>
    </row>
    <row r="2" spans="1:2">
      <c t="s" r="B2" s="2">
        <v>2</v>
      </c>
    </row>
    <row r="3" spans="1:2">
      <c t="s" r="A3" s="3">
        <v>209</v>
      </c>
    </row>
    <row r="4" spans="1:2">
      <c t="s" r="A4" s="4">
        <v>271</v>
      </c>
      <c t="s" r="B4" s="4">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73</v>
      </c>
      <c t="s" r="B1" s="2">
        <v>1</v>
      </c>
    </row>
    <row r="2" spans="1:2">
      <c t="s" r="B2" s="2">
        <v>2</v>
      </c>
    </row>
    <row r="3" spans="1:2">
      <c t="s" r="A3" s="3">
        <v>212</v>
      </c>
    </row>
    <row r="4" spans="1:2">
      <c t="s" r="A4" s="4">
        <v>274</v>
      </c>
      <c t="s" r="B4" s="4">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t="s" r="A1" s="1">
        <v>276</v>
      </c>
      <c t="s" r="B1" s="2">
        <v>1</v>
      </c>
    </row>
    <row r="2" spans="1:2">
      <c t="s" r="B2" s="2">
        <v>2</v>
      </c>
    </row>
    <row r="3" spans="1:2">
      <c t="s" r="A3" s="3">
        <v>215</v>
      </c>
    </row>
    <row r="4" spans="1:2">
      <c t="s" r="A4" s="4">
        <v>277</v>
      </c>
      <c t="s" r="B4" s="4">
        <v>278</v>
      </c>
    </row>
    <row r="5" spans="1:2">
      <c t="s" r="A5" s="4">
        <v>279</v>
      </c>
      <c t="s" r="B5" s="4">
        <v>280</v>
      </c>
    </row>
    <row r="6" spans="1:2">
      <c t="s" r="A6" s="4">
        <v>281</v>
      </c>
      <c t="s" r="B6"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83</v>
      </c>
      <c t="s" r="B1" s="2">
        <v>1</v>
      </c>
    </row>
    <row r="2" spans="1:2">
      <c t="s" r="B2" s="2">
        <v>2</v>
      </c>
    </row>
    <row r="3" spans="1:2">
      <c t="s" r="A3" s="3">
        <v>218</v>
      </c>
    </row>
    <row r="4" spans="1:2">
      <c t="s" r="A4" s="4">
        <v>284</v>
      </c>
      <c t="s" r="B4" s="4">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72</v>
      </c>
      <c t="s" r="C1" s="2">
        <v>1</v>
      </c>
    </row>
    <row r="2" spans="1:4">
      <c t="s" r="C2" s="2">
        <v>2</v>
      </c>
      <c t="s" r="D2" s="2">
        <v>73</v>
      </c>
    </row>
    <row r="3" spans="1:4">
      <c t="s" r="A3" s="3">
        <v>74</v>
      </c>
    </row>
    <row r="4" spans="1:4">
      <c t="s" r="A4" s="4">
        <v>75</v>
      </c>
      <c t="n" r="C4" s="7">
        <v>69747</v>
      </c>
      <c t="n" r="D4" s="7">
        <v>69214</v>
      </c>
    </row>
    <row r="5" spans="1:4">
      <c t="s" r="A5" s="4">
        <v>76</v>
      </c>
      <c t="n" r="C5" s="6">
        <v>528</v>
      </c>
      <c t="n" r="D5" s="6">
        <v>322</v>
      </c>
    </row>
    <row r="6" spans="1:4">
      <c t="s" r="A6" s="4">
        <v>77</v>
      </c>
      <c t="n" r="C6" s="6">
        <v>-198</v>
      </c>
      <c t="n" r="D6" s="6">
        <v>-204</v>
      </c>
    </row>
    <row r="7" spans="1:4">
      <c t="s" r="A7" s="4">
        <v>78</v>
      </c>
      <c t="n" r="C7" s="6">
        <v>330</v>
      </c>
      <c t="n" r="D7" s="6">
        <v>118</v>
      </c>
    </row>
    <row r="8" spans="1:4">
      <c t="s" r="A8" s="4">
        <v>79</v>
      </c>
      <c t="n" r="C8" s="6">
        <v>1438</v>
      </c>
      <c t="n" r="D8" s="6">
        <v>145858</v>
      </c>
    </row>
    <row r="9" spans="1:4">
      <c t="s" r="A9" s="4">
        <v>80</v>
      </c>
      <c t="n" r="C9" s="6">
        <v>71515</v>
      </c>
      <c t="n" r="D9" s="6">
        <v>215190</v>
      </c>
    </row>
    <row r="10" spans="1:4">
      <c t="s" r="A10" s="3">
        <v>81</v>
      </c>
    </row>
    <row r="11" spans="1:4">
      <c t="s" r="A11" s="4">
        <v>82</v>
      </c>
      <c t="n" r="C11" s="6">
        <v>24826</v>
      </c>
      <c t="n" r="D11" s="6">
        <v>25039</v>
      </c>
    </row>
    <row r="12" spans="1:4">
      <c t="s" r="A12" s="4">
        <v>83</v>
      </c>
      <c t="n" r="C12" s="6">
        <v>10646</v>
      </c>
      <c t="n" r="D12" s="6">
        <v>16069</v>
      </c>
    </row>
    <row r="13" spans="1:4">
      <c t="s" r="A13" s="4">
        <v>84</v>
      </c>
      <c t="n" r="C13" s="6">
        <v>5468</v>
      </c>
      <c t="n" r="D13" s="6">
        <v>2817</v>
      </c>
    </row>
    <row r="14" spans="1:4">
      <c t="s" r="A14" s="4">
        <v>85</v>
      </c>
      <c t="n" r="C14" s="6">
        <v>7605</v>
      </c>
      <c t="n" r="D14" s="6">
        <v>9517</v>
      </c>
    </row>
    <row r="15" spans="1:4">
      <c t="s" r="A15" s="4">
        <v>86</v>
      </c>
      <c t="n" r="C15" s="6">
        <v>888</v>
      </c>
      <c t="n" r="D15" s="6">
        <v>1140</v>
      </c>
    </row>
    <row r="16" spans="1:4">
      <c t="s" r="A16" s="4">
        <v>87</v>
      </c>
      <c t="n" r="C16" s="6">
        <v>14101</v>
      </c>
      <c t="n" r="D16" s="6">
        <v>13655</v>
      </c>
    </row>
    <row r="17" spans="1:4">
      <c t="s" r="A17" s="4">
        <v>88</v>
      </c>
      <c t="n" r="C17" s="6">
        <v>0</v>
      </c>
      <c t="n" r="D17" s="6">
        <v>256915</v>
      </c>
    </row>
    <row r="18" spans="1:4">
      <c t="s" r="A18" s="4">
        <v>89</v>
      </c>
      <c t="n" r="C18" s="6">
        <v>7244</v>
      </c>
      <c t="n" r="D18" s="6">
        <v>7020</v>
      </c>
    </row>
    <row r="19" spans="1:4">
      <c t="s" r="A19" s="4">
        <v>90</v>
      </c>
      <c t="n" r="C19" s="6">
        <v>0</v>
      </c>
      <c t="n" r="D19" s="6">
        <v>9513</v>
      </c>
    </row>
    <row r="20" spans="1:4">
      <c t="s" r="A20" s="4">
        <v>91</v>
      </c>
      <c t="n" r="C20" s="6">
        <v>70778</v>
      </c>
      <c t="n" r="D20" s="6">
        <v>341685</v>
      </c>
    </row>
    <row r="21" spans="1:4">
      <c t="s" r="A21" s="4">
        <v>92</v>
      </c>
      <c t="n" r="C21" s="6">
        <v>737</v>
      </c>
      <c t="n" r="D21" s="6">
        <v>-126495</v>
      </c>
    </row>
    <row r="22" spans="1:4">
      <c t="s" r="A22" s="3">
        <v>93</v>
      </c>
    </row>
    <row r="23" spans="1:4">
      <c t="s" r="A23" s="4">
        <v>94</v>
      </c>
      <c t="n" r="C23" s="6">
        <v>110831</v>
      </c>
      <c t="n" r="D23" s="6">
        <v>-292429</v>
      </c>
    </row>
    <row r="24" spans="1:4">
      <c t="s" r="A24" s="4">
        <v>95</v>
      </c>
      <c t="n" r="C24" s="6">
        <v>189</v>
      </c>
      <c t="n" r="D24" s="6">
        <v>151</v>
      </c>
    </row>
    <row r="25" spans="1:4">
      <c t="s" r="A25" s="4">
        <v>96</v>
      </c>
      <c t="n" r="C25" s="6">
        <v>20553</v>
      </c>
      <c t="n" r="D25" s="6">
        <v>30559</v>
      </c>
    </row>
    <row r="26" spans="1:4">
      <c t="s" r="A26" s="4">
        <v>97</v>
      </c>
      <c t="n" r="C26" s="6">
        <v>90826</v>
      </c>
      <c t="n" r="D26" s="6">
        <v>-449634</v>
      </c>
    </row>
    <row r="27" spans="1:4">
      <c t="s" r="A27" s="4">
        <v>98</v>
      </c>
      <c t="n" r="C27" s="6">
        <v>582</v>
      </c>
      <c t="n" r="D27" s="6">
        <v>179762</v>
      </c>
    </row>
    <row r="28" spans="1:4">
      <c t="s" r="A28" s="4">
        <v>99</v>
      </c>
      <c t="n" r="C28" s="6">
        <v>90244</v>
      </c>
      <c t="n" r="D28" s="6">
        <v>-629396</v>
      </c>
    </row>
    <row r="29" spans="1:4">
      <c t="s" r="A29" s="4">
        <v>100</v>
      </c>
      <c t="n" r="C29" s="6">
        <v>-31068</v>
      </c>
      <c t="n" r="D29" s="6">
        <v>-98598</v>
      </c>
    </row>
    <row r="30" spans="1:4">
      <c t="s" r="A30" s="4">
        <v>101</v>
      </c>
      <c t="n" r="C30" s="6">
        <v>59176</v>
      </c>
      <c t="n" r="D30" s="6">
        <v>-727994</v>
      </c>
    </row>
    <row r="31" spans="1:4">
      <c t="s" r="A31" s="4">
        <v>102</v>
      </c>
      <c t="n" r="C31" s="6">
        <v>49735</v>
      </c>
      <c t="n" r="D31" s="6">
        <v>-426817</v>
      </c>
    </row>
    <row r="32" spans="1:4">
      <c t="s" r="A32" s="4">
        <v>103</v>
      </c>
      <c t="n" r="C32" s="6">
        <v>61270</v>
      </c>
      <c t="n" r="D32" s="6">
        <v>-393325</v>
      </c>
    </row>
    <row r="33" spans="1:4">
      <c t="s" r="A33" s="4">
        <v>104</v>
      </c>
      <c t="n" r="C33" s="7">
        <v>-11535</v>
      </c>
      <c t="n" r="D33" s="7">
        <v>-33492</v>
      </c>
    </row>
    <row r="34" spans="1:4">
      <c t="s" r="A34" s="4">
        <v>105</v>
      </c>
      <c t="s" r="B34" s="4">
        <v>106</v>
      </c>
      <c t="n" r="C34" s="6">
        <v>5603</v>
      </c>
      <c t="n" r="D34" s="6">
        <v>4713</v>
      </c>
    </row>
    <row r="35" spans="1:4">
      <c t="s" r="A35" s="4">
        <v>107</v>
      </c>
    </row>
    <row r="36" spans="1:4">
      <c t="s" r="A36" s="3">
        <v>93</v>
      </c>
    </row>
    <row r="37" spans="1:4">
      <c t="s" r="A37" s="4">
        <v>108</v>
      </c>
      <c t="n" r="C37" s="7">
        <v>23452</v>
      </c>
      <c t="n" r="D37" s="7">
        <v>-257375</v>
      </c>
    </row>
    <row r="38" spans="1:4">
      <c t="s" r="A38" s="4">
        <v>109</v>
      </c>
    </row>
    <row r="39" spans="1:4">
      <c t="s" r="A39" s="3">
        <v>93</v>
      </c>
    </row>
    <row r="40" spans="1:4">
      <c t="s" r="A40" s="4">
        <v>108</v>
      </c>
      <c t="n" r="C40" s="6">
        <v>-14011</v>
      </c>
      <c t="n" r="D40" s="6">
        <v>-43802</v>
      </c>
    </row>
    <row r="41" spans="1:4">
      <c t="s" r="A41" s="4">
        <v>23</v>
      </c>
    </row>
    <row r="42" spans="1:4">
      <c t="s" r="A42" s="3">
        <v>93</v>
      </c>
    </row>
    <row r="43" spans="1:4">
      <c t="s" r="A43" s="4">
        <v>102</v>
      </c>
      <c t="n" r="C43" s="6">
        <v>49735</v>
      </c>
      <c t="n" r="D43" s="6">
        <v>-426817</v>
      </c>
    </row>
    <row r="44" spans="1:4">
      <c t="s" r="A44" s="4">
        <v>103</v>
      </c>
      <c t="n" r="C44" s="6">
        <v>61270</v>
      </c>
      <c t="n" r="D44" s="6">
        <v>-393325</v>
      </c>
    </row>
    <row r="45" spans="1:4">
      <c t="s" r="A45" s="4">
        <v>104</v>
      </c>
      <c t="n" r="C45" s="7">
        <v>-11535</v>
      </c>
      <c t="n" r="D45" s="7">
        <v>-33492</v>
      </c>
    </row>
    <row r="46" spans="1:4">
      <c t="s" r="A46" s="3">
        <v>110</v>
      </c>
    </row>
    <row r="47" spans="1:4">
      <c t="s" r="A47" s="4">
        <v>111</v>
      </c>
      <c t="s" r="B47" s="4">
        <v>106</v>
      </c>
      <c t="n" r="C47" s="8">
        <v>10.94</v>
      </c>
      <c t="n" r="D47" s="8">
        <v>-83.45</v>
      </c>
    </row>
    <row r="48" spans="1:4">
      <c t="s" r="A48" s="4">
        <v>112</v>
      </c>
      <c t="s" r="B48" s="4">
        <v>106</v>
      </c>
      <c t="n" r="C48" s="9">
        <v>-2.06</v>
      </c>
      <c t="n" r="D48" s="9">
        <v>-7.11</v>
      </c>
    </row>
    <row r="49" spans="1:4">
      <c t="s" r="A49" s="4">
        <v>113</v>
      </c>
      <c t="s" r="B49" s="4">
        <v>106</v>
      </c>
      <c t="n" r="C49" s="8">
        <v>8.880000000000001</v>
      </c>
      <c t="n" r="D49" s="8">
        <v>-90.56</v>
      </c>
    </row>
    <row r="50" spans="1:4">
      <c t="n" r="A50"/>
    </row>
    <row r="51" spans="1:4">
      <c t="s" r="A51" s="4">
        <v>106</v>
      </c>
      <c t="s" r="B51" s="4">
        <v>114</v>
      </c>
    </row>
  </sheetData>
  <mergeCells count="4">
    <mergeCell ref="A1:B2"/>
    <mergeCell ref="C1:D1"/>
    <mergeCell ref="A50:C50"/>
    <mergeCell ref="B51:C5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24</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1</v>
      </c>
      <c t="s" r="B1" s="2">
        <v>1</v>
      </c>
    </row>
    <row r="2" spans="1:2">
      <c t="s" r="B2" s="2">
        <v>2</v>
      </c>
    </row>
    <row r="3" spans="1:2">
      <c t="s" r="A3" s="3">
        <v>227</v>
      </c>
    </row>
    <row r="4" spans="1:2">
      <c t="s" r="A4" s="4">
        <v>292</v>
      </c>
      <c t="s" r="B4" s="4">
        <v>293</v>
      </c>
    </row>
    <row r="5" spans="1:2">
      <c t="s" r="A5" s="4">
        <v>294</v>
      </c>
      <c t="s" r="B5" s="4">
        <v>295</v>
      </c>
    </row>
    <row r="6" spans="1:2">
      <c t="s" r="A6" s="4">
        <v>296</v>
      </c>
      <c t="s" r="B6" s="4">
        <v>297</v>
      </c>
    </row>
    <row r="7" spans="1:2">
      <c t="s" r="A7" s="4">
        <v>298</v>
      </c>
      <c t="s" r="B7" s="4">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0</v>
      </c>
      <c t="s" r="B1" s="2">
        <v>116</v>
      </c>
      <c t="s" r="C1" s="2">
        <v>2</v>
      </c>
      <c t="s" r="D1" s="2">
        <v>27</v>
      </c>
    </row>
    <row r="2" spans="1:4">
      <c t="s" r="A2" s="4">
        <v>301</v>
      </c>
    </row>
    <row r="3" spans="1:4">
      <c t="s" r="A3" s="3">
        <v>302</v>
      </c>
    </row>
    <row r="4" spans="1:4">
      <c t="s" r="A4" s="4">
        <v>303</v>
      </c>
      <c t="s" r="C4" s="4">
        <v>304</v>
      </c>
      <c t="s" r="D4" s="4">
        <v>304</v>
      </c>
    </row>
    <row r="5" spans="1:4">
      <c t="s" r="A5" s="4">
        <v>305</v>
      </c>
      <c t="s" r="C5" s="4">
        <v>306</v>
      </c>
      <c t="s" r="D5" s="4">
        <v>306</v>
      </c>
    </row>
    <row r="6" spans="1:4">
      <c t="s" r="A6" s="4">
        <v>307</v>
      </c>
    </row>
    <row r="7" spans="1:4">
      <c t="s" r="A7" s="3">
        <v>302</v>
      </c>
    </row>
    <row r="8" spans="1:4">
      <c t="s" r="A8" s="4">
        <v>305</v>
      </c>
      <c t="s" r="C8" s="4">
        <v>308</v>
      </c>
    </row>
    <row r="9" spans="1:4">
      <c t="s" r="A9" s="4">
        <v>23</v>
      </c>
    </row>
    <row r="10" spans="1:4">
      <c t="s" r="A10" s="3">
        <v>302</v>
      </c>
    </row>
    <row r="11" spans="1:4">
      <c t="s" r="A11" s="4">
        <v>117</v>
      </c>
      <c t="n" r="B11" s="10">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9</v>
      </c>
      <c t="s" r="B1" s="2">
        <v>2</v>
      </c>
      <c t="s" r="C1" s="2">
        <v>27</v>
      </c>
    </row>
    <row r="2" spans="1:3">
      <c t="s" r="A2" s="4">
        <v>52</v>
      </c>
    </row>
    <row r="3" spans="1:3">
      <c t="s" r="A3" s="3">
        <v>310</v>
      </c>
    </row>
    <row r="4" spans="1:3">
      <c t="s" r="A4" s="4">
        <v>311</v>
      </c>
      <c t="n" r="B4" s="7">
        <v>365</v>
      </c>
      <c t="n" r="C4" s="7">
        <v>467</v>
      </c>
    </row>
    <row r="5" spans="1:3">
      <c t="s" r="A5" s="4">
        <v>312</v>
      </c>
    </row>
    <row r="6" spans="1:3">
      <c t="s" r="A6" s="3">
        <v>310</v>
      </c>
    </row>
    <row r="7" spans="1:3">
      <c t="s" r="A7" s="4">
        <v>311</v>
      </c>
      <c t="n" r="B7" s="6">
        <v>-2600</v>
      </c>
      <c t="n" r="C7" s="6">
        <v>-2900</v>
      </c>
    </row>
    <row r="8" spans="1:3">
      <c t="s" r="A8" s="4">
        <v>313</v>
      </c>
    </row>
    <row r="9" spans="1:3">
      <c t="s" r="A9" s="3">
        <v>310</v>
      </c>
    </row>
    <row r="10" spans="1:3">
      <c t="s" r="A10" s="4">
        <v>311</v>
      </c>
      <c t="n" r="B10" s="6">
        <v>-400</v>
      </c>
      <c t="n" r="C10" s="6">
        <v>-500</v>
      </c>
    </row>
    <row r="11" spans="1:3">
      <c t="s" r="A11" s="4">
        <v>314</v>
      </c>
    </row>
    <row r="12" spans="1:3">
      <c t="s" r="A12" s="3">
        <v>310</v>
      </c>
    </row>
    <row r="13" spans="1:3">
      <c t="s" r="A13" s="4">
        <v>311</v>
      </c>
      <c t="n" r="B13" s="6">
        <v>2600</v>
      </c>
      <c t="n" r="C13" s="6">
        <v>2900</v>
      </c>
    </row>
    <row r="14" spans="1:3">
      <c t="s" r="A14" s="4">
        <v>315</v>
      </c>
    </row>
    <row r="15" spans="1:3">
      <c t="s" r="A15" s="3">
        <v>310</v>
      </c>
    </row>
    <row r="16" spans="1:3">
      <c t="s" r="A16" s="4">
        <v>311</v>
      </c>
      <c t="n" r="B16" s="7">
        <v>400</v>
      </c>
      <c t="n" r="C16" s="7">
        <v>5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0"/>
  </cols>
  <sheetData>
    <row r="1" spans="1:2">
      <c t="s" r="A1" s="1">
        <v>316</v>
      </c>
      <c t="s" r="B1" s="2">
        <v>1</v>
      </c>
    </row>
    <row r="2" spans="1:2">
      <c t="s" r="B2" s="2">
        <v>317</v>
      </c>
    </row>
    <row r="3" spans="1:2">
      <c t="s" r="A3" s="4">
        <v>318</v>
      </c>
    </row>
    <row r="4" spans="1:2">
      <c t="s" r="A4" s="3">
        <v>319</v>
      </c>
    </row>
    <row r="5" spans="1:2">
      <c t="s" r="A5" s="4">
        <v>320</v>
      </c>
      <c t="n" r="B5" s="6">
        <v>5602534</v>
      </c>
    </row>
    <row r="6" spans="1:2">
      <c t="s" r="A6" s="4">
        <v>321</v>
      </c>
      <c t="s" r="B6" s="4">
        <v>304</v>
      </c>
    </row>
    <row r="7" spans="1:2">
      <c t="s" r="A7" s="4">
        <v>322</v>
      </c>
      <c t="n" r="B7" s="6">
        <v>0</v>
      </c>
    </row>
    <row r="8" spans="1:2">
      <c t="s" r="A8" s="4">
        <v>323</v>
      </c>
      <c t="s" r="B8" s="4">
        <v>324</v>
      </c>
    </row>
    <row r="9" spans="1:2">
      <c t="s" r="A9" s="4">
        <v>325</v>
      </c>
      <c t="n" r="B9" s="6">
        <v>5602534</v>
      </c>
    </row>
    <row r="10" spans="1:2">
      <c t="s" r="A10" s="4">
        <v>326</v>
      </c>
      <c t="s" r="B10" s="4">
        <v>304</v>
      </c>
    </row>
    <row r="11" spans="1:2">
      <c t="s" r="A11" s="4">
        <v>128</v>
      </c>
    </row>
    <row r="12" spans="1:2">
      <c t="s" r="A12" s="3">
        <v>319</v>
      </c>
    </row>
    <row r="13" spans="1:2">
      <c t="s" r="A13" s="4">
        <v>320</v>
      </c>
      <c t="n" r="B13" s="6">
        <v>2637089</v>
      </c>
    </row>
    <row r="14" spans="1:2">
      <c t="s" r="A14" s="4">
        <v>321</v>
      </c>
      <c t="s" r="B14" s="4">
        <v>306</v>
      </c>
    </row>
    <row r="15" spans="1:2">
      <c t="s" r="A15" s="4">
        <v>322</v>
      </c>
      <c t="n" r="B15" s="6">
        <v>0</v>
      </c>
    </row>
    <row r="16" spans="1:2">
      <c t="s" r="A16" s="4">
        <v>323</v>
      </c>
      <c t="s" r="B16" s="4">
        <v>324</v>
      </c>
    </row>
    <row r="17" spans="1:2">
      <c t="s" r="A17" s="4">
        <v>325</v>
      </c>
      <c t="n" r="B17" s="6">
        <v>2637089</v>
      </c>
    </row>
    <row r="18" spans="1:2">
      <c t="s" r="A18" s="4">
        <v>326</v>
      </c>
      <c t="s" r="B18" s="4">
        <v>306</v>
      </c>
    </row>
    <row r="19" spans="1:2">
      <c t="s" r="A19" s="4">
        <v>327</v>
      </c>
    </row>
    <row r="20" spans="1:2">
      <c t="s" r="A20" s="3">
        <v>319</v>
      </c>
    </row>
    <row r="21" spans="1:2">
      <c t="s" r="A21" s="4">
        <v>320</v>
      </c>
      <c t="n" r="B21" s="6">
        <v>8239623</v>
      </c>
    </row>
    <row r="22" spans="1:2">
      <c t="s" r="A22" s="4">
        <v>321</v>
      </c>
      <c t="s" r="B22" s="4">
        <v>328</v>
      </c>
    </row>
    <row r="23" spans="1:2">
      <c t="s" r="A23" s="4">
        <v>322</v>
      </c>
      <c t="n" r="B23" s="6">
        <v>0</v>
      </c>
    </row>
    <row r="24" spans="1:2">
      <c t="s" r="A24" s="4">
        <v>323</v>
      </c>
      <c t="s" r="B24" s="4">
        <v>324</v>
      </c>
    </row>
    <row r="25" spans="1:2">
      <c t="s" r="A25" s="4">
        <v>325</v>
      </c>
      <c t="n" r="B25" s="6">
        <v>8239623</v>
      </c>
    </row>
    <row r="26" spans="1:2">
      <c t="s" r="A26" s="4">
        <v>326</v>
      </c>
      <c t="s" r="B26" s="4">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29</v>
      </c>
      <c t="s" r="B1" s="2">
        <v>330</v>
      </c>
      <c t="s" r="E1" s="2">
        <v>1</v>
      </c>
    </row>
    <row r="2" spans="1:5">
      <c t="s" r="B2" s="2">
        <v>27</v>
      </c>
      <c t="s" r="C2" s="2">
        <v>331</v>
      </c>
      <c t="s" r="D2" s="2">
        <v>332</v>
      </c>
      <c t="s" r="E2" s="2">
        <v>2</v>
      </c>
    </row>
    <row r="3" spans="1:5">
      <c t="s" r="A3" s="3">
        <v>333</v>
      </c>
    </row>
    <row r="4" spans="1:5">
      <c t="s" r="A4" s="4">
        <v>334</v>
      </c>
      <c t="n" r="E4" s="7">
        <v>200000</v>
      </c>
    </row>
    <row r="5" spans="1:5">
      <c t="s" r="A5" s="4">
        <v>335</v>
      </c>
    </row>
    <row r="6" spans="1:5">
      <c t="s" r="A6" s="3">
        <v>333</v>
      </c>
    </row>
    <row r="7" spans="1:5">
      <c t="s" r="A7" s="4">
        <v>336</v>
      </c>
      <c t="n" r="D7" s="7">
        <v>62200000</v>
      </c>
    </row>
    <row r="8" spans="1:5">
      <c t="s" r="A8" s="4">
        <v>337</v>
      </c>
      <c t="n" r="D8" s="6">
        <v>2000000</v>
      </c>
    </row>
    <row r="9" spans="1:5">
      <c t="s" r="A9" s="4">
        <v>338</v>
      </c>
      <c t="n" r="D9" s="6">
        <v>23400000</v>
      </c>
    </row>
    <row r="10" spans="1:5">
      <c t="s" r="A10" s="4">
        <v>339</v>
      </c>
      <c t="n" r="D10" s="7">
        <v>2100000</v>
      </c>
    </row>
    <row r="11" spans="1:5">
      <c t="s" r="A11" s="4">
        <v>334</v>
      </c>
      <c t="n" r="E11" s="6">
        <v>700000</v>
      </c>
    </row>
    <row r="12" spans="1:5">
      <c t="s" r="A12" s="4">
        <v>340</v>
      </c>
    </row>
    <row r="13" spans="1:5">
      <c t="s" r="A13" s="3">
        <v>333</v>
      </c>
    </row>
    <row r="14" spans="1:5">
      <c t="s" r="A14" s="4">
        <v>336</v>
      </c>
      <c t="n" r="E14" s="6">
        <v>0</v>
      </c>
    </row>
    <row r="15" spans="1:5">
      <c t="s" r="A15" s="4">
        <v>341</v>
      </c>
    </row>
    <row r="16" spans="1:5">
      <c t="s" r="A16" s="3">
        <v>333</v>
      </c>
    </row>
    <row r="17" spans="1:5">
      <c t="s" r="A17" s="4">
        <v>336</v>
      </c>
      <c t="n" r="C17" s="7">
        <v>37900000</v>
      </c>
    </row>
    <row r="18" spans="1:5">
      <c t="s" r="A18" s="4">
        <v>337</v>
      </c>
      <c t="n" r="C18" s="6">
        <v>12400000</v>
      </c>
    </row>
    <row r="19" spans="1:5">
      <c t="s" r="A19" s="4">
        <v>339</v>
      </c>
      <c t="n" r="C19" s="7">
        <v>1000000</v>
      </c>
    </row>
    <row r="20" spans="1:5">
      <c t="s" r="A20" s="4">
        <v>334</v>
      </c>
      <c t="n" r="E20" s="7">
        <v>300000</v>
      </c>
    </row>
    <row r="21" spans="1:5">
      <c t="s" r="A21" s="4">
        <v>342</v>
      </c>
    </row>
    <row r="22" spans="1:5">
      <c t="s" r="A22" s="3">
        <v>333</v>
      </c>
    </row>
    <row r="23" spans="1:5">
      <c t="s" r="A23" s="4">
        <v>336</v>
      </c>
      <c t="n" r="B23" s="7">
        <v>2300000</v>
      </c>
    </row>
    <row r="24" spans="1:5">
      <c t="s" r="A24" s="4">
        <v>337</v>
      </c>
      <c t="n" r="B24" s="6">
        <v>-7100000</v>
      </c>
    </row>
    <row r="25" spans="1:5">
      <c t="s" r="A25" s="4">
        <v>338</v>
      </c>
      <c t="n" r="B25" s="6">
        <v>1500000</v>
      </c>
    </row>
    <row r="26" spans="1:5">
      <c t="s" r="A26" s="4">
        <v>339</v>
      </c>
      <c t="n" r="B26" s="7">
        <v>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343</v>
      </c>
      <c t="s" r="B1" s="2">
        <v>1</v>
      </c>
    </row>
    <row r="2" spans="1:3">
      <c t="s" r="B2" s="2">
        <v>2</v>
      </c>
      <c t="s" r="C2" s="2">
        <v>73</v>
      </c>
    </row>
    <row r="3" spans="1:3">
      <c t="s" r="A3" s="3">
        <v>74</v>
      </c>
    </row>
    <row r="4" spans="1:3">
      <c t="s" r="A4" s="4">
        <v>75</v>
      </c>
      <c t="n" r="B4" s="7">
        <v>6336</v>
      </c>
      <c t="n" r="C4" s="7">
        <v>26282</v>
      </c>
    </row>
    <row r="5" spans="1:3">
      <c t="s" r="A5" s="4">
        <v>76</v>
      </c>
      <c t="n" r="B5" s="6">
        <v>129</v>
      </c>
      <c t="n" r="C5" s="6">
        <v>187</v>
      </c>
    </row>
    <row r="6" spans="1:3">
      <c t="s" r="A6" s="4">
        <v>77</v>
      </c>
      <c t="n" r="B6" s="6">
        <v>0</v>
      </c>
      <c t="n" r="C6" s="6">
        <v>-35</v>
      </c>
    </row>
    <row r="7" spans="1:3">
      <c t="s" r="A7" s="4">
        <v>78</v>
      </c>
      <c t="n" r="B7" s="6">
        <v>129</v>
      </c>
      <c t="n" r="C7" s="6">
        <v>152</v>
      </c>
    </row>
    <row r="8" spans="1:3">
      <c t="s" r="A8" s="4">
        <v>79</v>
      </c>
      <c t="n" r="B8" s="6">
        <v>0</v>
      </c>
      <c t="n" r="C8" s="6">
        <v>2395</v>
      </c>
    </row>
    <row r="9" spans="1:3">
      <c t="s" r="A9" s="4">
        <v>80</v>
      </c>
      <c t="n" r="B9" s="6">
        <v>6465</v>
      </c>
      <c t="n" r="C9" s="6">
        <v>28829</v>
      </c>
    </row>
    <row r="10" spans="1:3">
      <c t="s" r="A10" s="3">
        <v>81</v>
      </c>
    </row>
    <row r="11" spans="1:3">
      <c t="s" r="A11" s="4">
        <v>82</v>
      </c>
      <c t="n" r="B11" s="6">
        <v>41</v>
      </c>
      <c t="n" r="C11" s="6">
        <v>7035</v>
      </c>
    </row>
    <row r="12" spans="1:3">
      <c t="s" r="A12" s="4">
        <v>344</v>
      </c>
      <c t="n" r="B12" s="6">
        <v>1201</v>
      </c>
      <c t="n" r="C12" s="6">
        <v>2686</v>
      </c>
    </row>
    <row r="13" spans="1:3">
      <c t="s" r="A13" s="4">
        <v>345</v>
      </c>
      <c t="n" r="B13" s="6">
        <v>1242</v>
      </c>
      <c t="n" r="C13" s="6">
        <v>9721</v>
      </c>
    </row>
    <row r="14" spans="1:3">
      <c t="s" r="A14" s="4">
        <v>83</v>
      </c>
      <c t="n" r="B14" s="6">
        <v>0</v>
      </c>
      <c t="n" r="C14" s="6">
        <v>208</v>
      </c>
    </row>
    <row r="15" spans="1:3">
      <c t="s" r="A15" s="4">
        <v>84</v>
      </c>
      <c t="n" r="B15" s="6">
        <v>0</v>
      </c>
      <c t="n" r="C15" s="6">
        <v>512</v>
      </c>
    </row>
    <row r="16" spans="1:3">
      <c t="s" r="A16" s="4">
        <v>85</v>
      </c>
      <c t="n" r="B16" s="6">
        <v>1497</v>
      </c>
      <c t="n" r="C16" s="6">
        <v>2287</v>
      </c>
    </row>
    <row r="17" spans="1:3">
      <c t="s" r="A17" s="4">
        <v>86</v>
      </c>
      <c t="n" r="B17" s="6">
        <v>3610</v>
      </c>
      <c t="n" r="C17" s="6">
        <v>5748</v>
      </c>
    </row>
    <row r="18" spans="1:3">
      <c t="s" r="A18" s="4">
        <v>87</v>
      </c>
      <c t="n" r="B18" s="6">
        <v>505</v>
      </c>
      <c t="n" r="C18" s="6">
        <v>1995</v>
      </c>
    </row>
    <row r="19" spans="1:3">
      <c t="s" r="A19" s="4">
        <v>88</v>
      </c>
      <c t="n" r="B19" s="6">
        <v>0</v>
      </c>
      <c t="n" r="C19" s="6">
        <v>8408</v>
      </c>
    </row>
    <row r="20" spans="1:3">
      <c t="s" r="A20" s="4">
        <v>89</v>
      </c>
      <c t="n" r="B20" s="6">
        <v>0</v>
      </c>
      <c t="n" r="C20" s="6">
        <v>12359</v>
      </c>
    </row>
    <row r="21" spans="1:3">
      <c t="s" r="A21" s="4">
        <v>90</v>
      </c>
      <c t="n" r="B21" s="6">
        <v>0</v>
      </c>
      <c t="n" r="C21" s="6">
        <v>54865</v>
      </c>
    </row>
    <row r="22" spans="1:3">
      <c t="s" r="A22" s="4">
        <v>91</v>
      </c>
      <c t="n" r="B22" s="6">
        <v>6854</v>
      </c>
      <c t="n" r="C22" s="6">
        <v>96103</v>
      </c>
    </row>
    <row r="23" spans="1:3">
      <c t="s" r="A23" s="4">
        <v>346</v>
      </c>
      <c t="n" r="B23" s="6">
        <v>-389</v>
      </c>
      <c t="n" r="C23" s="6">
        <v>-67274</v>
      </c>
    </row>
    <row r="24" spans="1:3">
      <c t="s" r="A24" s="3">
        <v>347</v>
      </c>
    </row>
    <row r="25" spans="1:3">
      <c t="s" r="A25" s="4">
        <v>348</v>
      </c>
      <c t="n" r="B25" s="6">
        <v>153</v>
      </c>
      <c t="n" r="C25" s="6">
        <v>75</v>
      </c>
    </row>
    <row r="26" spans="1:3">
      <c t="s" r="A26" s="4">
        <v>349</v>
      </c>
      <c t="n" r="B26" s="6">
        <v>679</v>
      </c>
      <c t="n" r="C26" s="6">
        <v>0</v>
      </c>
    </row>
    <row r="27" spans="1:3">
      <c t="s" r="A27" s="4">
        <v>350</v>
      </c>
      <c t="n" r="B27" s="6">
        <v>443</v>
      </c>
      <c t="n" r="C27" s="6">
        <v>-67199</v>
      </c>
    </row>
    <row r="28" spans="1:3">
      <c t="s" r="A28" s="4">
        <v>351</v>
      </c>
      <c t="n" r="B28" s="6">
        <v>31511</v>
      </c>
      <c t="n" r="C28" s="6">
        <v>26499</v>
      </c>
    </row>
    <row r="29" spans="1:3">
      <c t="s" r="A29" s="4">
        <v>352</v>
      </c>
      <c t="n" r="B29" s="6">
        <v>-31068</v>
      </c>
      <c t="n" r="C29" s="6">
        <v>-93698</v>
      </c>
    </row>
    <row r="30" spans="1:3">
      <c t="s" r="A30" s="4">
        <v>98</v>
      </c>
      <c t="n" r="B30" s="6">
        <v>0</v>
      </c>
      <c t="n" r="C30" s="6">
        <v>4900</v>
      </c>
    </row>
    <row r="31" spans="1:3">
      <c t="s" r="A31" s="4">
        <v>100</v>
      </c>
      <c t="n" r="B31" s="6">
        <v>-31068</v>
      </c>
      <c t="n" r="C31" s="6">
        <v>-98598</v>
      </c>
    </row>
    <row r="32" spans="1:3">
      <c t="s" r="A32" s="4">
        <v>353</v>
      </c>
      <c t="n" r="B32" s="7">
        <v>11500</v>
      </c>
      <c t="n" r="C32" s="7">
        <v>30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4</v>
      </c>
      <c t="s" r="B1" s="2">
        <v>1</v>
      </c>
    </row>
    <row r="2" spans="1:4">
      <c t="s" r="B2" s="2">
        <v>355</v>
      </c>
      <c t="s" r="C2" s="2">
        <v>2</v>
      </c>
      <c t="s" r="D2" s="2">
        <v>27</v>
      </c>
    </row>
    <row r="3" spans="1:4">
      <c t="s" r="A3" s="3">
        <v>356</v>
      </c>
    </row>
    <row r="4" spans="1:4">
      <c t="s" r="A4" s="4">
        <v>29</v>
      </c>
      <c t="n" r="C4" s="7">
        <v>10788</v>
      </c>
      <c t="n" r="D4" s="7">
        <v>10786</v>
      </c>
    </row>
    <row r="5" spans="1:4">
      <c t="s" r="A5" s="4">
        <v>31</v>
      </c>
      <c t="n" r="C5" s="6">
        <v>22038</v>
      </c>
      <c t="n" r="D5" s="6">
        <v>22234</v>
      </c>
    </row>
    <row r="6" spans="1:4">
      <c t="s" r="A6" s="4">
        <v>32</v>
      </c>
      <c t="n" r="C6" s="6">
        <v>174</v>
      </c>
      <c t="n" r="D6" s="6">
        <v>178</v>
      </c>
    </row>
    <row r="7" spans="1:4">
      <c t="s" r="A7" s="4">
        <v>37</v>
      </c>
      <c t="n" r="C7" s="6">
        <v>1201</v>
      </c>
      <c t="n" r="D7" s="6">
        <v>1154</v>
      </c>
    </row>
    <row r="8" spans="1:4">
      <c t="s" r="A8" s="4">
        <v>38</v>
      </c>
      <c t="n" r="C8" s="6">
        <v>223613</v>
      </c>
      <c t="n" r="D8" s="6">
        <v>223613</v>
      </c>
    </row>
    <row r="9" spans="1:4">
      <c t="s" r="A9" s="4">
        <v>39</v>
      </c>
      <c t="n" r="C9" s="6">
        <v>27269</v>
      </c>
      <c t="n" r="D9" s="6">
        <v>27269</v>
      </c>
    </row>
    <row r="10" spans="1:4">
      <c t="s" r="A10" s="4">
        <v>41</v>
      </c>
      <c t="n" r="C10" s="6">
        <v>14059</v>
      </c>
      <c t="n" r="D10" s="6">
        <v>15363</v>
      </c>
    </row>
    <row r="11" spans="1:4">
      <c t="s" r="A11" s="4">
        <v>357</v>
      </c>
      <c t="n" r="C11" s="6">
        <v>-98171</v>
      </c>
      <c t="n" r="D11" s="6">
        <v>-66660</v>
      </c>
    </row>
    <row r="12" spans="1:4">
      <c t="s" r="A12" s="4">
        <v>358</v>
      </c>
      <c t="n" r="C12" s="6">
        <v>200971</v>
      </c>
      <c t="n" r="D12" s="6">
        <v>233937</v>
      </c>
    </row>
    <row r="13" spans="1:4">
      <c t="s" r="A13" s="3">
        <v>359</v>
      </c>
    </row>
    <row r="14" spans="1:4">
      <c t="s" r="A14" s="4">
        <v>45</v>
      </c>
      <c t="n" r="C14" s="6">
        <v>11137</v>
      </c>
      <c t="n" r="D14" s="6">
        <v>10838</v>
      </c>
    </row>
    <row r="15" spans="1:4">
      <c t="s" r="A15" s="4">
        <v>46</v>
      </c>
      <c t="n" r="C15" s="6">
        <v>25</v>
      </c>
      <c t="n" r="D15" s="6">
        <v>0</v>
      </c>
    </row>
    <row r="16" spans="1:4">
      <c t="s" r="A16" s="4">
        <v>158</v>
      </c>
      <c t="n" r="C16" s="6">
        <v>3842</v>
      </c>
      <c t="n" r="D16" s="6">
        <v>3624</v>
      </c>
    </row>
    <row r="17" spans="1:4">
      <c t="s" r="A17" s="4">
        <v>54</v>
      </c>
      <c t="n" r="C17" s="6">
        <v>41</v>
      </c>
      <c t="n" r="D17" s="6">
        <v>48</v>
      </c>
    </row>
    <row r="18" spans="1:4">
      <c t="s" r="A18" s="4">
        <v>360</v>
      </c>
      <c t="n" r="C18" s="6">
        <v>15045</v>
      </c>
      <c t="n" r="D18" s="6">
        <v>14510</v>
      </c>
    </row>
    <row r="19" spans="1:4">
      <c t="s" r="A19" s="4">
        <v>361</v>
      </c>
      <c t="n" r="C19" s="6">
        <v>5300</v>
      </c>
      <c t="n" r="D19" s="6">
        <v>900</v>
      </c>
    </row>
    <row r="20" spans="1:4">
      <c t="s" r="A20" s="4">
        <v>362</v>
      </c>
      <c t="n" r="C20" s="6">
        <v>-1100</v>
      </c>
    </row>
    <row r="21" spans="1:4">
      <c t="s" r="A21" s="4">
        <v>363</v>
      </c>
      <c t="n" r="D21" s="6">
        <v>300</v>
      </c>
    </row>
    <row r="22" spans="1:4">
      <c t="s" r="A22" s="4">
        <v>364</v>
      </c>
      <c t="n" r="C22" s="6">
        <v>3000</v>
      </c>
      <c t="n" r="D22" s="6">
        <v>3000</v>
      </c>
    </row>
    <row r="23" spans="1:4">
      <c t="s" r="A23" s="4">
        <v>365</v>
      </c>
      <c t="n" r="C23" s="6">
        <v>14800</v>
      </c>
      <c t="n" r="D23" s="6">
        <v>18000</v>
      </c>
    </row>
    <row r="24" spans="1:4">
      <c t="s" r="A24" s="4">
        <v>366</v>
      </c>
      <c t="n" r="C24" s="6">
        <v>4600</v>
      </c>
      <c t="n" r="D24" s="6">
        <v>4600</v>
      </c>
    </row>
    <row r="25" spans="1:4">
      <c t="s" r="A25" s="4">
        <v>367</v>
      </c>
      <c t="n" r="C25" s="6">
        <v>4800</v>
      </c>
      <c t="n" r="D25" s="6">
        <v>4800</v>
      </c>
    </row>
    <row r="26" spans="1:4">
      <c t="s" r="A26" s="4">
        <v>368</v>
      </c>
      <c t="n" r="C26" s="6">
        <v>7400</v>
      </c>
      <c t="n" r="D26" s="6">
        <v>6500</v>
      </c>
    </row>
    <row r="27" spans="1:4">
      <c t="s" r="A27" s="4">
        <v>369</v>
      </c>
    </row>
    <row r="28" spans="1:4">
      <c t="s" r="A28" s="3">
        <v>359</v>
      </c>
    </row>
    <row r="29" spans="1:4">
      <c t="s" r="A29" s="4">
        <v>370</v>
      </c>
      <c t="n" r="C29" s="6">
        <v>3700</v>
      </c>
      <c t="n" r="D29" s="6">
        <v>3700</v>
      </c>
    </row>
    <row r="30" spans="1:4">
      <c t="s" r="A30" s="4">
        <v>371</v>
      </c>
    </row>
    <row r="31" spans="1:4">
      <c t="s" r="A31" s="3">
        <v>359</v>
      </c>
    </row>
    <row r="32" spans="1:4">
      <c t="s" r="A32" s="4">
        <v>372</v>
      </c>
      <c t="n" r="C32" s="7">
        <v>4300</v>
      </c>
      <c t="n" r="D32" s="6">
        <v>4200</v>
      </c>
    </row>
    <row r="33" spans="1:4">
      <c t="s" r="A33" s="4">
        <v>373</v>
      </c>
    </row>
    <row r="34" spans="1:4">
      <c t="s" r="A34" s="3">
        <v>359</v>
      </c>
    </row>
    <row r="35" spans="1:4">
      <c t="s" r="A35" s="4">
        <v>372</v>
      </c>
      <c t="n" r="D35" s="7">
        <v>1500</v>
      </c>
    </row>
    <row r="36" spans="1:4">
      <c t="s" r="A36" s="4">
        <v>374</v>
      </c>
    </row>
    <row r="37" spans="1:4">
      <c t="s" r="A37" s="3">
        <v>359</v>
      </c>
    </row>
    <row r="38" spans="1:4">
      <c t="s" r="A38" s="4">
        <v>375</v>
      </c>
      <c t="n" r="B38" s="7">
        <v>1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76</v>
      </c>
      <c t="s" r="B1" s="2">
        <v>330</v>
      </c>
    </row>
    <row r="2" spans="1:2">
      <c t="s" r="B2" s="2">
        <v>377</v>
      </c>
    </row>
    <row r="3" spans="1:2">
      <c t="s" r="A3" s="3">
        <v>378</v>
      </c>
    </row>
    <row r="4" spans="1:2">
      <c t="s" r="A4" s="4">
        <v>40</v>
      </c>
      <c t="n" r="B4" s="11">
        <v>7.9</v>
      </c>
    </row>
    <row r="5" spans="1:2">
      <c t="s" r="A5" s="4">
        <v>379</v>
      </c>
      <c t="s" r="B5" s="4">
        <v>3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r="A1" s="1">
        <v>381</v>
      </c>
      <c t="s" r="B1" s="2">
        <v>1</v>
      </c>
    </row>
    <row r="2" spans="1:6">
      <c t="s" r="B2" s="2">
        <v>2</v>
      </c>
      <c t="s" r="C2" s="2">
        <v>73</v>
      </c>
      <c t="s" r="D2" s="2">
        <v>382</v>
      </c>
      <c t="s" r="E2" s="2">
        <v>27</v>
      </c>
      <c t="s" r="F2" s="2">
        <v>383</v>
      </c>
    </row>
    <row r="3" spans="1:6">
      <c t="s" r="A3" s="3">
        <v>384</v>
      </c>
    </row>
    <row r="4" spans="1:6">
      <c t="s" r="A4" s="4">
        <v>385</v>
      </c>
      <c t="n" r="B4" s="7">
        <v>-189</v>
      </c>
      <c t="n" r="C4" s="7">
        <v>-151</v>
      </c>
    </row>
    <row r="5" spans="1:6">
      <c t="s" r="A5" s="4">
        <v>154</v>
      </c>
      <c t="n" r="B5" s="7">
        <v>679</v>
      </c>
      <c t="n" r="C5" s="6">
        <v>0</v>
      </c>
    </row>
    <row r="6" spans="1:6">
      <c t="s" r="A6" s="4">
        <v>386</v>
      </c>
    </row>
    <row r="7" spans="1:6">
      <c t="s" r="A7" s="3">
        <v>384</v>
      </c>
    </row>
    <row r="8" spans="1:6">
      <c t="s" r="A8" s="4">
        <v>387</v>
      </c>
      <c t="s" r="B8" s="4">
        <v>388</v>
      </c>
    </row>
    <row r="9" spans="1:6">
      <c t="s" r="A9" s="4">
        <v>389</v>
      </c>
    </row>
    <row r="10" spans="1:6">
      <c t="s" r="A10" s="3">
        <v>384</v>
      </c>
    </row>
    <row r="11" spans="1:6">
      <c t="s" r="A11" s="4">
        <v>385</v>
      </c>
      <c t="n" r="C11" s="6">
        <v>-200</v>
      </c>
      <c t="n" r="D11" s="7">
        <v>-200</v>
      </c>
    </row>
    <row r="12" spans="1:6">
      <c t="s" r="A12" s="4">
        <v>390</v>
      </c>
    </row>
    <row r="13" spans="1:6">
      <c t="s" r="A13" s="3">
        <v>384</v>
      </c>
    </row>
    <row r="14" spans="1:6">
      <c t="s" r="A14" s="4">
        <v>391</v>
      </c>
      <c t="n" r="B14" s="7">
        <v>2400</v>
      </c>
      <c t="n" r="E14" s="7">
        <v>2600</v>
      </c>
    </row>
    <row r="15" spans="1:6">
      <c t="s" r="A15" s="4">
        <v>371</v>
      </c>
    </row>
    <row r="16" spans="1:6">
      <c t="s" r="A16" s="3">
        <v>384</v>
      </c>
    </row>
    <row r="17" spans="1:6">
      <c t="s" r="A17" s="4">
        <v>387</v>
      </c>
      <c t="s" r="B17" s="4">
        <v>392</v>
      </c>
    </row>
    <row r="18" spans="1:6">
      <c t="s" r="A18" s="4">
        <v>373</v>
      </c>
    </row>
    <row r="19" spans="1:6">
      <c t="s" r="A19" s="3">
        <v>384</v>
      </c>
    </row>
    <row r="20" spans="1:6">
      <c t="s" r="A20" s="4">
        <v>387</v>
      </c>
      <c t="s" r="E20" s="4">
        <v>393</v>
      </c>
      <c t="s" r="F20" s="4">
        <v>393</v>
      </c>
    </row>
    <row r="21" spans="1:6">
      <c t="s" r="A21" s="4">
        <v>394</v>
      </c>
    </row>
    <row r="22" spans="1:6">
      <c t="s" r="A22" s="3">
        <v>384</v>
      </c>
    </row>
    <row r="23" spans="1:6">
      <c t="s" r="A23" s="4">
        <v>154</v>
      </c>
      <c t="n" r="B23" s="7">
        <v>700</v>
      </c>
    </row>
    <row r="24" spans="1:6">
      <c t="s" r="A24" s="4">
        <v>395</v>
      </c>
    </row>
    <row r="25" spans="1:6">
      <c t="s" r="A25" s="3">
        <v>384</v>
      </c>
    </row>
    <row r="26" spans="1:6">
      <c t="s" r="A26" s="4">
        <v>396</v>
      </c>
      <c t="n" r="B26" s="6">
        <v>1100</v>
      </c>
    </row>
    <row r="27" spans="1:6">
      <c t="s" r="A27" s="4">
        <v>397</v>
      </c>
    </row>
    <row r="28" spans="1:6">
      <c t="s" r="A28" s="3">
        <v>384</v>
      </c>
    </row>
    <row r="29" spans="1:6">
      <c t="s" r="A29" s="4">
        <v>387</v>
      </c>
      <c t="s" r="F29" s="4">
        <v>398</v>
      </c>
    </row>
    <row r="30" spans="1:6">
      <c t="s" r="A30" s="4">
        <v>399</v>
      </c>
    </row>
    <row r="31" spans="1:6">
      <c t="s" r="A31" s="3">
        <v>384</v>
      </c>
    </row>
    <row r="32" spans="1:6">
      <c t="s" r="A32" s="4">
        <v>385</v>
      </c>
      <c t="n" r="B32" s="6">
        <v>200</v>
      </c>
      <c t="n" r="C32" s="7">
        <v>100</v>
      </c>
    </row>
    <row r="33" spans="1:6">
      <c t="s" r="A33" s="4">
        <v>400</v>
      </c>
    </row>
    <row r="34" spans="1:6">
      <c t="s" r="A34" s="3">
        <v>384</v>
      </c>
    </row>
    <row r="35" spans="1:6">
      <c t="s" r="A35" s="4">
        <v>391</v>
      </c>
      <c t="n" r="B35" s="7">
        <v>4300</v>
      </c>
      <c t="n" r="E35" s="7">
        <v>57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4"/>
  </cols>
  <sheetData>
    <row r="1" spans="1:2">
      <c t="s" r="A1" s="1">
        <v>115</v>
      </c>
      <c t="s" r="B1" s="2">
        <v>116</v>
      </c>
    </row>
    <row r="2" spans="1:2">
      <c t="s" r="A2" s="4">
        <v>23</v>
      </c>
    </row>
    <row r="3" spans="1:2">
      <c t="s" r="A3" s="4">
        <v>117</v>
      </c>
      <c t="n" r="B3" s="10">
        <v>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t="s" r="A1" s="1">
        <v>401</v>
      </c>
      <c t="s" r="B1" s="2">
        <v>1</v>
      </c>
    </row>
    <row r="2" spans="1:3">
      <c t="s" r="B2" s="2">
        <v>2</v>
      </c>
      <c t="s" r="C2" s="2">
        <v>73</v>
      </c>
    </row>
    <row r="3" spans="1:3">
      <c t="s" r="A3" s="3">
        <v>201</v>
      </c>
    </row>
    <row r="4" spans="1:3">
      <c t="s" r="A4" s="4">
        <v>90</v>
      </c>
      <c t="n" r="B4" s="7">
        <v>0</v>
      </c>
      <c t="n" r="C4" s="7">
        <v>9513</v>
      </c>
    </row>
    <row r="5" spans="1:3">
      <c t="s" r="A5" s="3">
        <v>402</v>
      </c>
    </row>
    <row r="6" spans="1:3">
      <c t="s" r="A6" s="4">
        <v>403</v>
      </c>
      <c t="n" r="B6" s="6">
        <v>28080</v>
      </c>
    </row>
    <row r="7" spans="1:3">
      <c t="s" r="A7" s="4">
        <v>404</v>
      </c>
      <c t="n" r="B7" s="6">
        <v>-716</v>
      </c>
    </row>
    <row r="8" spans="1:3">
      <c t="s" r="A8" s="4">
        <v>405</v>
      </c>
      <c t="n" r="B8" s="7">
        <v>273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06</v>
      </c>
      <c t="s" r="B1" s="2">
        <v>2</v>
      </c>
      <c t="s" r="C1" s="2">
        <v>27</v>
      </c>
    </row>
    <row r="2" spans="1:3">
      <c t="s" r="A2" s="3">
        <v>407</v>
      </c>
    </row>
    <row r="3" spans="1:3">
      <c t="s" r="A3" s="4">
        <v>408</v>
      </c>
      <c t="n" r="B3" s="7">
        <v>33232</v>
      </c>
      <c t="n" r="C3" s="7">
        <v>33550</v>
      </c>
    </row>
    <row r="4" spans="1:3">
      <c t="s" r="A4" s="4">
        <v>409</v>
      </c>
      <c t="n" r="B4" s="6">
        <v>-22013</v>
      </c>
      <c t="n" r="C4" s="6">
        <v>-20368</v>
      </c>
    </row>
    <row r="5" spans="1:3">
      <c t="s" r="A5" s="4">
        <v>410</v>
      </c>
      <c t="n" r="B5" s="6">
        <v>11219</v>
      </c>
      <c t="n" r="C5" s="6">
        <v>13182</v>
      </c>
    </row>
    <row r="6" spans="1:3">
      <c t="s" r="A6" s="3">
        <v>411</v>
      </c>
    </row>
    <row r="7" spans="1:3">
      <c t="s" r="A7" s="4">
        <v>412</v>
      </c>
      <c t="n" r="B7" s="6">
        <v>33832</v>
      </c>
      <c t="n" r="C7" s="6">
        <v>34150</v>
      </c>
    </row>
    <row r="8" spans="1:3">
      <c t="s" r="A8" s="4">
        <v>413</v>
      </c>
      <c t="n" r="B8" s="6">
        <v>11819</v>
      </c>
      <c t="n" r="C8" s="6">
        <v>13782</v>
      </c>
    </row>
    <row r="9" spans="1:3">
      <c t="s" r="A9" s="4">
        <v>414</v>
      </c>
    </row>
    <row r="10" spans="1:3">
      <c t="s" r="A10" s="3">
        <v>411</v>
      </c>
    </row>
    <row r="11" spans="1:3">
      <c t="s" r="A11" s="4">
        <v>411</v>
      </c>
      <c t="n" r="B11" s="6">
        <v>600</v>
      </c>
      <c t="n" r="C11" s="6">
        <v>600</v>
      </c>
    </row>
    <row r="12" spans="1:3">
      <c t="s" r="A12" s="4">
        <v>415</v>
      </c>
    </row>
    <row r="13" spans="1:3">
      <c t="s" r="A13" s="3">
        <v>407</v>
      </c>
    </row>
    <row r="14" spans="1:3">
      <c t="s" r="A14" s="4">
        <v>408</v>
      </c>
      <c t="n" r="B14" s="6">
        <v>35460</v>
      </c>
      <c t="n" r="C14" s="6">
        <v>35460</v>
      </c>
    </row>
    <row r="15" spans="1:3">
      <c t="s" r="A15" s="4">
        <v>409</v>
      </c>
      <c t="n" r="B15" s="6">
        <v>-22310</v>
      </c>
      <c t="n" r="C15" s="6">
        <v>-21223</v>
      </c>
    </row>
    <row r="16" spans="1:3">
      <c t="s" r="A16" s="4">
        <v>410</v>
      </c>
      <c t="n" r="B16" s="6">
        <v>13150</v>
      </c>
      <c t="n" r="C16" s="6">
        <v>14237</v>
      </c>
    </row>
    <row r="17" spans="1:3">
      <c t="s" r="A17" s="4">
        <v>416</v>
      </c>
    </row>
    <row r="18" spans="1:3">
      <c t="s" r="A18" s="3">
        <v>407</v>
      </c>
    </row>
    <row r="19" spans="1:3">
      <c t="s" r="A19" s="4">
        <v>408</v>
      </c>
      <c t="n" r="B19" s="6">
        <v>-2228</v>
      </c>
      <c t="n" r="C19" s="6">
        <v>-1910</v>
      </c>
    </row>
    <row r="20" spans="1:3">
      <c t="s" r="A20" s="4">
        <v>409</v>
      </c>
      <c t="n" r="B20" s="6">
        <v>297</v>
      </c>
      <c t="n" r="C20" s="6">
        <v>855</v>
      </c>
    </row>
    <row r="21" spans="1:3">
      <c t="s" r="A21" s="4">
        <v>410</v>
      </c>
      <c t="n" r="B21" s="7">
        <v>-1931</v>
      </c>
      <c t="n" r="C21" s="7">
        <v>-10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t="s" r="A1" s="1">
        <v>417</v>
      </c>
      <c t="s" r="B1" s="2">
        <v>1</v>
      </c>
    </row>
    <row r="2" spans="1:4">
      <c t="s" r="B2" s="2">
        <v>2</v>
      </c>
      <c t="s" r="C2" s="2">
        <v>355</v>
      </c>
      <c t="s" r="D2" s="2">
        <v>73</v>
      </c>
    </row>
    <row r="3" spans="1:4">
      <c t="s" r="A3" s="3">
        <v>418</v>
      </c>
    </row>
    <row r="4" spans="1:4">
      <c t="s" r="A4" s="4">
        <v>419</v>
      </c>
      <c t="n" r="D4" s="7">
        <v>5400000</v>
      </c>
    </row>
    <row r="5" spans="1:4">
      <c t="s" r="A5" s="4">
        <v>420</v>
      </c>
      <c t="n" r="B5" s="7">
        <v>1900000</v>
      </c>
      <c t="n" r="D5" s="7">
        <v>1500000</v>
      </c>
    </row>
    <row r="6" spans="1:4">
      <c t="s" r="A6" s="4">
        <v>415</v>
      </c>
    </row>
    <row r="7" spans="1:4">
      <c t="s" r="A7" s="3">
        <v>418</v>
      </c>
    </row>
    <row r="8" spans="1:4">
      <c t="s" r="A8" s="4">
        <v>421</v>
      </c>
      <c t="n" r="C8" s="7">
        <v>6000000</v>
      </c>
    </row>
    <row r="9" spans="1:4">
      <c t="s" r="A9" s="4">
        <v>422</v>
      </c>
      <c t="s" r="C9" s="4">
        <v>423</v>
      </c>
    </row>
    <row r="10" spans="1:4">
      <c t="s" r="A10" s="4">
        <v>424</v>
      </c>
      <c t="n" r="C10" s="7">
        <v>6000000</v>
      </c>
    </row>
    <row r="11" spans="1:4">
      <c t="s" r="A11" s="4">
        <v>425</v>
      </c>
      <c t="s" r="C11" s="4">
        <v>4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7</v>
      </c>
      <c t="s" r="B1" s="2">
        <v>2</v>
      </c>
      <c t="s" r="C1" s="2">
        <v>27</v>
      </c>
    </row>
    <row r="2" spans="1:3">
      <c t="s" r="A2" s="3">
        <v>428</v>
      </c>
    </row>
    <row r="3" spans="1:3">
      <c t="s" r="A3" s="4">
        <v>429</v>
      </c>
      <c t="n" r="B3" s="7">
        <v>5307</v>
      </c>
    </row>
    <row r="4" spans="1:3">
      <c t="n" r="A4" s="6">
        <v>2017</v>
      </c>
      <c t="n" r="B4" s="6">
        <v>4094</v>
      </c>
    </row>
    <row r="5" spans="1:3">
      <c t="n" r="A5" s="6">
        <v>2018</v>
      </c>
      <c t="n" r="B5" s="6">
        <v>1468</v>
      </c>
    </row>
    <row r="6" spans="1:3">
      <c t="n" r="A6" s="6">
        <v>2019</v>
      </c>
      <c t="n" r="B6" s="6">
        <v>350</v>
      </c>
    </row>
    <row r="7" spans="1:3">
      <c t="n" r="A7" s="6">
        <v>2020</v>
      </c>
      <c t="n" r="B7" s="6">
        <v>0</v>
      </c>
    </row>
    <row r="8" spans="1:3">
      <c t="s" r="A8" s="4">
        <v>430</v>
      </c>
      <c t="n" r="B8" s="6">
        <v>0</v>
      </c>
    </row>
    <row r="9" spans="1:3">
      <c t="s" r="A9" s="4">
        <v>410</v>
      </c>
      <c t="n" r="B9" s="7">
        <v>11219</v>
      </c>
      <c t="n" r="C9" s="7">
        <v>131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0"/>
    <col customWidth="1" max="5" min="5" width="20"/>
    <col customWidth="1" max="6" min="6" width="37"/>
    <col customWidth="1" max="7" min="7" width="20"/>
    <col customWidth="1" max="8" min="8" width="20"/>
    <col customWidth="1" max="9" min="9" width="20"/>
  </cols>
  <sheetData>
    <row r="1" spans="1:9">
      <c t="s" r="A1" s="1">
        <v>431</v>
      </c>
      <c t="s" r="B1" s="2">
        <v>116</v>
      </c>
      <c t="s" r="C1" s="2">
        <v>432</v>
      </c>
      <c t="s" r="D1" s="2">
        <v>433</v>
      </c>
      <c t="s" r="E1" s="2">
        <v>434</v>
      </c>
      <c t="s" r="F1" s="2">
        <v>435</v>
      </c>
      <c t="s" r="G1" s="2">
        <v>436</v>
      </c>
      <c t="s" r="H1" s="2">
        <v>317</v>
      </c>
      <c t="s" r="I1" s="2">
        <v>437</v>
      </c>
    </row>
    <row r="2" spans="1:9">
      <c t="s" r="A2" s="3">
        <v>438</v>
      </c>
    </row>
    <row r="3" spans="1:9">
      <c t="s" r="A3" s="4">
        <v>439</v>
      </c>
      <c t="s" r="C3" s="4">
        <v>440</v>
      </c>
      <c t="s" r="D3" s="4">
        <v>440</v>
      </c>
    </row>
    <row r="4" spans="1:9">
      <c t="s" r="A4" s="4">
        <v>441</v>
      </c>
      <c t="n" r="D4" s="6">
        <v>56934</v>
      </c>
    </row>
    <row r="5" spans="1:9">
      <c t="s" r="A5" s="4">
        <v>442</v>
      </c>
      <c t="n" r="C5" s="8">
        <v>22.5</v>
      </c>
      <c t="n" r="D5" s="8">
        <v>22.5</v>
      </c>
    </row>
    <row r="6" spans="1:9">
      <c t="s" r="A6" s="4">
        <v>443</v>
      </c>
      <c t="n" r="H6" s="6">
        <v>747791</v>
      </c>
      <c t="n" r="I6" s="6">
        <v>735243</v>
      </c>
    </row>
    <row r="7" spans="1:9">
      <c t="s" r="A7" s="4">
        <v>444</v>
      </c>
    </row>
    <row r="8" spans="1:9">
      <c t="s" r="A8" s="3">
        <v>438</v>
      </c>
    </row>
    <row r="9" spans="1:9">
      <c t="s" r="A9" s="4">
        <v>445</v>
      </c>
      <c t="n" r="F9" s="7">
        <v>172500000</v>
      </c>
    </row>
    <row r="10" spans="1:9">
      <c t="s" r="A10" s="4">
        <v>446</v>
      </c>
      <c t="s" r="F10" s="4">
        <v>447</v>
      </c>
    </row>
    <row r="11" spans="1:9">
      <c t="s" r="A11" s="4">
        <v>448</v>
      </c>
      <c t="n" r="F11" s="8">
        <v>187.62</v>
      </c>
    </row>
    <row r="12" spans="1:9">
      <c t="s" r="A12" s="4">
        <v>449</v>
      </c>
    </row>
    <row r="13" spans="1:9">
      <c t="s" r="A13" s="3">
        <v>438</v>
      </c>
    </row>
    <row r="14" spans="1:9">
      <c t="s" r="A14" s="4">
        <v>117</v>
      </c>
      <c t="n" r="B14" s="10">
        <v>0.1</v>
      </c>
    </row>
    <row r="15" spans="1:9">
      <c t="s" r="A15" s="4">
        <v>441</v>
      </c>
      <c t="n" r="C15" s="6">
        <v>56934</v>
      </c>
    </row>
    <row r="16" spans="1:9">
      <c t="s" r="A16" s="4">
        <v>450</v>
      </c>
      <c t="n" r="H16" s="6">
        <v>1</v>
      </c>
      <c t="n" r="I16" s="6">
        <v>1</v>
      </c>
    </row>
    <row r="17" spans="1:9">
      <c t="s" r="A17" s="4">
        <v>451</v>
      </c>
    </row>
    <row r="18" spans="1:9">
      <c t="s" r="A18" s="3">
        <v>438</v>
      </c>
    </row>
    <row r="19" spans="1:9">
      <c t="s" r="A19" s="4">
        <v>322</v>
      </c>
      <c t="n" r="H19" s="6">
        <v>0</v>
      </c>
      <c t="n" r="I19" s="6">
        <v>300000</v>
      </c>
    </row>
    <row r="20" spans="1:9">
      <c t="s" r="A20" s="4">
        <v>452</v>
      </c>
    </row>
    <row r="21" spans="1:9">
      <c t="s" r="A21" s="3">
        <v>438</v>
      </c>
    </row>
    <row r="22" spans="1:9">
      <c t="s" r="A22" s="4">
        <v>453</v>
      </c>
      <c t="n" r="F22" s="12">
        <v>0.00532992</v>
      </c>
    </row>
    <row r="23" spans="1:9">
      <c t="s" r="A23" s="4">
        <v>454</v>
      </c>
    </row>
    <row r="24" spans="1:9">
      <c t="s" r="A24" s="3">
        <v>438</v>
      </c>
    </row>
    <row r="25" spans="1:9">
      <c t="s" r="A25" s="4">
        <v>455</v>
      </c>
      <c t="n" r="E25" s="6">
        <v>300000</v>
      </c>
      <c t="n" r="F25" s="6">
        <v>120000</v>
      </c>
      <c t="n" r="G25" s="6">
        <v>720000</v>
      </c>
      <c t="n" r="I25" s="6">
        <v>300000</v>
      </c>
    </row>
    <row r="26" spans="1:9">
      <c t="s" r="A26" s="4">
        <v>456</v>
      </c>
      <c t="s" r="G26" s="4">
        <v>42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57</v>
      </c>
      <c t="s" r="C1" s="2">
        <v>1</v>
      </c>
    </row>
    <row r="2" spans="1:4">
      <c t="s" r="C2" s="2">
        <v>2</v>
      </c>
      <c t="s" r="D2" s="2">
        <v>73</v>
      </c>
    </row>
    <row r="3" spans="1:4">
      <c t="s" r="A3" s="3">
        <v>458</v>
      </c>
    </row>
    <row r="4" spans="1:4">
      <c t="s" r="A4" s="4">
        <v>103</v>
      </c>
      <c t="n" r="C4" s="7">
        <v>61270</v>
      </c>
      <c t="n" r="D4" s="7">
        <v>-393325</v>
      </c>
    </row>
    <row r="5" spans="1:4">
      <c t="s" r="A5" s="4">
        <v>104</v>
      </c>
      <c t="n" r="C5" s="6">
        <v>-11535</v>
      </c>
      <c t="n" r="D5" s="6">
        <v>-33492</v>
      </c>
    </row>
    <row r="6" spans="1:4">
      <c t="s" r="A6" s="4">
        <v>102</v>
      </c>
      <c t="n" r="C6" s="6">
        <v>49735</v>
      </c>
      <c t="n" r="D6" s="6">
        <v>-426817</v>
      </c>
    </row>
    <row r="7" spans="1:4">
      <c t="s" r="A7" s="4">
        <v>449</v>
      </c>
    </row>
    <row r="8" spans="1:4">
      <c t="s" r="A8" s="3">
        <v>458</v>
      </c>
    </row>
    <row r="9" spans="1:4">
      <c t="s" r="A9" s="4">
        <v>103</v>
      </c>
      <c t="n" r="C9" s="6">
        <v>61270</v>
      </c>
      <c t="n" r="D9" s="6">
        <v>-393325</v>
      </c>
    </row>
    <row r="10" spans="1:4">
      <c t="s" r="A10" s="4">
        <v>104</v>
      </c>
      <c t="n" r="C10" s="6">
        <v>-11535</v>
      </c>
      <c t="n" r="D10" s="6">
        <v>-33492</v>
      </c>
    </row>
    <row r="11" spans="1:4">
      <c t="s" r="A11" s="4">
        <v>102</v>
      </c>
      <c t="n" r="C11" s="6">
        <v>49735</v>
      </c>
      <c t="n" r="D11" s="6">
        <v>-426817</v>
      </c>
    </row>
    <row r="12" spans="1:4">
      <c t="s" r="A12" s="4">
        <v>459</v>
      </c>
      <c t="n" r="C12" s="6">
        <v>0</v>
      </c>
      <c t="n" r="D12" s="6">
        <v>0</v>
      </c>
    </row>
    <row r="13" spans="1:4">
      <c t="s" r="A13" s="4">
        <v>460</v>
      </c>
      <c t="n" r="C13" s="7">
        <v>49735</v>
      </c>
      <c t="n" r="D13" s="7">
        <v>-426817</v>
      </c>
    </row>
    <row r="14" spans="1:4">
      <c t="s" r="A14" s="3">
        <v>461</v>
      </c>
    </row>
    <row r="15" spans="1:4">
      <c t="s" r="A15" s="4">
        <v>462</v>
      </c>
      <c t="n" r="C15" s="6">
        <v>5603000</v>
      </c>
      <c t="n" r="D15" s="6">
        <v>4713000</v>
      </c>
    </row>
    <row r="16" spans="1:4">
      <c t="s" r="A16" s="3">
        <v>463</v>
      </c>
    </row>
    <row r="17" spans="1:4">
      <c t="s" r="A17" s="4">
        <v>464</v>
      </c>
      <c t="n" r="C17" s="6">
        <v>0</v>
      </c>
      <c t="n" r="D17" s="6">
        <v>0</v>
      </c>
    </row>
    <row r="18" spans="1:4">
      <c t="s" r="A18" s="4">
        <v>465</v>
      </c>
      <c t="n" r="C18" s="6">
        <v>0</v>
      </c>
      <c t="n" r="D18" s="6">
        <v>0</v>
      </c>
    </row>
    <row r="19" spans="1:4">
      <c t="s" r="A19" s="4">
        <v>466</v>
      </c>
      <c t="n" r="C19" s="6">
        <v>0</v>
      </c>
      <c t="n" r="D19" s="6">
        <v>0</v>
      </c>
    </row>
    <row r="20" spans="1:4">
      <c t="s" r="A20" s="4">
        <v>467</v>
      </c>
      <c t="n" r="C20" s="6">
        <v>0</v>
      </c>
      <c t="n" r="D20" s="6">
        <v>0</v>
      </c>
    </row>
    <row r="21" spans="1:4">
      <c t="s" r="A21" s="4">
        <v>468</v>
      </c>
      <c t="n" r="C21" s="6">
        <v>5603000</v>
      </c>
      <c t="n" r="D21" s="6">
        <v>4713000</v>
      </c>
    </row>
    <row r="22" spans="1:4">
      <c t="s" r="A22" s="3">
        <v>469</v>
      </c>
    </row>
    <row r="23" spans="1:4">
      <c t="s" r="A23" s="4">
        <v>111</v>
      </c>
      <c t="s" r="B23" s="4">
        <v>106</v>
      </c>
      <c t="n" r="C23" s="8">
        <v>10.94</v>
      </c>
      <c t="n" r="D23" s="8">
        <v>-83.45</v>
      </c>
    </row>
    <row r="24" spans="1:4">
      <c t="s" r="A24" s="4">
        <v>112</v>
      </c>
      <c t="s" r="B24" s="4">
        <v>106</v>
      </c>
      <c t="n" r="C24" s="9">
        <v>-2.06</v>
      </c>
      <c t="n" r="D24" s="9">
        <v>-7.11</v>
      </c>
    </row>
    <row r="25" spans="1:4">
      <c t="s" r="A25" s="4">
        <v>113</v>
      </c>
      <c t="s" r="B25" s="4">
        <v>106</v>
      </c>
      <c t="n" r="C25" s="8">
        <v>8.880000000000001</v>
      </c>
      <c t="n" r="D25" s="8">
        <v>-90.56</v>
      </c>
    </row>
    <row r="26" spans="1:4">
      <c t="s" r="A26" s="4">
        <v>470</v>
      </c>
    </row>
    <row r="27" spans="1:4">
      <c t="s" r="A27" s="3">
        <v>463</v>
      </c>
    </row>
    <row r="28" spans="1:4">
      <c t="s" r="A28" s="4">
        <v>471</v>
      </c>
      <c t="n" r="C28" s="6">
        <v>0</v>
      </c>
      <c t="n" r="D28" s="6">
        <v>0</v>
      </c>
    </row>
    <row r="29" spans="1:4">
      <c t="n" r="A29"/>
    </row>
    <row r="30" spans="1:4">
      <c t="s" r="A30" s="4">
        <v>106</v>
      </c>
      <c t="s" r="B30" s="4">
        <v>114</v>
      </c>
    </row>
  </sheetData>
  <mergeCells count="4">
    <mergeCell ref="A1:B2"/>
    <mergeCell ref="C1:D1"/>
    <mergeCell ref="A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72</v>
      </c>
      <c t="s" r="B1" s="2">
        <v>2</v>
      </c>
      <c t="s" r="C1" s="2">
        <v>27</v>
      </c>
      <c t="s" r="D1" s="2">
        <v>73</v>
      </c>
    </row>
    <row r="2" spans="1:4">
      <c t="s" r="A2" s="3">
        <v>473</v>
      </c>
    </row>
    <row r="3" spans="1:4">
      <c t="s" r="A3" s="4">
        <v>474</v>
      </c>
      <c t="n" r="B3" s="7">
        <v>48000</v>
      </c>
      <c t="n" r="C3" s="7">
        <v>112000</v>
      </c>
    </row>
    <row r="4" spans="1:4">
      <c t="s" r="A4" s="4">
        <v>475</v>
      </c>
      <c t="n" r="B4" s="6">
        <v>71000</v>
      </c>
      <c t="n" r="C4" s="6">
        <v>201000</v>
      </c>
    </row>
    <row r="5" spans="1:4">
      <c t="s" r="A5" s="4">
        <v>476</v>
      </c>
      <c t="n" r="B5" s="6">
        <v>8344000</v>
      </c>
      <c t="n" r="C5" s="6">
        <v>8499000</v>
      </c>
    </row>
    <row r="6" spans="1:4">
      <c t="s" r="A6" s="3">
        <v>477</v>
      </c>
    </row>
    <row r="7" spans="1:4">
      <c t="s" r="A7" s="4">
        <v>478</v>
      </c>
      <c t="n" r="B7" s="6">
        <v>646000</v>
      </c>
      <c t="n" r="C7" s="6">
        <v>1104000</v>
      </c>
    </row>
    <row r="8" spans="1:4">
      <c t="s" r="A8" s="4">
        <v>479</v>
      </c>
      <c t="n" r="B8" s="6">
        <v>0</v>
      </c>
      <c t="n" r="C8" s="6">
        <v>145000</v>
      </c>
      <c t="n" r="D8" s="7">
        <v>0</v>
      </c>
    </row>
    <row r="9" spans="1:4">
      <c t="s" r="A9" s="4">
        <v>480</v>
      </c>
      <c t="n" r="B9" s="6">
        <v>8006000</v>
      </c>
      <c t="n" r="C9" s="6">
        <v>7749000</v>
      </c>
    </row>
    <row r="10" spans="1:4">
      <c t="s" r="A10" s="4">
        <v>307</v>
      </c>
    </row>
    <row r="11" spans="1:4">
      <c t="s" r="A11" s="3">
        <v>473</v>
      </c>
    </row>
    <row r="12" spans="1:4">
      <c t="s" r="A12" s="4">
        <v>481</v>
      </c>
      <c t="n" r="B12" s="6">
        <v>15000</v>
      </c>
      <c t="n" r="C12" s="6">
        <v>15000</v>
      </c>
    </row>
    <row r="13" spans="1:4">
      <c t="s" r="A13" s="4">
        <v>482</v>
      </c>
      <c t="n" r="B13" s="6">
        <v>8210000</v>
      </c>
      <c t="n" r="C13" s="6">
        <v>8171000</v>
      </c>
    </row>
    <row r="14" spans="1:4">
      <c t="s" r="A14" s="3">
        <v>477</v>
      </c>
    </row>
    <row r="15" spans="1:4">
      <c t="s" r="A15" s="4">
        <v>483</v>
      </c>
      <c t="n" r="B15" s="7">
        <v>7360000</v>
      </c>
      <c t="n" r="C15" s="7">
        <v>65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7"/>
    <col customWidth="1" max="5" min="5" width="27"/>
    <col customWidth="1" max="6" min="6" width="21"/>
  </cols>
  <sheetData>
    <row r="1" spans="1:6">
      <c t="s" r="A1" s="1">
        <v>484</v>
      </c>
      <c t="s" r="B1" s="2">
        <v>116</v>
      </c>
      <c t="s" r="C1" s="2">
        <v>377</v>
      </c>
      <c t="s" r="D1" s="2">
        <v>485</v>
      </c>
      <c t="s" r="E1" s="2">
        <v>486</v>
      </c>
      <c t="s" r="F1" s="2">
        <v>487</v>
      </c>
    </row>
    <row r="2" spans="1:6">
      <c t="s" r="A2" s="3">
        <v>488</v>
      </c>
    </row>
    <row r="3" spans="1:6">
      <c t="s" r="A3" s="4">
        <v>489</v>
      </c>
      <c t="n" r="D3" s="7">
        <v>146100000</v>
      </c>
      <c t="n" r="F3" s="7">
        <v>146800000</v>
      </c>
    </row>
    <row r="4" spans="1:6">
      <c t="s" r="A4" s="4">
        <v>479</v>
      </c>
      <c t="n" r="D4" s="6">
        <v>0</v>
      </c>
      <c t="n" r="E4" s="7">
        <v>0</v>
      </c>
      <c t="n" r="F4" s="6">
        <v>145000</v>
      </c>
    </row>
    <row r="5" spans="1:6">
      <c t="s" r="A5" s="4">
        <v>157</v>
      </c>
      <c t="n" r="D5" s="6">
        <v>188000</v>
      </c>
      <c t="n" r="E5" s="6">
        <v>5352000</v>
      </c>
    </row>
    <row r="6" spans="1:6">
      <c t="s" r="A6" s="4">
        <v>83</v>
      </c>
      <c t="n" r="D6" s="7">
        <v>10646000</v>
      </c>
      <c t="n" r="E6" s="7">
        <v>16069000</v>
      </c>
    </row>
    <row r="7" spans="1:6">
      <c t="s" r="A7" s="4">
        <v>23</v>
      </c>
    </row>
    <row r="8" spans="1:6">
      <c t="s" r="A8" s="3">
        <v>488</v>
      </c>
    </row>
    <row r="9" spans="1:6">
      <c t="s" r="A9" s="4">
        <v>450</v>
      </c>
      <c t="n" r="D9" s="6">
        <v>1</v>
      </c>
      <c t="n" r="E9" s="6">
        <v>1</v>
      </c>
    </row>
    <row r="10" spans="1:6">
      <c t="s" r="A10" s="4">
        <v>117</v>
      </c>
      <c t="n" r="B10" s="10">
        <v>0.1</v>
      </c>
    </row>
    <row r="11" spans="1:6">
      <c t="s" r="A11" s="4">
        <v>490</v>
      </c>
    </row>
    <row r="12" spans="1:6">
      <c t="s" r="A12" s="3">
        <v>488</v>
      </c>
    </row>
    <row r="13" spans="1:6">
      <c t="s" r="A13" s="4">
        <v>491</v>
      </c>
      <c t="n" r="D13" s="6">
        <v>0</v>
      </c>
      <c t="n" r="E13" s="6">
        <v>300000</v>
      </c>
    </row>
    <row r="14" spans="1:6">
      <c t="s" r="A14" s="4">
        <v>369</v>
      </c>
    </row>
    <row r="15" spans="1:6">
      <c t="s" r="A15" s="3">
        <v>488</v>
      </c>
    </row>
    <row r="16" spans="1:6">
      <c t="s" r="A16" s="4">
        <v>370</v>
      </c>
      <c t="n" r="D16" s="7">
        <v>3700000</v>
      </c>
      <c t="n" r="F16" s="6">
        <v>3700000</v>
      </c>
    </row>
    <row r="17" spans="1:6">
      <c t="s" r="A17" s="4">
        <v>492</v>
      </c>
    </row>
    <row r="18" spans="1:6">
      <c t="s" r="A18" s="3">
        <v>488</v>
      </c>
    </row>
    <row r="19" spans="1:6">
      <c t="s" r="A19" s="4">
        <v>83</v>
      </c>
      <c t="n" r="E19" s="7">
        <v>200000</v>
      </c>
    </row>
    <row r="20" spans="1:6">
      <c t="s" r="A20" s="4">
        <v>493</v>
      </c>
    </row>
    <row r="21" spans="1:6">
      <c t="s" r="A21" s="3">
        <v>488</v>
      </c>
    </row>
    <row r="22" spans="1:6">
      <c t="s" r="A22" s="4">
        <v>494</v>
      </c>
      <c t="n" r="D22" s="6">
        <v>0</v>
      </c>
      <c t="n" r="E22" s="6">
        <v>2900000</v>
      </c>
    </row>
    <row r="23" spans="1:6">
      <c t="s" r="A23" s="4">
        <v>495</v>
      </c>
    </row>
    <row r="24" spans="1:6">
      <c t="s" r="A24" s="3">
        <v>488</v>
      </c>
    </row>
    <row r="25" spans="1:6">
      <c t="s" r="A25" s="4">
        <v>496</v>
      </c>
      <c t="n" r="D25" s="6">
        <v>0</v>
      </c>
      <c t="n" r="E25" s="7">
        <v>2000000</v>
      </c>
    </row>
    <row r="26" spans="1:6">
      <c t="s" r="A26" s="4">
        <v>497</v>
      </c>
    </row>
    <row r="27" spans="1:6">
      <c t="s" r="A27" s="3">
        <v>488</v>
      </c>
    </row>
    <row r="28" spans="1:6">
      <c t="s" r="A28" s="4">
        <v>498</v>
      </c>
      <c t="n" r="D28" s="6">
        <v>100000</v>
      </c>
    </row>
    <row r="29" spans="1:6">
      <c t="s" r="A29" s="4">
        <v>307</v>
      </c>
    </row>
    <row r="30" spans="1:6">
      <c t="s" r="A30" s="3">
        <v>488</v>
      </c>
    </row>
    <row r="31" spans="1:6">
      <c t="s" r="A31" s="4">
        <v>483</v>
      </c>
      <c t="n" r="D31" s="7">
        <v>7360000</v>
      </c>
      <c t="n" r="F31" s="7">
        <v>6500000</v>
      </c>
    </row>
    <row r="32" spans="1:6">
      <c t="s" r="A32" s="4">
        <v>499</v>
      </c>
    </row>
    <row r="33" spans="1:6">
      <c t="s" r="A33" s="3">
        <v>488</v>
      </c>
    </row>
    <row r="34" spans="1:6">
      <c t="s" r="A34" s="4">
        <v>40</v>
      </c>
      <c t="n" r="C34" s="7">
        <v>7900000</v>
      </c>
    </row>
    <row r="35" spans="1:6">
      <c t="s" r="A35" s="4">
        <v>379</v>
      </c>
      <c t="s" r="C35" s="4">
        <v>380</v>
      </c>
    </row>
    <row r="36" spans="1:6">
      <c t="s" r="A36" s="4">
        <v>500</v>
      </c>
    </row>
    <row r="37" spans="1:6">
      <c t="s" r="A37" s="3">
        <v>488</v>
      </c>
    </row>
    <row r="38" spans="1:6">
      <c t="s" r="A38" s="4">
        <v>501</v>
      </c>
      <c t="s" r="D38" s="4">
        <v>502</v>
      </c>
    </row>
    <row r="39" spans="1:6">
      <c t="s" r="A39" s="4">
        <v>371</v>
      </c>
    </row>
    <row r="40" spans="1:6">
      <c t="s" r="A40" s="3">
        <v>488</v>
      </c>
    </row>
    <row r="41" spans="1:6">
      <c t="s" r="A41" s="4">
        <v>387</v>
      </c>
      <c t="s" r="D41" s="4">
        <v>39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3</v>
      </c>
      <c t="s" r="B1" s="2">
        <v>2</v>
      </c>
      <c t="s" r="C1" s="2">
        <v>27</v>
      </c>
    </row>
    <row r="2" spans="1:3">
      <c t="s" r="A2" s="4">
        <v>504</v>
      </c>
    </row>
    <row r="3" spans="1:3">
      <c t="s" r="A3" s="3">
        <v>505</v>
      </c>
    </row>
    <row r="4" spans="1:3">
      <c t="s" r="A4" s="4">
        <v>506</v>
      </c>
      <c t="n" r="B4" s="11">
        <v>56.7</v>
      </c>
      <c t="n" r="C4" s="11">
        <v>43.6</v>
      </c>
    </row>
    <row r="5" spans="1:3">
      <c t="s" r="A5" s="4">
        <v>507</v>
      </c>
      <c t="n" r="B5" s="6">
        <v>32</v>
      </c>
      <c t="n" r="C5" s="10">
        <v>28.3</v>
      </c>
    </row>
    <row r="6" spans="1:3">
      <c t="s" r="A6" s="4">
        <v>508</v>
      </c>
      <c t="n" r="B6" s="10">
        <v>24.7</v>
      </c>
      <c t="n" r="C6" s="10">
        <v>15.3</v>
      </c>
    </row>
    <row r="7" spans="1:3">
      <c t="s" r="A7" s="4">
        <v>509</v>
      </c>
    </row>
    <row r="8" spans="1:3">
      <c t="s" r="A8" s="3">
        <v>505</v>
      </c>
    </row>
    <row r="9" spans="1:3">
      <c t="s" r="A9" s="4">
        <v>506</v>
      </c>
      <c t="n" r="B9" s="10">
        <v>84.90000000000001</v>
      </c>
      <c t="n" r="C9" s="10">
        <v>76.3</v>
      </c>
    </row>
    <row r="10" spans="1:3">
      <c t="s" r="A10" s="4">
        <v>507</v>
      </c>
      <c t="n" r="B10" s="6">
        <v>23</v>
      </c>
      <c t="n" r="C10" s="10">
        <v>27.6</v>
      </c>
    </row>
    <row r="11" spans="1:3">
      <c t="s" r="A11" s="4">
        <v>508</v>
      </c>
      <c t="n" r="B11" s="10">
        <v>61.9</v>
      </c>
      <c t="n" r="C11" s="10">
        <v>48.7</v>
      </c>
    </row>
    <row r="12" spans="1:3">
      <c t="s" r="A12" s="4">
        <v>510</v>
      </c>
    </row>
    <row r="13" spans="1:3">
      <c t="s" r="A13" s="3">
        <v>505</v>
      </c>
    </row>
    <row r="14" spans="1:3">
      <c t="s" r="A14" s="4">
        <v>506</v>
      </c>
      <c t="n" r="B14" s="10">
        <v>12.4</v>
      </c>
      <c t="n" r="C14" s="6">
        <v>12</v>
      </c>
    </row>
    <row r="15" spans="1:3">
      <c t="s" r="A15" s="4">
        <v>507</v>
      </c>
      <c t="n" r="B15" s="10">
        <v>1.1</v>
      </c>
      <c t="n" r="C15" s="10">
        <v>0.7</v>
      </c>
    </row>
    <row r="16" spans="1:3">
      <c t="s" r="A16" s="4">
        <v>508</v>
      </c>
      <c t="n" r="B16" s="10">
        <v>11.3</v>
      </c>
      <c t="n" r="C16" s="10">
        <v>11.3</v>
      </c>
    </row>
    <row r="17" spans="1:3">
      <c t="s" r="A17" s="4">
        <v>511</v>
      </c>
    </row>
    <row r="18" spans="1:3">
      <c t="s" r="A18" s="3">
        <v>505</v>
      </c>
    </row>
    <row r="19" spans="1:3">
      <c t="s" r="A19" s="4">
        <v>506</v>
      </c>
      <c t="n" r="B19" s="6">
        <v>13</v>
      </c>
      <c t="n" r="C19" s="10">
        <v>10.9</v>
      </c>
    </row>
    <row r="20" spans="1:3">
      <c t="s" r="A20" s="4">
        <v>507</v>
      </c>
      <c t="n" r="B20" s="10">
        <v>3.7</v>
      </c>
      <c t="n" r="C20" s="6">
        <v>4</v>
      </c>
    </row>
    <row r="21" spans="1:3">
      <c t="s" r="A21" s="4">
        <v>508</v>
      </c>
      <c t="n" r="B21" s="11">
        <v>9.300000000000001</v>
      </c>
      <c t="n" r="C21" s="11">
        <v>6.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13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31"/>
    <col customWidth="1" max="7" min="7" width="21"/>
    <col customWidth="1" max="8" min="8" width="31"/>
    <col customWidth="1" max="9" min="9" width="21"/>
  </cols>
  <sheetData>
    <row r="1" spans="1:9">
      <c t="s" r="A1" s="1">
        <v>512</v>
      </c>
      <c t="s" r="B1" s="2">
        <v>513</v>
      </c>
      <c t="s" r="C1" s="2">
        <v>514</v>
      </c>
      <c t="s" r="D1" s="2">
        <v>515</v>
      </c>
      <c t="s" r="E1" s="2">
        <v>516</v>
      </c>
      <c t="s" r="F1" s="2">
        <v>517</v>
      </c>
      <c t="s" r="G1" s="2">
        <v>518</v>
      </c>
      <c t="s" r="H1" s="2">
        <v>517</v>
      </c>
      <c t="s" r="I1" s="2">
        <v>487</v>
      </c>
    </row>
    <row r="2" spans="1:9">
      <c t="s" r="A2" s="3">
        <v>519</v>
      </c>
    </row>
    <row r="3" spans="1:9">
      <c t="s" r="A3" s="4">
        <v>88</v>
      </c>
      <c t="n" r="F3" s="7">
        <v>0</v>
      </c>
      <c t="n" r="G3" s="7">
        <v>256915000</v>
      </c>
    </row>
    <row r="4" spans="1:9">
      <c t="s" r="A4" s="4">
        <v>520</v>
      </c>
      <c t="s" r="B4" s="4">
        <v>521</v>
      </c>
    </row>
    <row r="5" spans="1:9">
      <c t="s" r="A5" s="4">
        <v>522</v>
      </c>
      <c t="n" r="B5" s="6">
        <v>8</v>
      </c>
    </row>
    <row r="6" spans="1:9">
      <c t="s" r="A6" s="4">
        <v>523</v>
      </c>
      <c t="n" r="B6" s="6">
        <v>3</v>
      </c>
    </row>
    <row r="7" spans="1:9">
      <c t="s" r="A7" s="4">
        <v>524</v>
      </c>
      <c t="n" r="B7" s="6">
        <v>3</v>
      </c>
    </row>
    <row r="8" spans="1:9">
      <c t="s" r="A8" s="4">
        <v>525</v>
      </c>
      <c t="n" r="B8" s="6">
        <v>2</v>
      </c>
    </row>
    <row r="9" spans="1:9">
      <c t="s" r="A9" s="4">
        <v>526</v>
      </c>
      <c t="n" r="B9" s="6">
        <v>1</v>
      </c>
    </row>
    <row r="10" spans="1:9">
      <c t="s" r="A10" s="4">
        <v>527</v>
      </c>
      <c t="n" r="F10" s="6">
        <v>157636000</v>
      </c>
      <c t="n" r="H10" s="7">
        <v>157636000</v>
      </c>
      <c t="n" r="I10" s="7">
        <v>147262000</v>
      </c>
    </row>
    <row r="11" spans="1:9">
      <c t="s" r="A11" s="4">
        <v>528</v>
      </c>
      <c t="n" r="D11" s="7">
        <v>1800000</v>
      </c>
    </row>
    <row r="12" spans="1:9">
      <c t="s" r="A12" s="4">
        <v>529</v>
      </c>
      <c t="s" r="D12" s="4">
        <v>530</v>
      </c>
    </row>
    <row r="13" spans="1:9">
      <c t="s" r="A13" s="4">
        <v>531</v>
      </c>
      <c t="n" r="F13" s="6">
        <v>4894000</v>
      </c>
      <c t="n" r="G13" s="6">
        <v>-13481000</v>
      </c>
    </row>
    <row r="14" spans="1:9">
      <c t="s" r="A14" s="4">
        <v>532</v>
      </c>
      <c t="n" r="F14" s="6">
        <v>337627000</v>
      </c>
      <c t="n" r="H14" s="7">
        <v>337627000</v>
      </c>
      <c t="n" r="I14" s="6">
        <v>448458000</v>
      </c>
    </row>
    <row r="15" spans="1:9">
      <c t="s" r="A15" s="4">
        <v>533</v>
      </c>
      <c t="n" r="F15" s="6">
        <v>110831000</v>
      </c>
      <c t="n" r="G15" s="6">
        <v>-292429000</v>
      </c>
    </row>
    <row r="16" spans="1:9">
      <c t="s" r="A16" s="4">
        <v>534</v>
      </c>
      <c t="n" r="D16" s="7">
        <v>21000000</v>
      </c>
    </row>
    <row r="17" spans="1:9">
      <c t="s" r="A17" s="4">
        <v>150</v>
      </c>
      <c t="n" r="F17" s="7">
        <v>302000</v>
      </c>
      <c t="n" r="G17" s="6">
        <v>1746000</v>
      </c>
    </row>
    <row r="18" spans="1:9">
      <c t="s" r="A18" s="4">
        <v>535</v>
      </c>
    </row>
    <row r="19" spans="1:9">
      <c t="s" r="A19" s="3">
        <v>519</v>
      </c>
    </row>
    <row r="20" spans="1:9">
      <c t="s" r="A20" s="4">
        <v>528</v>
      </c>
      <c t="n" r="D20" s="6">
        <v>1200000</v>
      </c>
    </row>
    <row r="21" spans="1:9">
      <c t="s" r="A21" s="4">
        <v>536</v>
      </c>
      <c t="n" r="D21" s="6">
        <v>124800000</v>
      </c>
    </row>
    <row r="22" spans="1:9">
      <c t="s" r="A22" s="4">
        <v>531</v>
      </c>
      <c t="n" r="G22" s="6">
        <v>30400000</v>
      </c>
    </row>
    <row r="23" spans="1:9">
      <c t="s" r="A23" s="4">
        <v>537</v>
      </c>
      <c t="n" r="F23" s="8">
        <v>10.74</v>
      </c>
      <c t="n" r="H23" s="8">
        <v>10.74</v>
      </c>
    </row>
    <row r="24" spans="1:9">
      <c t="s" r="A24" s="4">
        <v>538</v>
      </c>
      <c t="n" r="F24" s="7">
        <v>48400000</v>
      </c>
      <c t="n" r="H24" s="7">
        <v>48400000</v>
      </c>
    </row>
    <row r="25" spans="1:9">
      <c t="s" r="A25" s="4">
        <v>539</v>
      </c>
      <c t="n" r="F25" s="6">
        <v>51700000</v>
      </c>
      <c t="n" r="H25" s="6">
        <v>51700000</v>
      </c>
    </row>
    <row r="26" spans="1:9">
      <c t="s" r="A26" s="4">
        <v>540</v>
      </c>
      <c t="n" r="F26" s="6">
        <v>2100000</v>
      </c>
      <c t="n" r="H26" s="6">
        <v>2100000</v>
      </c>
    </row>
    <row r="27" spans="1:9">
      <c t="s" r="A27" s="4">
        <v>541</v>
      </c>
      <c t="n" r="F27" s="6">
        <v>2300000</v>
      </c>
      <c t="n" r="H27" s="6">
        <v>2300000</v>
      </c>
    </row>
    <row r="28" spans="1:9">
      <c t="s" r="A28" s="4">
        <v>534</v>
      </c>
      <c t="n" r="D28" s="6">
        <v>7100000</v>
      </c>
    </row>
    <row r="29" spans="1:9">
      <c t="s" r="A29" s="4">
        <v>542</v>
      </c>
    </row>
    <row r="30" spans="1:9">
      <c t="s" r="A30" s="3">
        <v>519</v>
      </c>
    </row>
    <row r="31" spans="1:9">
      <c t="s" r="A31" s="4">
        <v>533</v>
      </c>
      <c t="n" r="F31" s="6">
        <v>110800000</v>
      </c>
    </row>
    <row r="32" spans="1:9">
      <c t="s" r="A32" s="4">
        <v>543</v>
      </c>
    </row>
    <row r="33" spans="1:9">
      <c t="s" r="A33" s="3">
        <v>519</v>
      </c>
    </row>
    <row r="34" spans="1:9">
      <c t="s" r="A34" s="4">
        <v>532</v>
      </c>
      <c t="n" r="F34" s="6">
        <v>337600000</v>
      </c>
      <c t="n" r="H34" s="6">
        <v>337600000</v>
      </c>
    </row>
    <row r="35" spans="1:9">
      <c t="s" r="A35" s="4">
        <v>52</v>
      </c>
    </row>
    <row r="36" spans="1:9">
      <c t="s" r="A36" s="3">
        <v>519</v>
      </c>
    </row>
    <row r="37" spans="1:9">
      <c t="s" r="A37" s="4">
        <v>527</v>
      </c>
      <c t="n" r="F37" s="6">
        <v>157636000</v>
      </c>
      <c t="n" r="H37" s="6">
        <v>157636000</v>
      </c>
      <c t="n" r="I37" s="6">
        <v>147262000</v>
      </c>
    </row>
    <row r="38" spans="1:9">
      <c t="s" r="A38" s="4">
        <v>528</v>
      </c>
      <c t="n" r="D38" s="6">
        <v>600000</v>
      </c>
    </row>
    <row r="39" spans="1:9">
      <c t="s" r="A39" s="4">
        <v>534</v>
      </c>
      <c t="n" r="D39" s="6">
        <v>13900000</v>
      </c>
    </row>
    <row r="40" spans="1:9">
      <c t="s" r="A40" s="4">
        <v>544</v>
      </c>
      <c t="n" r="F40" s="6">
        <v>1142000</v>
      </c>
      <c t="n" r="G40" s="6">
        <v>1779000</v>
      </c>
    </row>
    <row r="41" spans="1:9">
      <c t="s" r="A41" s="4">
        <v>150</v>
      </c>
      <c t="n" r="F41" s="6">
        <v>102000</v>
      </c>
      <c t="n" r="G41" s="6">
        <v>159000</v>
      </c>
    </row>
    <row r="42" spans="1:9">
      <c t="s" r="A42" s="4">
        <v>311</v>
      </c>
      <c t="n" r="F42" s="6">
        <v>365000</v>
      </c>
      <c t="n" r="H42" s="6">
        <v>365000</v>
      </c>
      <c t="n" r="I42" s="7">
        <v>467000</v>
      </c>
    </row>
    <row r="43" spans="1:9">
      <c t="s" r="A43" s="4">
        <v>545</v>
      </c>
      <c t="n" r="F43" s="6">
        <v>822000</v>
      </c>
      <c t="n" r="G43" s="6">
        <v>1280000</v>
      </c>
    </row>
    <row r="44" spans="1:9">
      <c t="s" r="A44" s="4">
        <v>546</v>
      </c>
    </row>
    <row r="45" spans="1:9">
      <c t="s" r="A45" s="3">
        <v>519</v>
      </c>
    </row>
    <row r="46" spans="1:9">
      <c t="s" r="A46" s="4">
        <v>544</v>
      </c>
      <c t="n" r="F46" s="6">
        <v>1100000</v>
      </c>
      <c t="n" r="G46" s="6">
        <v>1800000</v>
      </c>
    </row>
    <row r="47" spans="1:9">
      <c t="s" r="A47" s="4">
        <v>150</v>
      </c>
      <c t="n" r="F47" s="6">
        <v>100000</v>
      </c>
      <c t="n" r="G47" s="6">
        <v>200000</v>
      </c>
    </row>
    <row r="48" spans="1:9">
      <c t="s" r="A48" s="4">
        <v>545</v>
      </c>
      <c t="n" r="F48" s="6">
        <v>800000</v>
      </c>
      <c t="n" r="G48" s="6">
        <v>1300000</v>
      </c>
    </row>
    <row r="49" spans="1:9">
      <c t="s" r="A49" s="4">
        <v>547</v>
      </c>
    </row>
    <row r="50" spans="1:9">
      <c t="s" r="A50" s="3">
        <v>519</v>
      </c>
    </row>
    <row r="51" spans="1:9">
      <c t="s" r="A51" s="4">
        <v>548</v>
      </c>
      <c t="n" r="D51" s="6">
        <v>94400000</v>
      </c>
    </row>
    <row r="52" spans="1:9">
      <c t="s" r="A52" s="4">
        <v>549</v>
      </c>
    </row>
    <row r="53" spans="1:9">
      <c t="s" r="A53" s="3">
        <v>519</v>
      </c>
    </row>
    <row r="54" spans="1:9">
      <c t="s" r="A54" s="4">
        <v>548</v>
      </c>
      <c t="n" r="D54" s="6">
        <v>184600000</v>
      </c>
    </row>
    <row r="55" spans="1:9">
      <c t="s" r="A55" s="4">
        <v>550</v>
      </c>
    </row>
    <row r="56" spans="1:9">
      <c t="s" r="A56" s="3">
        <v>519</v>
      </c>
    </row>
    <row r="57" spans="1:9">
      <c t="s" r="A57" s="4">
        <v>551</v>
      </c>
      <c t="n" r="B57" s="7">
        <v>350000000</v>
      </c>
      <c t="n" r="D57" s="6">
        <v>350000000</v>
      </c>
    </row>
    <row r="58" spans="1:9">
      <c t="s" r="A58" s="4">
        <v>552</v>
      </c>
    </row>
    <row r="59" spans="1:9">
      <c t="s" r="A59" s="3">
        <v>519</v>
      </c>
    </row>
    <row r="60" spans="1:9">
      <c t="s" r="A60" s="4">
        <v>551</v>
      </c>
      <c t="n" r="B60" s="6">
        <v>500000000</v>
      </c>
      <c t="n" r="C60" s="7">
        <v>500000000</v>
      </c>
    </row>
    <row r="61" spans="1:9">
      <c t="s" r="A61" s="4">
        <v>553</v>
      </c>
    </row>
    <row r="62" spans="1:9">
      <c t="s" r="A62" s="3">
        <v>519</v>
      </c>
    </row>
    <row r="63" spans="1:9">
      <c t="s" r="A63" s="4">
        <v>551</v>
      </c>
      <c t="n" r="B63" s="6">
        <v>350000000</v>
      </c>
      <c t="n" r="D63" s="6">
        <v>500000000</v>
      </c>
    </row>
    <row r="64" spans="1:9">
      <c t="s" r="A64" s="4">
        <v>554</v>
      </c>
    </row>
    <row r="65" spans="1:9">
      <c t="s" r="A65" s="3">
        <v>519</v>
      </c>
    </row>
    <row r="66" spans="1:9">
      <c t="s" r="A66" s="4">
        <v>551</v>
      </c>
      <c t="n" r="B66" s="6">
        <v>850000000</v>
      </c>
      <c t="n" r="D66" s="7">
        <v>680000000</v>
      </c>
    </row>
    <row r="67" spans="1:9">
      <c t="s" r="A67" s="4">
        <v>555</v>
      </c>
    </row>
    <row r="68" spans="1:9">
      <c t="s" r="A68" s="3">
        <v>519</v>
      </c>
    </row>
    <row r="69" spans="1:9">
      <c t="s" r="A69" s="4">
        <v>551</v>
      </c>
      <c t="n" r="B69" s="7">
        <v>850000000</v>
      </c>
    </row>
    <row r="70" spans="1:9">
      <c t="s" r="A70" s="4">
        <v>556</v>
      </c>
    </row>
    <row r="71" spans="1:9">
      <c t="s" r="A71" s="3">
        <v>519</v>
      </c>
    </row>
    <row r="72" spans="1:9">
      <c t="s" r="A72" s="4">
        <v>557</v>
      </c>
      <c t="s" r="B72" s="4">
        <v>558</v>
      </c>
    </row>
    <row r="73" spans="1:9">
      <c t="s" r="A73" s="4">
        <v>559</v>
      </c>
    </row>
    <row r="74" spans="1:9">
      <c t="s" r="A74" s="3">
        <v>519</v>
      </c>
    </row>
    <row r="75" spans="1:9">
      <c t="s" r="A75" s="4">
        <v>305</v>
      </c>
      <c t="s" r="B75" s="4">
        <v>308</v>
      </c>
    </row>
    <row r="76" spans="1:9">
      <c t="s" r="A76" s="4">
        <v>303</v>
      </c>
      <c t="s" r="B76" s="4">
        <v>560</v>
      </c>
    </row>
    <row r="77" spans="1:9">
      <c t="s" r="A77" s="4">
        <v>301</v>
      </c>
    </row>
    <row r="78" spans="1:9">
      <c t="s" r="A78" s="3">
        <v>519</v>
      </c>
    </row>
    <row r="79" spans="1:9">
      <c t="s" r="A79" s="4">
        <v>561</v>
      </c>
      <c t="s" r="D79" s="4">
        <v>502</v>
      </c>
    </row>
    <row r="80" spans="1:9">
      <c t="s" r="A80" s="4">
        <v>562</v>
      </c>
    </row>
    <row r="81" spans="1:9">
      <c t="s" r="A81" s="3">
        <v>519</v>
      </c>
    </row>
    <row r="82" spans="1:9">
      <c t="s" r="A82" s="4">
        <v>563</v>
      </c>
      <c t="s" r="D82" s="4">
        <v>564</v>
      </c>
    </row>
    <row r="83" spans="1:9">
      <c t="s" r="A83" s="4">
        <v>565</v>
      </c>
    </row>
    <row r="84" spans="1:9">
      <c t="s" r="A84" s="3">
        <v>519</v>
      </c>
    </row>
    <row r="85" spans="1:9">
      <c t="s" r="A85" s="4">
        <v>566</v>
      </c>
      <c t="s" r="B85" s="4">
        <v>567</v>
      </c>
      <c t="s" r="D85" s="4">
        <v>568</v>
      </c>
    </row>
    <row r="86" spans="1:9">
      <c t="s" r="A86" s="4">
        <v>569</v>
      </c>
    </row>
    <row r="87" spans="1:9">
      <c t="s" r="A87" s="3">
        <v>519</v>
      </c>
    </row>
    <row r="88" spans="1:9">
      <c t="s" r="A88" s="4">
        <v>566</v>
      </c>
      <c t="s" r="B88" s="4">
        <v>570</v>
      </c>
      <c t="s" r="D88" s="4">
        <v>571</v>
      </c>
    </row>
    <row r="89" spans="1:9">
      <c t="s" r="A89" s="4">
        <v>572</v>
      </c>
    </row>
    <row r="90" spans="1:9">
      <c t="s" r="A90" s="3">
        <v>519</v>
      </c>
    </row>
    <row r="91" spans="1:9">
      <c t="s" r="A91" s="4">
        <v>566</v>
      </c>
      <c t="s" r="B91" s="4">
        <v>573</v>
      </c>
      <c t="s" r="D91" s="4">
        <v>574</v>
      </c>
    </row>
    <row r="92" spans="1:9">
      <c t="s" r="A92" s="4">
        <v>575</v>
      </c>
    </row>
    <row r="93" spans="1:9">
      <c t="s" r="A93" s="3">
        <v>519</v>
      </c>
    </row>
    <row r="94" spans="1:9">
      <c t="s" r="A94" s="4">
        <v>566</v>
      </c>
      <c t="s" r="B94" s="4">
        <v>571</v>
      </c>
    </row>
    <row r="95" spans="1:9">
      <c t="s" r="A95" s="4">
        <v>576</v>
      </c>
    </row>
    <row r="96" spans="1:9">
      <c t="s" r="A96" s="3">
        <v>519</v>
      </c>
    </row>
    <row r="97" spans="1:9">
      <c t="s" r="A97" s="4">
        <v>566</v>
      </c>
      <c t="s" r="B97" s="4">
        <v>577</v>
      </c>
    </row>
    <row r="98" spans="1:9">
      <c t="s" r="A98" s="4">
        <v>578</v>
      </c>
    </row>
    <row r="99" spans="1:9">
      <c t="s" r="A99" s="3">
        <v>519</v>
      </c>
    </row>
    <row r="100" spans="1:9">
      <c t="s" r="A100" s="4">
        <v>566</v>
      </c>
      <c t="s" r="B100" s="4">
        <v>579</v>
      </c>
    </row>
    <row r="101" spans="1:9">
      <c t="s" r="A101" s="4">
        <v>580</v>
      </c>
    </row>
    <row r="102" spans="1:9">
      <c t="s" r="A102" s="3">
        <v>519</v>
      </c>
    </row>
    <row r="103" spans="1:9">
      <c t="s" r="A103" s="4">
        <v>548</v>
      </c>
      <c t="n" r="D103" s="7">
        <v>300000000</v>
      </c>
    </row>
    <row r="104" spans="1:9">
      <c t="s" r="A104" s="4">
        <v>581</v>
      </c>
      <c t="n" r="D104" s="7">
        <v>279000000</v>
      </c>
    </row>
    <row r="105" spans="1:9">
      <c t="s" r="A105" s="4">
        <v>446</v>
      </c>
      <c t="s" r="D105" s="4">
        <v>571</v>
      </c>
    </row>
    <row r="106" spans="1:9">
      <c t="s" r="A106" s="4">
        <v>582</v>
      </c>
      <c t="s" r="D106" s="4">
        <v>583</v>
      </c>
    </row>
    <row r="107" spans="1:9">
      <c t="s" r="A107" s="4">
        <v>584</v>
      </c>
      <c t="s" r="D107" s="4">
        <v>585</v>
      </c>
    </row>
    <row r="108" spans="1:9">
      <c t="s" r="A108" s="4">
        <v>586</v>
      </c>
      <c t="s" r="D108" s="4">
        <v>380</v>
      </c>
    </row>
    <row r="109" spans="1:9">
      <c t="s" r="A109" s="4">
        <v>587</v>
      </c>
      <c t="n" r="D109" s="7">
        <v>10000000</v>
      </c>
    </row>
    <row r="110" spans="1:9">
      <c t="s" r="A110" s="4">
        <v>588</v>
      </c>
      <c t="n" r="D110" s="6">
        <v>30000000</v>
      </c>
    </row>
    <row r="111" spans="1:9">
      <c t="s" r="A111" s="4">
        <v>589</v>
      </c>
      <c t="n" r="D111" s="6">
        <v>250000000</v>
      </c>
    </row>
    <row r="112" spans="1:9">
      <c t="s" r="A112" s="4">
        <v>590</v>
      </c>
      <c t="n" r="C112" s="6">
        <v>56500000</v>
      </c>
      <c t="n" r="H112" s="7">
        <v>117300000</v>
      </c>
    </row>
    <row r="113" spans="1:9">
      <c t="s" r="A113" s="4">
        <v>527</v>
      </c>
      <c t="n" r="C113" s="7">
        <v>243500000</v>
      </c>
    </row>
    <row r="114" spans="1:9">
      <c t="s" r="A114" s="4">
        <v>528</v>
      </c>
      <c t="n" r="D114" s="7">
        <v>21000000</v>
      </c>
    </row>
    <row r="115" spans="1:9">
      <c t="s" r="A115" s="4">
        <v>591</v>
      </c>
    </row>
    <row r="116" spans="1:9">
      <c t="s" r="A116" s="3">
        <v>519</v>
      </c>
    </row>
    <row r="117" spans="1:9">
      <c t="s" r="A117" s="4">
        <v>592</v>
      </c>
      <c t="s" r="D117" s="4">
        <v>593</v>
      </c>
    </row>
    <row r="118" spans="1:9">
      <c t="s" r="A118" s="4">
        <v>594</v>
      </c>
    </row>
    <row r="119" spans="1:9">
      <c t="s" r="A119" s="3">
        <v>519</v>
      </c>
    </row>
    <row r="120" spans="1:9">
      <c t="s" r="A120" s="4">
        <v>595</v>
      </c>
      <c t="s" r="D120" s="4">
        <v>574</v>
      </c>
    </row>
    <row r="121" spans="1:9">
      <c t="s" r="A121" s="4">
        <v>596</v>
      </c>
    </row>
    <row r="122" spans="1:9">
      <c t="s" r="A122" s="3">
        <v>519</v>
      </c>
    </row>
    <row r="123" spans="1:9">
      <c t="s" r="A123" s="4">
        <v>597</v>
      </c>
      <c t="n" r="E123" s="10">
        <v>1.2</v>
      </c>
    </row>
    <row r="124" spans="1:9">
      <c t="s" r="A124" s="4">
        <v>598</v>
      </c>
    </row>
    <row r="125" spans="1:9">
      <c t="s" r="A125" s="3">
        <v>519</v>
      </c>
    </row>
    <row r="126" spans="1:9">
      <c t="s" r="A126" s="4">
        <v>599</v>
      </c>
      <c t="n" r="E126" s="7">
        <v>275100000</v>
      </c>
    </row>
    <row r="127" spans="1:9">
      <c t="s" r="A127" s="4">
        <v>600</v>
      </c>
    </row>
    <row r="128" spans="1:9">
      <c t="s" r="A128" s="3">
        <v>519</v>
      </c>
    </row>
    <row r="129" spans="1:9">
      <c t="s" r="A129" s="4">
        <v>88</v>
      </c>
      <c t="n" r="F129" s="7">
        <v>0</v>
      </c>
    </row>
    <row r="130" spans="1:9">
      <c t="s" r="A130" s="4">
        <v>601</v>
      </c>
    </row>
    <row r="131" spans="1:9">
      <c t="s" r="A131" s="3">
        <v>519</v>
      </c>
    </row>
    <row r="132" spans="1:9">
      <c t="s" r="A132" s="4">
        <v>88</v>
      </c>
      <c t="n" r="G132" s="6">
        <v>266600000</v>
      </c>
    </row>
    <row r="133" spans="1:9">
      <c t="s" r="A133" s="4">
        <v>602</v>
      </c>
      <c t="n" r="G133" s="6">
        <v>256900000</v>
      </c>
    </row>
    <row r="134" spans="1:9">
      <c t="s" r="A134" s="4">
        <v>603</v>
      </c>
      <c t="n" r="G134" s="6">
        <v>9700000</v>
      </c>
    </row>
    <row r="135" spans="1:9">
      <c t="s" r="A135" s="4">
        <v>604</v>
      </c>
    </row>
    <row r="136" spans="1:9">
      <c t="s" r="A136" s="3">
        <v>519</v>
      </c>
    </row>
    <row r="137" spans="1:9">
      <c t="s" r="A137" s="4">
        <v>88</v>
      </c>
      <c t="n" r="G137" s="6">
        <v>8500000</v>
      </c>
    </row>
    <row r="138" spans="1:9">
      <c t="s" r="A138" s="4">
        <v>602</v>
      </c>
      <c t="n" r="G138" s="6">
        <v>8400000</v>
      </c>
    </row>
    <row r="139" spans="1:9">
      <c t="s" r="A139" s="4">
        <v>603</v>
      </c>
      <c t="n" r="G139" s="7">
        <v>1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8</v>
      </c>
      <c t="s" r="B1" s="2">
        <v>1</v>
      </c>
    </row>
    <row r="2" spans="1:3">
      <c t="s" r="B2" s="2">
        <v>2</v>
      </c>
      <c t="s" r="C2" s="2">
        <v>73</v>
      </c>
    </row>
    <row r="3" spans="1:3">
      <c t="s" r="A3" s="3">
        <v>119</v>
      </c>
    </row>
    <row r="4" spans="1:3">
      <c t="s" r="A4" s="4">
        <v>101</v>
      </c>
      <c t="n" r="B4" s="7">
        <v>59176</v>
      </c>
      <c t="n" r="C4" s="7">
        <v>-727994</v>
      </c>
    </row>
    <row r="5" spans="1:3">
      <c t="s" r="A5" s="3">
        <v>120</v>
      </c>
    </row>
    <row r="6" spans="1:3">
      <c t="s" r="A6" s="4">
        <v>121</v>
      </c>
      <c t="n" r="B6" s="6">
        <v>-53</v>
      </c>
      <c t="n" r="C6" s="6">
        <v>-3840</v>
      </c>
    </row>
    <row r="7" spans="1:3">
      <c t="s" r="A7" s="4">
        <v>122</v>
      </c>
      <c t="n" r="B7" s="6">
        <v>-53</v>
      </c>
      <c t="n" r="C7" s="6">
        <v>-3840</v>
      </c>
    </row>
    <row r="8" spans="1:3">
      <c t="s" r="A8" s="4">
        <v>123</v>
      </c>
      <c t="n" r="B8" s="6">
        <v>59123</v>
      </c>
      <c t="n" r="C8" s="6">
        <v>-731834</v>
      </c>
    </row>
    <row r="9" spans="1:3">
      <c t="s" r="A9" s="4">
        <v>124</v>
      </c>
      <c t="n" r="B9" s="6">
        <v>49691</v>
      </c>
      <c t="n" r="C9" s="6">
        <v>-429175</v>
      </c>
    </row>
    <row r="10" spans="1:3">
      <c t="s" r="A10" s="4">
        <v>107</v>
      </c>
    </row>
    <row r="11" spans="1:3">
      <c t="s" r="A11" s="3">
        <v>120</v>
      </c>
    </row>
    <row r="12" spans="1:3">
      <c t="s" r="A12" s="4">
        <v>125</v>
      </c>
      <c t="n" r="B12" s="6">
        <v>23431</v>
      </c>
      <c t="n" r="C12" s="6">
        <v>-258846</v>
      </c>
    </row>
    <row r="13" spans="1:3">
      <c t="s" r="A13" s="4">
        <v>109</v>
      </c>
    </row>
    <row r="14" spans="1:3">
      <c t="s" r="A14" s="3">
        <v>120</v>
      </c>
    </row>
    <row r="15" spans="1:3">
      <c t="s" r="A15" s="4">
        <v>125</v>
      </c>
      <c t="n" r="B15" s="7">
        <v>-13999</v>
      </c>
      <c t="n" r="C15" s="7">
        <v>-43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605</v>
      </c>
      <c t="s" r="B1" s="2">
        <v>606</v>
      </c>
      <c t="s" r="C1" s="2">
        <v>607</v>
      </c>
      <c t="s" r="D1" s="2">
        <v>608</v>
      </c>
    </row>
    <row r="2" spans="1:4">
      <c t="s" r="A2" s="4">
        <v>550</v>
      </c>
    </row>
    <row r="3" spans="1:4">
      <c t="s" r="A3" s="3">
        <v>519</v>
      </c>
    </row>
    <row r="4" spans="1:4">
      <c t="s" r="A4" s="4">
        <v>551</v>
      </c>
      <c t="n" r="B4" s="7">
        <v>350000000</v>
      </c>
      <c t="n" r="D4" s="7">
        <v>350000000</v>
      </c>
    </row>
    <row r="5" spans="1:4">
      <c t="s" r="A5" s="4">
        <v>552</v>
      </c>
    </row>
    <row r="6" spans="1:4">
      <c t="s" r="A6" s="3">
        <v>519</v>
      </c>
    </row>
    <row r="7" spans="1:4">
      <c t="s" r="A7" s="4">
        <v>551</v>
      </c>
      <c t="n" r="B7" s="6">
        <v>500000000</v>
      </c>
      <c t="n" r="C7" s="7">
        <v>500000000</v>
      </c>
    </row>
    <row r="8" spans="1:4">
      <c t="s" r="A8" s="4">
        <v>555</v>
      </c>
    </row>
    <row r="9" spans="1:4">
      <c t="s" r="A9" s="3">
        <v>519</v>
      </c>
    </row>
    <row r="10" spans="1:4">
      <c t="s" r="A10" s="4">
        <v>551</v>
      </c>
      <c t="n" r="B10" s="7">
        <v>850000000</v>
      </c>
    </row>
    <row r="11" spans="1:4">
      <c t="s" r="A11" s="4">
        <v>609</v>
      </c>
    </row>
    <row r="12" spans="1:4">
      <c t="s" r="A12" s="3">
        <v>519</v>
      </c>
    </row>
    <row r="13" spans="1:4">
      <c t="s" r="A13" s="4">
        <v>566</v>
      </c>
      <c t="s" r="B13" s="4">
        <v>328</v>
      </c>
      <c t="s" r="D13" s="4">
        <v>328</v>
      </c>
    </row>
    <row r="14" spans="1:4">
      <c t="s" r="A14" s="4">
        <v>610</v>
      </c>
    </row>
    <row r="15" spans="1:4">
      <c t="s" r="A15" s="3">
        <v>519</v>
      </c>
    </row>
    <row r="16" spans="1:4">
      <c t="s" r="A16" s="4">
        <v>566</v>
      </c>
      <c t="s" r="B16" s="4">
        <v>567</v>
      </c>
      <c t="s" r="D16" s="4">
        <v>568</v>
      </c>
    </row>
    <row r="17" spans="1:4">
      <c t="s" r="A17" s="4">
        <v>611</v>
      </c>
    </row>
    <row r="18" spans="1:4">
      <c t="s" r="A18" s="3">
        <v>519</v>
      </c>
    </row>
    <row r="19" spans="1:4">
      <c t="s" r="A19" s="4">
        <v>566</v>
      </c>
      <c t="s" r="B19" s="4">
        <v>612</v>
      </c>
      <c t="s" r="D19" s="4">
        <v>502</v>
      </c>
    </row>
    <row r="20" spans="1:4">
      <c t="s" r="A20" s="4">
        <v>613</v>
      </c>
    </row>
    <row r="21" spans="1:4">
      <c t="s" r="A21" s="3">
        <v>519</v>
      </c>
    </row>
    <row r="22" spans="1:4">
      <c t="s" r="A22" s="4">
        <v>566</v>
      </c>
      <c t="s" r="B22" s="4">
        <v>614</v>
      </c>
      <c t="s" r="D22" s="4">
        <v>615</v>
      </c>
    </row>
    <row r="23" spans="1:4">
      <c t="s" r="A23" s="4">
        <v>616</v>
      </c>
    </row>
    <row r="24" spans="1:4">
      <c t="s" r="A24" s="3">
        <v>519</v>
      </c>
    </row>
    <row r="25" spans="1:4">
      <c t="s" r="A25" s="4">
        <v>566</v>
      </c>
      <c t="s" r="B25" s="4">
        <v>324</v>
      </c>
      <c t="s" r="D25" s="4">
        <v>324</v>
      </c>
    </row>
    <row r="26" spans="1:4">
      <c t="s" r="A26" s="4">
        <v>565</v>
      </c>
    </row>
    <row r="27" spans="1:4">
      <c t="s" r="A27" s="3">
        <v>519</v>
      </c>
    </row>
    <row r="28" spans="1:4">
      <c t="s" r="A28" s="4">
        <v>566</v>
      </c>
      <c t="s" r="B28" s="4">
        <v>567</v>
      </c>
      <c t="s" r="D28" s="4">
        <v>568</v>
      </c>
    </row>
    <row r="29" spans="1:4">
      <c t="s" r="A29" s="4">
        <v>569</v>
      </c>
    </row>
    <row r="30" spans="1:4">
      <c t="s" r="A30" s="3">
        <v>519</v>
      </c>
    </row>
    <row r="31" spans="1:4">
      <c t="s" r="A31" s="4">
        <v>566</v>
      </c>
      <c t="s" r="B31" s="4">
        <v>570</v>
      </c>
      <c t="s" r="D31" s="4">
        <v>571</v>
      </c>
    </row>
    <row r="32" spans="1:4">
      <c t="s" r="A32" s="4">
        <v>572</v>
      </c>
    </row>
    <row r="33" spans="1:4">
      <c t="s" r="A33" s="3">
        <v>519</v>
      </c>
    </row>
    <row r="34" spans="1:4">
      <c t="s" r="A34" s="4">
        <v>566</v>
      </c>
      <c t="s" r="B34" s="4">
        <v>573</v>
      </c>
      <c t="s" r="D34" s="4">
        <v>574</v>
      </c>
    </row>
    <row r="35" spans="1:4">
      <c t="s" r="A35" s="4">
        <v>617</v>
      </c>
    </row>
    <row r="36" spans="1:4">
      <c t="s" r="A36" s="3">
        <v>519</v>
      </c>
    </row>
    <row r="37" spans="1:4">
      <c t="s" r="A37" s="4">
        <v>566</v>
      </c>
      <c t="s" r="B37" s="4">
        <v>324</v>
      </c>
    </row>
    <row r="38" spans="1:4">
      <c t="s" r="A38" s="4">
        <v>618</v>
      </c>
    </row>
    <row r="39" spans="1:4">
      <c t="s" r="A39" s="3">
        <v>519</v>
      </c>
    </row>
    <row r="40" spans="1:4">
      <c t="s" r="A40" s="4">
        <v>566</v>
      </c>
      <c t="s" r="B40" s="4">
        <v>571</v>
      </c>
    </row>
    <row r="41" spans="1:4">
      <c t="s" r="A41" s="4">
        <v>619</v>
      </c>
    </row>
    <row r="42" spans="1:4">
      <c t="s" r="A42" s="3">
        <v>519</v>
      </c>
    </row>
    <row r="43" spans="1:4">
      <c t="s" r="A43" s="4">
        <v>566</v>
      </c>
      <c t="s" r="B43" s="4">
        <v>577</v>
      </c>
    </row>
    <row r="44" spans="1:4">
      <c t="s" r="A44" s="4">
        <v>620</v>
      </c>
    </row>
    <row r="45" spans="1:4">
      <c t="s" r="A45" s="3">
        <v>519</v>
      </c>
    </row>
    <row r="46" spans="1:4">
      <c t="s" r="A46" s="4">
        <v>566</v>
      </c>
      <c t="s" r="B46" s="4">
        <v>57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27</v>
      </c>
    </row>
    <row r="2" spans="1:3">
      <c t="s" r="A2" s="3">
        <v>622</v>
      </c>
    </row>
    <row r="3" spans="1:3">
      <c t="s" r="A3" s="4">
        <v>623</v>
      </c>
      <c t="n" r="B3" s="7">
        <v>157636</v>
      </c>
      <c t="n" r="C3" s="7">
        <v>147262</v>
      </c>
    </row>
    <row r="4" spans="1:3">
      <c t="s" r="A4" s="4">
        <v>52</v>
      </c>
    </row>
    <row r="5" spans="1:3">
      <c t="s" r="A5" s="3">
        <v>622</v>
      </c>
    </row>
    <row r="6" spans="1:3">
      <c t="s" r="A6" s="4">
        <v>624</v>
      </c>
      <c t="n" r="B6" s="6">
        <v>192685</v>
      </c>
      <c t="n" r="C6" s="6">
        <v>192685</v>
      </c>
    </row>
    <row r="7" spans="1:3">
      <c t="s" r="A7" s="4">
        <v>625</v>
      </c>
      <c t="n" r="B7" s="6">
        <v>-27659</v>
      </c>
      <c t="n" r="C7" s="6">
        <v>-35967</v>
      </c>
    </row>
    <row r="8" spans="1:3">
      <c t="s" r="A8" s="4">
        <v>626</v>
      </c>
      <c t="n" r="B8" s="6">
        <v>-4085</v>
      </c>
      <c t="n" r="C8" s="6">
        <v>-5227</v>
      </c>
    </row>
    <row r="9" spans="1:3">
      <c t="s" r="A9" s="4">
        <v>587</v>
      </c>
      <c t="n" r="B9" s="6">
        <v>-2940</v>
      </c>
      <c t="n" r="C9" s="6">
        <v>-3762</v>
      </c>
    </row>
    <row r="10" spans="1:3">
      <c t="s" r="A10" s="4">
        <v>627</v>
      </c>
      <c t="n" r="B10" s="6">
        <v>-365</v>
      </c>
      <c t="n" r="C10" s="6">
        <v>-467</v>
      </c>
    </row>
    <row r="11" spans="1:3">
      <c t="s" r="A11" s="4">
        <v>623</v>
      </c>
      <c t="n" r="B11" s="7">
        <v>157636</v>
      </c>
      <c t="n" r="C11" s="7">
        <v>1472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28</v>
      </c>
      <c t="s" r="B1" s="2">
        <v>1</v>
      </c>
    </row>
    <row r="2" spans="1:3">
      <c t="s" r="B2" s="2">
        <v>2</v>
      </c>
      <c t="s" r="C2" s="2">
        <v>73</v>
      </c>
    </row>
    <row r="3" spans="1:3">
      <c t="s" r="A3" s="3">
        <v>622</v>
      </c>
    </row>
    <row r="4" spans="1:3">
      <c t="s" r="A4" s="4">
        <v>151</v>
      </c>
      <c t="n" r="B4" s="7">
        <v>8307</v>
      </c>
      <c t="n" r="C4" s="7">
        <v>14276</v>
      </c>
    </row>
    <row r="5" spans="1:3">
      <c t="s" r="A5" s="4">
        <v>629</v>
      </c>
      <c t="n" r="B5" s="6">
        <v>302</v>
      </c>
      <c t="n" r="C5" s="6">
        <v>1746</v>
      </c>
    </row>
    <row r="6" spans="1:3">
      <c t="s" r="A6" s="4">
        <v>52</v>
      </c>
    </row>
    <row r="7" spans="1:3">
      <c t="s" r="A7" s="3">
        <v>622</v>
      </c>
    </row>
    <row r="8" spans="1:3">
      <c t="s" r="A8" s="4">
        <v>630</v>
      </c>
      <c t="n" r="B8" s="6">
        <v>7686</v>
      </c>
      <c t="n" r="C8" s="6">
        <v>6248</v>
      </c>
    </row>
    <row r="9" spans="1:3">
      <c t="s" r="A9" s="4">
        <v>631</v>
      </c>
      <c t="n" r="B9" s="6">
        <v>-243</v>
      </c>
      <c t="n" r="C9" s="6">
        <v>2686</v>
      </c>
    </row>
    <row r="10" spans="1:3">
      <c t="s" r="A10" s="4">
        <v>151</v>
      </c>
      <c t="n" r="B10" s="6">
        <v>8308</v>
      </c>
      <c t="n" r="C10" s="6">
        <v>14276</v>
      </c>
    </row>
    <row r="11" spans="1:3">
      <c t="s" r="A11" s="4">
        <v>544</v>
      </c>
      <c t="n" r="B11" s="6">
        <v>1142</v>
      </c>
      <c t="n" r="C11" s="6">
        <v>1779</v>
      </c>
    </row>
    <row r="12" spans="1:3">
      <c t="s" r="A12" s="4">
        <v>545</v>
      </c>
      <c t="n" r="B12" s="6">
        <v>822</v>
      </c>
      <c t="n" r="C12" s="6">
        <v>1280</v>
      </c>
    </row>
    <row r="13" spans="1:3">
      <c t="s" r="A13" s="4">
        <v>629</v>
      </c>
      <c t="n" r="B13" s="6">
        <v>102</v>
      </c>
      <c t="n" r="C13" s="6">
        <v>159</v>
      </c>
    </row>
    <row r="14" spans="1:3">
      <c t="s" r="A14" s="4">
        <v>632</v>
      </c>
      <c t="n" r="B14" s="7">
        <v>17817</v>
      </c>
      <c t="n" r="C14" s="7">
        <v>2642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5"/>
    <col customWidth="1" max="2" min="2" width="14"/>
    <col customWidth="1" max="3" min="3" width="21"/>
    <col customWidth="1" max="4" min="4" width="31"/>
    <col customWidth="1" max="5" min="5" width="21"/>
    <col customWidth="1" max="6" min="6" width="21"/>
    <col customWidth="1" max="7" min="7" width="24"/>
    <col customWidth="1" max="8" min="8" width="21"/>
    <col customWidth="1" max="9" min="9" width="14"/>
  </cols>
  <sheetData>
    <row r="1" spans="1:9">
      <c t="s" r="A1" s="1">
        <v>633</v>
      </c>
      <c t="s" r="B1" s="2">
        <v>116</v>
      </c>
      <c t="s" r="C1" s="2">
        <v>634</v>
      </c>
      <c t="s" r="D1" s="2">
        <v>635</v>
      </c>
      <c t="s" r="E1" s="2">
        <v>636</v>
      </c>
      <c t="s" r="F1" s="2">
        <v>518</v>
      </c>
      <c t="s" r="G1" s="2">
        <v>637</v>
      </c>
      <c t="s" r="H1" s="2">
        <v>487</v>
      </c>
      <c t="s" r="I1" s="2">
        <v>608</v>
      </c>
    </row>
    <row r="2" spans="1:9">
      <c t="s" r="A2" s="3">
        <v>622</v>
      </c>
    </row>
    <row r="3" spans="1:9">
      <c t="s" r="A3" s="4">
        <v>96</v>
      </c>
      <c t="n" r="E3" s="7">
        <v>20553000</v>
      </c>
      <c t="n" r="F3" s="7">
        <v>30559000</v>
      </c>
    </row>
    <row r="4" spans="1:9">
      <c t="s" r="A4" s="4">
        <v>638</v>
      </c>
      <c t="n" r="G4" s="8">
        <v>44.12</v>
      </c>
    </row>
    <row r="5" spans="1:9">
      <c t="s" r="A5" s="4">
        <v>529</v>
      </c>
      <c t="s" r="I5" s="4">
        <v>530</v>
      </c>
    </row>
    <row r="6" spans="1:9">
      <c t="s" r="A6" s="4">
        <v>23</v>
      </c>
    </row>
    <row r="7" spans="1:9">
      <c t="s" r="A7" s="3">
        <v>622</v>
      </c>
    </row>
    <row r="8" spans="1:9">
      <c t="s" r="A8" s="4">
        <v>117</v>
      </c>
      <c t="n" r="B8" s="10">
        <v>0.1</v>
      </c>
    </row>
    <row r="9" spans="1:9">
      <c t="s" r="A9" s="4">
        <v>639</v>
      </c>
    </row>
    <row r="10" spans="1:9">
      <c t="s" r="A10" s="3">
        <v>622</v>
      </c>
    </row>
    <row r="11" spans="1:9">
      <c t="s" r="A11" s="4">
        <v>638</v>
      </c>
      <c t="n" r="D11" s="8">
        <v>212.4</v>
      </c>
    </row>
    <row r="12" spans="1:9">
      <c t="s" r="A12" s="4">
        <v>640</v>
      </c>
      <c t="n" r="D12" s="7">
        <v>29100000</v>
      </c>
    </row>
    <row r="13" spans="1:9">
      <c t="s" r="A13" s="4">
        <v>641</v>
      </c>
      <c t="n" r="D13" s="6">
        <v>18600000</v>
      </c>
    </row>
    <row r="14" spans="1:9">
      <c t="s" r="A14" s="4">
        <v>642</v>
      </c>
    </row>
    <row r="15" spans="1:9">
      <c t="s" r="A15" s="3">
        <v>622</v>
      </c>
    </row>
    <row r="16" spans="1:9">
      <c t="s" r="A16" s="4">
        <v>548</v>
      </c>
      <c t="n" r="D16" s="7">
        <v>172500000</v>
      </c>
    </row>
    <row r="17" spans="1:9">
      <c t="s" r="A17" s="4">
        <v>446</v>
      </c>
      <c t="s" r="D17" s="4">
        <v>447</v>
      </c>
    </row>
    <row r="18" spans="1:9">
      <c t="s" r="A18" s="4">
        <v>643</v>
      </c>
      <c t="n" r="D18" s="7">
        <v>166500000</v>
      </c>
    </row>
    <row r="19" spans="1:9">
      <c t="s" r="A19" s="4">
        <v>448</v>
      </c>
      <c t="n" r="D19" s="8">
        <v>187.62</v>
      </c>
    </row>
    <row r="20" spans="1:9">
      <c t="s" r="A20" s="4">
        <v>644</v>
      </c>
      <c t="n" r="D20" s="7">
        <v>29100000</v>
      </c>
      <c t="n" r="E20" s="6">
        <v>29101000</v>
      </c>
      <c t="n" r="H20" s="7">
        <v>29101000</v>
      </c>
    </row>
    <row r="21" spans="1:9">
      <c t="s" r="A21" s="4">
        <v>645</v>
      </c>
      <c t="n" r="D21" s="6">
        <v>144100000</v>
      </c>
      <c t="n" r="E21" s="6">
        <v>156021000</v>
      </c>
      <c t="n" r="H21" s="6">
        <v>154255000</v>
      </c>
    </row>
    <row r="22" spans="1:9">
      <c t="s" r="A22" s="4">
        <v>646</v>
      </c>
      <c t="n" r="D22" s="7">
        <v>29100000</v>
      </c>
      <c t="n" r="E22" s="6">
        <v>13852000</v>
      </c>
      <c t="n" r="H22" s="6">
        <v>15315000</v>
      </c>
    </row>
    <row r="23" spans="1:9">
      <c t="s" r="A23" s="4">
        <v>529</v>
      </c>
      <c t="s" r="D23" s="4">
        <v>647</v>
      </c>
    </row>
    <row r="24" spans="1:9">
      <c t="s" r="A24" s="4">
        <v>648</v>
      </c>
      <c t="n" r="D24" s="7">
        <v>6000000</v>
      </c>
    </row>
    <row r="25" spans="1:9">
      <c t="s" r="A25" s="4">
        <v>311</v>
      </c>
      <c t="n" r="E25" s="7">
        <v>2627000</v>
      </c>
      <c t="n" r="H25" s="7">
        <v>2930000</v>
      </c>
    </row>
    <row r="26" spans="1:9">
      <c t="s" r="A26" s="4">
        <v>649</v>
      </c>
    </row>
    <row r="27" spans="1:9">
      <c t="s" r="A27" s="3">
        <v>622</v>
      </c>
    </row>
    <row r="28" spans="1:9">
      <c t="s" r="A28" s="4">
        <v>453</v>
      </c>
      <c t="n" r="D28" s="12">
        <v>0.00532992</v>
      </c>
    </row>
    <row r="29" spans="1:9">
      <c t="s" r="A29" s="4">
        <v>650</v>
      </c>
    </row>
    <row r="30" spans="1:9">
      <c t="s" r="A30" s="3">
        <v>622</v>
      </c>
    </row>
    <row r="31" spans="1:9">
      <c t="s" r="A31" s="4">
        <v>651</v>
      </c>
      <c t="n" r="C31" s="7">
        <v>25000000</v>
      </c>
    </row>
    <row r="32" spans="1:9">
      <c t="s" r="A32" s="4">
        <v>96</v>
      </c>
      <c t="n" r="F32" s="6">
        <v>1500000</v>
      </c>
    </row>
    <row r="33" spans="1:9">
      <c t="s" r="A33" s="4">
        <v>652</v>
      </c>
      <c t="n" r="F33" s="7">
        <v>5300000</v>
      </c>
    </row>
    <row r="34" spans="1:9">
      <c t="s" r="A34" s="4">
        <v>653</v>
      </c>
      <c t="s" r="F34" s="4">
        <v>65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s>
  <sheetData>
    <row r="1" spans="1:5">
      <c t="s" r="A1" s="1">
        <v>655</v>
      </c>
      <c t="s" r="B1" s="2">
        <v>1</v>
      </c>
    </row>
    <row r="2" spans="1:5">
      <c t="s" r="B2" s="2">
        <v>2</v>
      </c>
      <c t="s" r="C2" s="2">
        <v>73</v>
      </c>
      <c t="s" r="D2" s="2">
        <v>27</v>
      </c>
      <c t="s" r="E2" s="2">
        <v>656</v>
      </c>
    </row>
    <row r="3" spans="1:5">
      <c t="s" r="A3" s="3">
        <v>657</v>
      </c>
    </row>
    <row r="4" spans="1:5">
      <c t="s" r="A4" s="4">
        <v>658</v>
      </c>
      <c t="n" r="B4" s="7">
        <v>8307</v>
      </c>
      <c t="n" r="C4" s="7">
        <v>14276</v>
      </c>
    </row>
    <row r="5" spans="1:5">
      <c t="s" r="A5" s="4">
        <v>150</v>
      </c>
      <c t="n" r="B5" s="6">
        <v>302</v>
      </c>
      <c t="n" r="C5" s="6">
        <v>1746</v>
      </c>
    </row>
    <row r="6" spans="1:5">
      <c t="s" r="A6" s="4">
        <v>642</v>
      </c>
    </row>
    <row r="7" spans="1:5">
      <c t="s" r="A7" s="3">
        <v>622</v>
      </c>
    </row>
    <row r="8" spans="1:5">
      <c t="s" r="A8" s="4">
        <v>659</v>
      </c>
      <c t="n" r="B8" s="6">
        <v>172500</v>
      </c>
      <c t="n" r="D8" s="7">
        <v>172500</v>
      </c>
    </row>
    <row r="9" spans="1:5">
      <c t="s" r="A9" s="4">
        <v>646</v>
      </c>
      <c t="n" r="B9" s="6">
        <v>-13852</v>
      </c>
      <c t="n" r="D9" s="6">
        <v>-15315</v>
      </c>
      <c t="n" r="E9" s="7">
        <v>-29100</v>
      </c>
    </row>
    <row r="10" spans="1:5">
      <c t="s" r="A10" s="4">
        <v>627</v>
      </c>
      <c t="n" r="B10" s="6">
        <v>-2627</v>
      </c>
      <c t="n" r="D10" s="6">
        <v>-2930</v>
      </c>
    </row>
    <row r="11" spans="1:5">
      <c t="s" r="A11" s="4">
        <v>660</v>
      </c>
      <c t="n" r="B11" s="6">
        <v>156021</v>
      </c>
      <c t="n" r="D11" s="6">
        <v>154255</v>
      </c>
      <c t="n" r="E11" s="6">
        <v>144100</v>
      </c>
    </row>
    <row r="12" spans="1:5">
      <c t="s" r="A12" s="4">
        <v>644</v>
      </c>
      <c t="n" r="B12" s="6">
        <v>29101</v>
      </c>
      <c t="n" r="D12" s="7">
        <v>29101</v>
      </c>
      <c t="n" r="E12" s="7">
        <v>29100</v>
      </c>
    </row>
    <row r="13" spans="1:5">
      <c t="s" r="A13" s="3">
        <v>657</v>
      </c>
    </row>
    <row r="14" spans="1:5">
      <c t="s" r="A14" s="4">
        <v>630</v>
      </c>
      <c t="n" r="B14" s="6">
        <v>970</v>
      </c>
      <c t="n" r="C14" s="6">
        <v>970</v>
      </c>
    </row>
    <row r="15" spans="1:5">
      <c t="s" r="A15" s="4">
        <v>658</v>
      </c>
      <c t="n" r="B15" s="6">
        <v>1464</v>
      </c>
      <c t="n" r="C15" s="6">
        <v>1377</v>
      </c>
    </row>
    <row r="16" spans="1:5">
      <c t="s" r="A16" s="4">
        <v>150</v>
      </c>
      <c t="n" r="B16" s="6">
        <v>302</v>
      </c>
      <c t="n" r="C16" s="6">
        <v>302</v>
      </c>
    </row>
    <row r="17" spans="1:5">
      <c t="s" r="A17" s="4">
        <v>632</v>
      </c>
      <c t="n" r="B17" s="7">
        <v>2736</v>
      </c>
      <c t="n" r="C17" s="7">
        <v>264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r="1" spans="1:2">
      <c t="s" r="A1" s="1">
        <v>661</v>
      </c>
      <c t="s" r="B1" s="2">
        <v>1</v>
      </c>
    </row>
    <row r="2" spans="1:2">
      <c t="s" r="B2" s="2">
        <v>636</v>
      </c>
    </row>
    <row r="3" spans="1:2">
      <c t="s" r="A3" s="4">
        <v>662</v>
      </c>
    </row>
    <row r="4" spans="1:2">
      <c t="s" r="A4" s="3">
        <v>663</v>
      </c>
    </row>
    <row r="5" spans="1:2">
      <c t="s" r="A5" s="4">
        <v>664</v>
      </c>
      <c t="n" r="B5" s="11">
        <v>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5</v>
      </c>
      <c t="s" r="B1" s="2">
        <v>2</v>
      </c>
      <c t="s" r="C1" s="2">
        <v>27</v>
      </c>
    </row>
    <row r="2" spans="1:3">
      <c t="s" r="A2" s="3">
        <v>666</v>
      </c>
    </row>
    <row r="3" spans="1:3">
      <c t="s" r="A3" s="4">
        <v>667</v>
      </c>
      <c t="n" r="B3" s="7">
        <v>13097</v>
      </c>
      <c t="n" r="C3" s="7">
        <v>10921</v>
      </c>
    </row>
    <row r="4" spans="1:3">
      <c t="s" r="A4" s="4">
        <v>668</v>
      </c>
      <c t="n" r="B4" s="6">
        <v>-7823</v>
      </c>
      <c t="n" r="C4" s="6">
        <v>-8909</v>
      </c>
    </row>
    <row r="5" spans="1:3">
      <c t="s" r="A5" s="4">
        <v>669</v>
      </c>
      <c t="n" r="B5" s="6">
        <v>5274</v>
      </c>
      <c t="n" r="C5" s="6">
        <v>2012</v>
      </c>
    </row>
    <row r="6" spans="1:3">
      <c t="s" r="A6" s="4">
        <v>670</v>
      </c>
      <c t="n" r="B6" s="6">
        <v>311223</v>
      </c>
      <c t="n" r="C6" s="6">
        <v>920074</v>
      </c>
    </row>
    <row r="7" spans="1:3">
      <c t="s" r="A7" s="3">
        <v>671</v>
      </c>
    </row>
    <row r="8" spans="1:3">
      <c t="s" r="A8" s="4">
        <v>672</v>
      </c>
      <c t="n" r="B8" s="6">
        <v>8990</v>
      </c>
      <c t="n" r="C8" s="6">
        <v>8943</v>
      </c>
    </row>
    <row r="9" spans="1:3">
      <c t="s" r="A9" s="4">
        <v>668</v>
      </c>
      <c t="n" r="B9" s="6">
        <v>-7823</v>
      </c>
      <c t="n" r="C9" s="6">
        <v>-8909</v>
      </c>
    </row>
    <row r="10" spans="1:3">
      <c t="s" r="A10" s="4">
        <v>672</v>
      </c>
      <c t="n" r="B10" s="6">
        <v>1167</v>
      </c>
      <c t="n" r="C10" s="6">
        <v>34</v>
      </c>
    </row>
    <row r="11" spans="1:3">
      <c t="s" r="A11" s="4">
        <v>670</v>
      </c>
      <c t="n" r="B11" s="6">
        <v>1602474</v>
      </c>
      <c t="n" r="C11" s="6">
        <v>1164557</v>
      </c>
    </row>
    <row r="12" spans="1:3">
      <c t="s" r="A12" s="4">
        <v>184</v>
      </c>
    </row>
    <row r="13" spans="1:3">
      <c t="s" r="A13" s="3">
        <v>666</v>
      </c>
    </row>
    <row r="14" spans="1:3">
      <c t="s" r="A14" s="4">
        <v>667</v>
      </c>
      <c t="n" r="B14" s="6">
        <v>13000</v>
      </c>
      <c t="n" r="C14" s="6">
        <v>9700</v>
      </c>
    </row>
    <row r="15" spans="1:3">
      <c t="s" r="A15" s="4">
        <v>668</v>
      </c>
      <c t="n" r="B15" s="6">
        <v>-7700</v>
      </c>
      <c t="n" r="C15" s="6">
        <v>-8800</v>
      </c>
    </row>
    <row r="16" spans="1:3">
      <c t="s" r="A16" s="3">
        <v>671</v>
      </c>
    </row>
    <row r="17" spans="1:3">
      <c t="s" r="A17" s="4">
        <v>672</v>
      </c>
      <c t="n" r="B17" s="6">
        <v>7700</v>
      </c>
      <c t="n" r="C17" s="6">
        <v>8800</v>
      </c>
    </row>
    <row r="18" spans="1:3">
      <c t="s" r="A18" s="4">
        <v>668</v>
      </c>
      <c t="n" r="B18" s="6">
        <v>-7700</v>
      </c>
      <c t="n" r="C18" s="6">
        <v>-8800</v>
      </c>
    </row>
    <row r="19" spans="1:3">
      <c t="s" r="A19" s="4">
        <v>673</v>
      </c>
    </row>
    <row r="20" spans="1:3">
      <c t="s" r="A20" s="3">
        <v>666</v>
      </c>
    </row>
    <row r="21" spans="1:3">
      <c t="s" r="A21" s="4">
        <v>667</v>
      </c>
      <c t="n" r="B21" s="6">
        <v>100</v>
      </c>
      <c t="n" r="C21" s="6">
        <v>1200</v>
      </c>
    </row>
    <row r="22" spans="1:3">
      <c t="s" r="A22" s="4">
        <v>668</v>
      </c>
      <c t="n" r="B22" s="6">
        <v>-100</v>
      </c>
      <c t="n" r="C22" s="6">
        <v>-100</v>
      </c>
    </row>
    <row r="23" spans="1:3">
      <c t="s" r="A23" s="3">
        <v>671</v>
      </c>
    </row>
    <row r="24" spans="1:3">
      <c t="s" r="A24" s="4">
        <v>672</v>
      </c>
      <c t="n" r="B24" s="6">
        <v>1200</v>
      </c>
      <c t="n" r="C24" s="6">
        <v>100</v>
      </c>
    </row>
    <row r="25" spans="1:3">
      <c t="s" r="A25" s="4">
        <v>668</v>
      </c>
      <c t="n" r="B25" s="6">
        <v>-100</v>
      </c>
      <c t="n" r="C25" s="6">
        <v>-100</v>
      </c>
    </row>
    <row r="26" spans="1:3">
      <c t="s" r="A26" s="4">
        <v>674</v>
      </c>
    </row>
    <row r="27" spans="1:3">
      <c t="s" r="A27" s="3">
        <v>666</v>
      </c>
    </row>
    <row r="28" spans="1:3">
      <c t="s" r="A28" s="4">
        <v>667</v>
      </c>
      <c t="n" r="B28" s="6">
        <v>8702</v>
      </c>
      <c t="n" r="C28" s="6">
        <v>6503</v>
      </c>
    </row>
    <row r="29" spans="1:3">
      <c t="s" r="A29" s="4">
        <v>670</v>
      </c>
      <c t="n" r="B29" s="6">
        <v>35792</v>
      </c>
      <c t="n" r="C29" s="6">
        <v>15399</v>
      </c>
    </row>
    <row r="30" spans="1:3">
      <c t="s" r="A30" s="3">
        <v>671</v>
      </c>
    </row>
    <row r="31" spans="1:3">
      <c t="s" r="A31" s="4">
        <v>672</v>
      </c>
      <c t="n" r="B31" s="6">
        <v>18</v>
      </c>
      <c t="n" r="C31" s="6">
        <v>5805</v>
      </c>
    </row>
    <row r="32" spans="1:3">
      <c t="s" r="A32" s="4">
        <v>670</v>
      </c>
      <c t="n" r="B32" s="6">
        <v>80</v>
      </c>
      <c t="n" r="C32" s="6">
        <v>18282</v>
      </c>
    </row>
    <row r="33" spans="1:3">
      <c t="s" r="A33" s="4">
        <v>675</v>
      </c>
    </row>
    <row r="34" spans="1:3">
      <c t="s" r="A34" s="3">
        <v>666</v>
      </c>
    </row>
    <row r="35" spans="1:3">
      <c t="s" r="A35" s="4">
        <v>667</v>
      </c>
      <c t="n" r="C35" s="6">
        <v>206</v>
      </c>
    </row>
    <row r="36" spans="1:3">
      <c t="s" r="A36" s="4">
        <v>670</v>
      </c>
      <c t="n" r="C36" s="6">
        <v>109715</v>
      </c>
    </row>
    <row r="37" spans="1:3">
      <c t="s" r="A37" s="3">
        <v>671</v>
      </c>
    </row>
    <row r="38" spans="1:3">
      <c t="s" r="A38" s="4">
        <v>672</v>
      </c>
      <c t="n" r="C38" s="6">
        <v>36</v>
      </c>
    </row>
    <row r="39" spans="1:3">
      <c t="s" r="A39" s="4">
        <v>670</v>
      </c>
      <c t="n" r="C39" s="6">
        <v>99036</v>
      </c>
    </row>
    <row r="40" spans="1:3">
      <c t="s" r="A40" s="4">
        <v>676</v>
      </c>
    </row>
    <row r="41" spans="1:3">
      <c t="s" r="A41" s="3">
        <v>666</v>
      </c>
    </row>
    <row r="42" spans="1:3">
      <c t="s" r="A42" s="4">
        <v>667</v>
      </c>
      <c t="n" r="B42" s="6">
        <v>746</v>
      </c>
      <c t="n" r="C42" s="6">
        <v>4212</v>
      </c>
    </row>
    <row r="43" spans="1:3">
      <c t="s" r="A43" s="4">
        <v>670</v>
      </c>
      <c t="n" r="B43" s="6">
        <v>159814</v>
      </c>
      <c t="n" r="C43" s="6">
        <v>794960</v>
      </c>
    </row>
    <row r="44" spans="1:3">
      <c t="s" r="A44" s="3">
        <v>671</v>
      </c>
    </row>
    <row r="45" spans="1:3">
      <c t="s" r="A45" s="4">
        <v>672</v>
      </c>
      <c t="n" r="B45" s="6">
        <v>7689</v>
      </c>
      <c t="n" r="C45" s="6">
        <v>3102</v>
      </c>
    </row>
    <row r="46" spans="1:3">
      <c t="s" r="A46" s="4">
        <v>670</v>
      </c>
      <c t="n" r="B46" s="6">
        <v>1465637</v>
      </c>
      <c t="n" r="C46" s="7">
        <v>1047239</v>
      </c>
    </row>
    <row r="47" spans="1:3">
      <c t="s" r="A47" s="4">
        <v>677</v>
      </c>
    </row>
    <row r="48" spans="1:3">
      <c t="s" r="A48" s="3">
        <v>666</v>
      </c>
    </row>
    <row r="49" spans="1:3">
      <c t="s" r="A49" s="4">
        <v>667</v>
      </c>
      <c t="n" r="B49" s="6">
        <v>3649</v>
      </c>
    </row>
    <row r="50" spans="1:3">
      <c t="s" r="A50" s="4">
        <v>670</v>
      </c>
      <c t="n" r="B50" s="6">
        <v>115617</v>
      </c>
    </row>
    <row r="51" spans="1:3">
      <c t="s" r="A51" s="3">
        <v>671</v>
      </c>
    </row>
    <row r="52" spans="1:3">
      <c t="s" r="A52" s="4">
        <v>672</v>
      </c>
      <c t="n" r="B52" s="6">
        <v>1283</v>
      </c>
    </row>
    <row r="53" spans="1:3">
      <c t="s" r="A53" s="4">
        <v>670</v>
      </c>
      <c t="n" r="B53" s="7">
        <v>1367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78</v>
      </c>
      <c t="s" r="B1" s="2">
        <v>1</v>
      </c>
    </row>
    <row r="2" spans="1:3">
      <c t="s" r="B2" s="2">
        <v>2</v>
      </c>
      <c t="s" r="C2" s="2">
        <v>73</v>
      </c>
    </row>
    <row r="3" spans="1:3">
      <c t="s" r="A3" s="3">
        <v>679</v>
      </c>
    </row>
    <row r="4" spans="1:3">
      <c t="s" r="A4" s="4">
        <v>680</v>
      </c>
      <c t="n" r="B4" s="7">
        <v>-4894</v>
      </c>
      <c t="n" r="C4" s="7">
        <v>13481</v>
      </c>
    </row>
    <row r="5" spans="1:3">
      <c t="s" r="A5" s="4">
        <v>99</v>
      </c>
    </row>
    <row r="6" spans="1:3">
      <c t="s" r="A6" s="3">
        <v>679</v>
      </c>
    </row>
    <row r="7" spans="1:3">
      <c t="s" r="A7" s="4">
        <v>680</v>
      </c>
      <c t="n" r="B7" s="6">
        <v>-7600</v>
      </c>
      <c t="n" r="C7" s="6">
        <v>7200</v>
      </c>
    </row>
    <row r="8" spans="1:3">
      <c t="s" r="A8" s="4">
        <v>674</v>
      </c>
    </row>
    <row r="9" spans="1:3">
      <c t="s" r="A9" s="3">
        <v>679</v>
      </c>
    </row>
    <row r="10" spans="1:3">
      <c t="s" r="A10" s="4">
        <v>680</v>
      </c>
      <c t="n" r="B10" s="6">
        <v>10354</v>
      </c>
      <c t="n" r="C10" s="6">
        <v>-1905</v>
      </c>
    </row>
    <row r="11" spans="1:3">
      <c t="s" r="A11" s="4">
        <v>675</v>
      </c>
    </row>
    <row r="12" spans="1:3">
      <c t="s" r="A12" s="3">
        <v>679</v>
      </c>
    </row>
    <row r="13" spans="1:3">
      <c t="s" r="A13" s="4">
        <v>680</v>
      </c>
      <c t="n" r="B13" s="6">
        <v>-140</v>
      </c>
      <c t="n" r="C13" s="6">
        <v>-5762</v>
      </c>
    </row>
    <row r="14" spans="1:3">
      <c t="s" r="A14" s="4">
        <v>676</v>
      </c>
    </row>
    <row r="15" spans="1:3">
      <c t="s" r="A15" s="3">
        <v>679</v>
      </c>
    </row>
    <row r="16" spans="1:3">
      <c t="s" r="A16" s="4">
        <v>680</v>
      </c>
      <c t="n" r="B16" s="6">
        <v>-15120</v>
      </c>
      <c t="n" r="C16" s="6">
        <v>20062</v>
      </c>
    </row>
    <row r="17" spans="1:3">
      <c t="s" r="A17" s="4">
        <v>677</v>
      </c>
    </row>
    <row r="18" spans="1:3">
      <c t="s" r="A18" s="3">
        <v>679</v>
      </c>
    </row>
    <row r="19" spans="1:3">
      <c t="s" r="A19" s="4">
        <v>680</v>
      </c>
      <c t="n" r="B19" s="7">
        <v>12</v>
      </c>
      <c t="n" r="C19" s="7">
        <v>108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1</v>
      </c>
      <c t="s" r="B1" s="2">
        <v>2</v>
      </c>
      <c t="s" r="C1" s="2">
        <v>27</v>
      </c>
    </row>
    <row r="2" spans="1:3">
      <c t="s" r="A2" s="3">
        <v>682</v>
      </c>
    </row>
    <row r="3" spans="1:3">
      <c t="s" r="A3" s="4">
        <v>667</v>
      </c>
      <c t="n" r="B3" s="7">
        <v>13097</v>
      </c>
      <c t="n" r="C3" s="7">
        <v>10921</v>
      </c>
    </row>
    <row r="4" spans="1:3">
      <c t="s" r="A4" s="4">
        <v>668</v>
      </c>
      <c t="n" r="B4" s="6">
        <v>-7823</v>
      </c>
      <c t="n" r="C4" s="6">
        <v>-8909</v>
      </c>
    </row>
    <row r="5" spans="1:3">
      <c t="s" r="A5" s="4">
        <v>683</v>
      </c>
      <c t="n" r="B5" s="6">
        <v>5274</v>
      </c>
      <c t="n" r="C5" s="6">
        <v>2012</v>
      </c>
    </row>
    <row r="6" spans="1:3">
      <c t="s" r="A6" s="3">
        <v>684</v>
      </c>
    </row>
    <row r="7" spans="1:3">
      <c t="s" r="A7" s="4">
        <v>672</v>
      </c>
      <c t="n" r="B7" s="6">
        <v>8990</v>
      </c>
      <c t="n" r="C7" s="6">
        <v>8943</v>
      </c>
    </row>
    <row r="8" spans="1:3">
      <c t="s" r="A8" s="4">
        <v>668</v>
      </c>
      <c t="n" r="B8" s="6">
        <v>-7823</v>
      </c>
      <c t="n" r="C8" s="6">
        <v>-8909</v>
      </c>
    </row>
    <row r="9" spans="1:3">
      <c t="s" r="A9" s="4">
        <v>685</v>
      </c>
      <c t="n" r="B9" s="6">
        <v>1167</v>
      </c>
      <c t="n" r="C9" s="6">
        <v>34</v>
      </c>
    </row>
    <row r="10" spans="1:3">
      <c t="s" r="A10" s="4">
        <v>686</v>
      </c>
      <c t="n" r="B10" s="6">
        <v>311223</v>
      </c>
      <c t="n" r="C10" s="6">
        <v>920074</v>
      </c>
    </row>
    <row r="11" spans="1:3">
      <c t="s" r="A11" s="4">
        <v>687</v>
      </c>
      <c t="n" r="B11" s="6">
        <v>1602474</v>
      </c>
      <c t="n" r="C11" s="6">
        <v>1164557</v>
      </c>
    </row>
    <row r="12" spans="1:3">
      <c t="s" r="A12" s="4">
        <v>688</v>
      </c>
    </row>
    <row r="13" spans="1:3">
      <c t="s" r="A13" s="3">
        <v>684</v>
      </c>
    </row>
    <row r="14" spans="1:3">
      <c t="s" r="A14" s="4">
        <v>686</v>
      </c>
      <c t="n" r="B14" s="6">
        <v>2100000</v>
      </c>
      <c t="n" r="C14" s="6">
        <v>2500000</v>
      </c>
    </row>
    <row r="15" spans="1:3">
      <c t="s" r="A15" s="4">
        <v>687</v>
      </c>
      <c t="n" r="B15" s="6">
        <v>2700000</v>
      </c>
      <c t="n" r="C15" s="6">
        <v>2500000</v>
      </c>
    </row>
    <row r="16" spans="1:3">
      <c t="s" r="A16" s="4">
        <v>689</v>
      </c>
      <c t="n" r="B16" s="6">
        <v>1600000</v>
      </c>
      <c t="n" r="C16" s="6">
        <v>2200000</v>
      </c>
    </row>
    <row r="17" spans="1:3">
      <c t="s" r="A17" s="4">
        <v>674</v>
      </c>
    </row>
    <row r="18" spans="1:3">
      <c t="s" r="A18" s="3">
        <v>682</v>
      </c>
    </row>
    <row r="19" spans="1:3">
      <c t="s" r="A19" s="4">
        <v>667</v>
      </c>
      <c t="n" r="B19" s="6">
        <v>8702</v>
      </c>
      <c t="n" r="C19" s="6">
        <v>6503</v>
      </c>
    </row>
    <row r="20" spans="1:3">
      <c t="s" r="A20" s="3">
        <v>684</v>
      </c>
    </row>
    <row r="21" spans="1:3">
      <c t="s" r="A21" s="4">
        <v>672</v>
      </c>
      <c t="n" r="B21" s="6">
        <v>18</v>
      </c>
      <c t="n" r="C21" s="6">
        <v>5805</v>
      </c>
    </row>
    <row r="22" spans="1:3">
      <c t="s" r="A22" s="4">
        <v>686</v>
      </c>
      <c t="n" r="B22" s="6">
        <v>35792</v>
      </c>
      <c t="n" r="C22" s="6">
        <v>15399</v>
      </c>
    </row>
    <row r="23" spans="1:3">
      <c t="s" r="A23" s="4">
        <v>687</v>
      </c>
      <c t="n" r="B23" s="6">
        <v>80</v>
      </c>
      <c t="n" r="C23" s="6">
        <v>18282</v>
      </c>
    </row>
    <row r="24" spans="1:3">
      <c t="s" r="A24" s="4">
        <v>675</v>
      </c>
    </row>
    <row r="25" spans="1:3">
      <c t="s" r="A25" s="3">
        <v>682</v>
      </c>
    </row>
    <row r="26" spans="1:3">
      <c t="s" r="A26" s="4">
        <v>667</v>
      </c>
      <c t="n" r="C26" s="6">
        <v>206</v>
      </c>
    </row>
    <row r="27" spans="1:3">
      <c t="s" r="A27" s="3">
        <v>684</v>
      </c>
    </row>
    <row r="28" spans="1:3">
      <c t="s" r="A28" s="4">
        <v>672</v>
      </c>
      <c t="n" r="C28" s="6">
        <v>36</v>
      </c>
    </row>
    <row r="29" spans="1:3">
      <c t="s" r="A29" s="4">
        <v>686</v>
      </c>
      <c t="n" r="C29" s="6">
        <v>109715</v>
      </c>
    </row>
    <row r="30" spans="1:3">
      <c t="s" r="A30" s="4">
        <v>687</v>
      </c>
      <c t="n" r="C30" s="6">
        <v>99036</v>
      </c>
    </row>
    <row r="31" spans="1:3">
      <c t="s" r="A31" s="4">
        <v>676</v>
      </c>
    </row>
    <row r="32" spans="1:3">
      <c t="s" r="A32" s="3">
        <v>682</v>
      </c>
    </row>
    <row r="33" spans="1:3">
      <c t="s" r="A33" s="4">
        <v>667</v>
      </c>
      <c t="n" r="B33" s="6">
        <v>746</v>
      </c>
      <c t="n" r="C33" s="6">
        <v>4212</v>
      </c>
    </row>
    <row r="34" spans="1:3">
      <c t="s" r="A34" s="3">
        <v>684</v>
      </c>
    </row>
    <row r="35" spans="1:3">
      <c t="s" r="A35" s="4">
        <v>672</v>
      </c>
      <c t="n" r="B35" s="6">
        <v>7689</v>
      </c>
      <c t="n" r="C35" s="6">
        <v>3102</v>
      </c>
    </row>
    <row r="36" spans="1:3">
      <c t="s" r="A36" s="4">
        <v>686</v>
      </c>
      <c t="n" r="B36" s="6">
        <v>159814</v>
      </c>
      <c t="n" r="C36" s="6">
        <v>794960</v>
      </c>
    </row>
    <row r="37" spans="1:3">
      <c t="s" r="A37" s="4">
        <v>687</v>
      </c>
      <c t="n" r="B37" s="6">
        <v>1465637</v>
      </c>
      <c t="n" r="C37" s="6">
        <v>1047239</v>
      </c>
    </row>
    <row r="38" spans="1:3">
      <c t="s" r="A38" s="4">
        <v>677</v>
      </c>
    </row>
    <row r="39" spans="1:3">
      <c t="s" r="A39" s="3">
        <v>682</v>
      </c>
    </row>
    <row r="40" spans="1:3">
      <c t="s" r="A40" s="4">
        <v>667</v>
      </c>
      <c t="n" r="B40" s="6">
        <v>3649</v>
      </c>
    </row>
    <row r="41" spans="1:3">
      <c t="s" r="A41" s="3">
        <v>684</v>
      </c>
    </row>
    <row r="42" spans="1:3">
      <c t="s" r="A42" s="4">
        <v>672</v>
      </c>
      <c t="n" r="B42" s="6">
        <v>1283</v>
      </c>
    </row>
    <row r="43" spans="1:3">
      <c t="s" r="A43" s="4">
        <v>686</v>
      </c>
      <c t="n" r="B43" s="6">
        <v>115617</v>
      </c>
    </row>
    <row r="44" spans="1:3">
      <c t="s" r="A44" s="4">
        <v>687</v>
      </c>
      <c t="n" r="B44" s="6">
        <v>136757</v>
      </c>
    </row>
    <row r="45" spans="1:3">
      <c t="n" r="A45" s="13">
        <v>1</v>
      </c>
    </row>
    <row r="46" spans="1:3">
      <c t="s" r="A46" s="3">
        <v>682</v>
      </c>
    </row>
    <row r="47" spans="1:3">
      <c t="s" r="A47" s="4">
        <v>42</v>
      </c>
      <c t="n" r="B47" s="6">
        <v>0</v>
      </c>
      <c t="n" r="C47" s="6">
        <v>0</v>
      </c>
    </row>
    <row r="48" spans="1:3">
      <c t="s" r="A48" s="3">
        <v>684</v>
      </c>
    </row>
    <row r="49" spans="1:3">
      <c t="s" r="A49" s="4">
        <v>55</v>
      </c>
      <c t="n" r="B49" s="6">
        <v>0</v>
      </c>
      <c t="n" r="C49" s="6">
        <v>0</v>
      </c>
    </row>
    <row r="50" spans="1:3">
      <c t="n" r="A50" s="13">
        <v>2</v>
      </c>
    </row>
    <row r="51" spans="1:3">
      <c t="s" r="A51" s="3">
        <v>682</v>
      </c>
    </row>
    <row r="52" spans="1:3">
      <c t="s" r="A52" s="4">
        <v>42</v>
      </c>
      <c t="n" r="B52" s="6">
        <v>27127</v>
      </c>
      <c t="n" r="C52" s="6">
        <v>32658</v>
      </c>
    </row>
    <row r="53" spans="1:3">
      <c t="s" r="A53" s="3">
        <v>684</v>
      </c>
    </row>
    <row r="54" spans="1:3">
      <c t="s" r="A54" s="4">
        <v>55</v>
      </c>
      <c t="n" r="B54" s="6">
        <v>115998</v>
      </c>
      <c t="n" r="C54" s="6">
        <v>122226</v>
      </c>
    </row>
    <row r="55" spans="1:3">
      <c t="n" r="A55" s="13">
        <v>3</v>
      </c>
    </row>
    <row r="56" spans="1:3">
      <c t="s" r="A56" s="3">
        <v>682</v>
      </c>
    </row>
    <row r="57" spans="1:3">
      <c t="s" r="A57" s="4">
        <v>42</v>
      </c>
      <c t="n" r="B57" s="6">
        <v>26308</v>
      </c>
      <c t="n" r="C57" s="6">
        <v>26924</v>
      </c>
    </row>
    <row r="58" spans="1:3">
      <c t="s" r="A58" s="3">
        <v>684</v>
      </c>
    </row>
    <row r="59" spans="1:3">
      <c t="s" r="A59" s="4">
        <v>55</v>
      </c>
      <c t="n" r="B59" s="6">
        <v>190367</v>
      </c>
      <c t="n" r="C59" s="6">
        <v>192685</v>
      </c>
    </row>
    <row r="60" spans="1:3">
      <c t="s" r="A60" s="4">
        <v>690</v>
      </c>
    </row>
    <row r="61" spans="1:3">
      <c t="s" r="A61" s="3">
        <v>682</v>
      </c>
    </row>
    <row r="62" spans="1:3">
      <c t="s" r="A62" s="4">
        <v>668</v>
      </c>
      <c t="n" r="B62" s="6">
        <v>-7823</v>
      </c>
      <c t="n" r="C62" s="6">
        <v>-8909</v>
      </c>
    </row>
    <row r="63" spans="1:3">
      <c t="s" r="A63" s="4">
        <v>683</v>
      </c>
      <c t="n" r="B63" s="6">
        <v>5274</v>
      </c>
      <c t="n" r="C63" s="6">
        <v>2012</v>
      </c>
    </row>
    <row r="64" spans="1:3">
      <c t="s" r="A64" s="4">
        <v>42</v>
      </c>
      <c t="n" r="B64" s="6">
        <v>5274</v>
      </c>
      <c t="n" r="C64" s="6">
        <v>2012</v>
      </c>
    </row>
    <row r="65" spans="1:3">
      <c t="s" r="A65" s="3">
        <v>684</v>
      </c>
    </row>
    <row r="66" spans="1:3">
      <c t="s" r="A66" s="4">
        <v>44</v>
      </c>
      <c t="n" r="B66" s="6">
        <v>633151</v>
      </c>
      <c t="n" r="C66" s="6">
        <v>685043</v>
      </c>
    </row>
    <row r="67" spans="1:3">
      <c t="s" r="A67" s="4">
        <v>668</v>
      </c>
      <c t="n" r="B67" s="6">
        <v>-7823</v>
      </c>
      <c t="n" r="C67" s="6">
        <v>-8909</v>
      </c>
    </row>
    <row r="68" spans="1:3">
      <c t="s" r="A68" s="4">
        <v>685</v>
      </c>
      <c t="n" r="B68" s="6">
        <v>1167</v>
      </c>
      <c t="n" r="C68" s="6">
        <v>34</v>
      </c>
    </row>
    <row r="69" spans="1:3">
      <c t="s" r="A69" s="4">
        <v>158</v>
      </c>
      <c t="n" r="B69" s="6">
        <v>3842</v>
      </c>
      <c t="n" r="C69" s="6">
        <v>3624</v>
      </c>
    </row>
    <row r="70" spans="1:3">
      <c t="s" r="A70" s="4">
        <v>55</v>
      </c>
      <c t="n" r="B70" s="6">
        <v>975787</v>
      </c>
      <c t="n" r="C70" s="6">
        <v>1137159</v>
      </c>
    </row>
    <row r="71" spans="1:3">
      <c t="s" r="A71" s="4">
        <v>691</v>
      </c>
    </row>
    <row r="72" spans="1:3">
      <c t="s" r="A72" s="3">
        <v>682</v>
      </c>
    </row>
    <row r="73" spans="1:3">
      <c t="s" r="A73" s="4">
        <v>667</v>
      </c>
      <c t="n" r="B73" s="6">
        <v>8702</v>
      </c>
      <c t="n" r="C73" s="6">
        <v>6503</v>
      </c>
    </row>
    <row r="74" spans="1:3">
      <c t="s" r="A74" s="3">
        <v>684</v>
      </c>
    </row>
    <row r="75" spans="1:3">
      <c t="s" r="A75" s="4">
        <v>672</v>
      </c>
      <c t="n" r="B75" s="6">
        <v>18</v>
      </c>
      <c t="n" r="C75" s="6">
        <v>5805</v>
      </c>
    </row>
    <row r="76" spans="1:3">
      <c t="s" r="A76" s="4">
        <v>692</v>
      </c>
    </row>
    <row r="77" spans="1:3">
      <c t="s" r="A77" s="3">
        <v>682</v>
      </c>
    </row>
    <row r="78" spans="1:3">
      <c t="s" r="A78" s="4">
        <v>667</v>
      </c>
      <c t="n" r="C78" s="6">
        <v>206</v>
      </c>
    </row>
    <row r="79" spans="1:3">
      <c t="s" r="A79" s="3">
        <v>684</v>
      </c>
    </row>
    <row r="80" spans="1:3">
      <c t="s" r="A80" s="4">
        <v>672</v>
      </c>
      <c t="n" r="C80" s="6">
        <v>36</v>
      </c>
    </row>
    <row r="81" spans="1:3">
      <c t="s" r="A81" s="4">
        <v>693</v>
      </c>
    </row>
    <row r="82" spans="1:3">
      <c t="s" r="A82" s="3">
        <v>682</v>
      </c>
    </row>
    <row r="83" spans="1:3">
      <c t="s" r="A83" s="4">
        <v>667</v>
      </c>
      <c t="n" r="B83" s="6">
        <v>746</v>
      </c>
      <c t="n" r="C83" s="6">
        <v>4212</v>
      </c>
    </row>
    <row r="84" spans="1:3">
      <c t="s" r="A84" s="3">
        <v>684</v>
      </c>
    </row>
    <row r="85" spans="1:3">
      <c t="s" r="A85" s="4">
        <v>672</v>
      </c>
      <c t="n" r="B85" s="6">
        <v>7689</v>
      </c>
      <c t="n" r="C85" s="6">
        <v>3102</v>
      </c>
    </row>
    <row r="86" spans="1:3">
      <c t="s" r="A86" s="4">
        <v>694</v>
      </c>
    </row>
    <row r="87" spans="1:3">
      <c t="s" r="A87" s="3">
        <v>682</v>
      </c>
    </row>
    <row r="88" spans="1:3">
      <c t="s" r="A88" s="4">
        <v>667</v>
      </c>
      <c t="n" r="B88" s="6">
        <v>3649</v>
      </c>
    </row>
    <row r="89" spans="1:3">
      <c t="s" r="A89" s="3">
        <v>684</v>
      </c>
    </row>
    <row r="90" spans="1:3">
      <c t="s" r="A90" s="4">
        <v>672</v>
      </c>
      <c t="n" r="B90" s="6">
        <v>1283</v>
      </c>
    </row>
    <row r="91" spans="1:3">
      <c t="s" r="A91" s="4">
        <v>695</v>
      </c>
    </row>
    <row r="92" spans="1:3">
      <c t="s" r="A92" s="3">
        <v>684</v>
      </c>
    </row>
    <row r="93" spans="1:3">
      <c t="s" r="A93" s="4">
        <v>672</v>
      </c>
      <c t="n" r="B93" s="6">
        <v>337627</v>
      </c>
      <c t="n" r="C93" s="6">
        <v>448458</v>
      </c>
    </row>
    <row r="94" spans="1:3">
      <c t="s" r="A94" s="4">
        <v>696</v>
      </c>
    </row>
    <row r="95" spans="1:3">
      <c t="s" r="A95" s="3">
        <v>682</v>
      </c>
    </row>
    <row r="96" spans="1:3">
      <c t="s" r="A96" s="4">
        <v>668</v>
      </c>
      <c t="n" r="B96" s="6">
        <v>-7823</v>
      </c>
      <c t="n" r="C96" s="6">
        <v>-8909</v>
      </c>
    </row>
    <row r="97" spans="1:3">
      <c t="s" r="A97" s="3">
        <v>684</v>
      </c>
    </row>
    <row r="98" spans="1:3">
      <c t="s" r="A98" s="4">
        <v>668</v>
      </c>
      <c t="n" r="B98" s="6">
        <v>-7823</v>
      </c>
      <c t="n" r="C98" s="6">
        <v>-8909</v>
      </c>
    </row>
    <row r="99" spans="1:3">
      <c t="s" r="A99" s="4">
        <v>697</v>
      </c>
    </row>
    <row r="100" spans="1:3">
      <c t="s" r="A100" s="3">
        <v>682</v>
      </c>
    </row>
    <row r="101" spans="1:3">
      <c t="s" r="A101" s="4">
        <v>667</v>
      </c>
      <c t="n" r="B101" s="6">
        <v>9448</v>
      </c>
      <c t="n" r="C101" s="6">
        <v>10715</v>
      </c>
    </row>
    <row r="102" spans="1:3">
      <c t="s" r="A102" s="4">
        <v>42</v>
      </c>
      <c t="n" r="B102" s="6">
        <v>9448</v>
      </c>
      <c t="n" r="C102" s="6">
        <v>10715</v>
      </c>
    </row>
    <row r="103" spans="1:3">
      <c t="s" r="A103" s="3">
        <v>684</v>
      </c>
    </row>
    <row r="104" spans="1:3">
      <c t="s" r="A104" s="4">
        <v>44</v>
      </c>
      <c t="n" r="B104" s="6">
        <v>0</v>
      </c>
      <c t="n" r="C104" s="6">
        <v>0</v>
      </c>
    </row>
    <row r="105" spans="1:3">
      <c t="s" r="A105" s="4">
        <v>672</v>
      </c>
      <c t="n" r="B105" s="6">
        <v>7707</v>
      </c>
      <c t="n" r="C105" s="6">
        <v>8907</v>
      </c>
    </row>
    <row r="106" spans="1:3">
      <c t="s" r="A106" s="4">
        <v>158</v>
      </c>
      <c t="n" r="B106" s="6">
        <v>3842</v>
      </c>
      <c t="n" r="C106" s="6">
        <v>3624</v>
      </c>
    </row>
    <row r="107" spans="1:3">
      <c t="s" r="A107" s="4">
        <v>55</v>
      </c>
      <c t="n" r="B107" s="6">
        <v>11549</v>
      </c>
      <c t="n" r="C107" s="6">
        <v>12531</v>
      </c>
    </row>
    <row r="108" spans="1:3">
      <c t="s" r="A108" s="4">
        <v>698</v>
      </c>
    </row>
    <row r="109" spans="1:3">
      <c t="s" r="A109" s="3">
        <v>682</v>
      </c>
    </row>
    <row r="110" spans="1:3">
      <c t="s" r="A110" s="4">
        <v>667</v>
      </c>
      <c t="n" r="B110" s="6">
        <v>8702</v>
      </c>
      <c t="n" r="C110" s="6">
        <v>6503</v>
      </c>
    </row>
    <row r="111" spans="1:3">
      <c t="s" r="A111" s="3">
        <v>684</v>
      </c>
    </row>
    <row r="112" spans="1:3">
      <c t="s" r="A112" s="4">
        <v>672</v>
      </c>
      <c t="n" r="B112" s="6">
        <v>18</v>
      </c>
      <c t="n" r="C112" s="6">
        <v>5805</v>
      </c>
    </row>
    <row r="113" spans="1:3">
      <c t="s" r="A113" s="4">
        <v>699</v>
      </c>
    </row>
    <row r="114" spans="1:3">
      <c t="s" r="A114" s="3">
        <v>682</v>
      </c>
    </row>
    <row r="115" spans="1:3">
      <c t="s" r="A115" s="4">
        <v>667</v>
      </c>
      <c t="n" r="C115" s="6">
        <v>0</v>
      </c>
    </row>
    <row r="116" spans="1:3">
      <c t="s" r="A116" s="3">
        <v>684</v>
      </c>
    </row>
    <row r="117" spans="1:3">
      <c t="s" r="A117" s="4">
        <v>672</v>
      </c>
      <c t="n" r="C117" s="6">
        <v>0</v>
      </c>
    </row>
    <row r="118" spans="1:3">
      <c t="s" r="A118" s="4">
        <v>700</v>
      </c>
    </row>
    <row r="119" spans="1:3">
      <c t="s" r="A119" s="3">
        <v>682</v>
      </c>
    </row>
    <row r="120" spans="1:3">
      <c t="s" r="A120" s="4">
        <v>667</v>
      </c>
      <c t="n" r="B120" s="6">
        <v>746</v>
      </c>
      <c t="n" r="C120" s="6">
        <v>4212</v>
      </c>
    </row>
    <row r="121" spans="1:3">
      <c t="s" r="A121" s="3">
        <v>684</v>
      </c>
    </row>
    <row r="122" spans="1:3">
      <c t="s" r="A122" s="4">
        <v>672</v>
      </c>
      <c t="n" r="B122" s="6">
        <v>7689</v>
      </c>
      <c t="n" r="C122" s="6">
        <v>3102</v>
      </c>
    </row>
    <row r="123" spans="1:3">
      <c t="s" r="A123" s="4">
        <v>701</v>
      </c>
    </row>
    <row r="124" spans="1:3">
      <c t="s" r="A124" s="3">
        <v>682</v>
      </c>
    </row>
    <row r="125" spans="1:3">
      <c t="s" r="A125" s="4">
        <v>667</v>
      </c>
      <c t="n" r="B125" s="6">
        <v>0</v>
      </c>
    </row>
    <row r="126" spans="1:3">
      <c t="s" r="A126" s="3">
        <v>684</v>
      </c>
    </row>
    <row r="127" spans="1:3">
      <c t="s" r="A127" s="4">
        <v>672</v>
      </c>
      <c t="n" r="B127" s="6">
        <v>0</v>
      </c>
    </row>
    <row r="128" spans="1:3">
      <c t="s" r="A128" s="4">
        <v>702</v>
      </c>
    </row>
    <row r="129" spans="1:3">
      <c t="s" r="A129" s="3">
        <v>684</v>
      </c>
    </row>
    <row r="130" spans="1:3">
      <c t="s" r="A130" s="4">
        <v>672</v>
      </c>
      <c t="n" r="B130" s="6">
        <v>0</v>
      </c>
      <c t="n" r="C130" s="6">
        <v>0</v>
      </c>
    </row>
    <row r="131" spans="1:3">
      <c t="s" r="A131" s="4">
        <v>703</v>
      </c>
    </row>
    <row r="132" spans="1:3">
      <c t="s" r="A132" s="3">
        <v>682</v>
      </c>
    </row>
    <row r="133" spans="1:3">
      <c t="s" r="A133" s="4">
        <v>667</v>
      </c>
      <c t="n" r="B133" s="6">
        <v>3649</v>
      </c>
      <c t="n" r="C133" s="6">
        <v>206</v>
      </c>
    </row>
    <row r="134" spans="1:3">
      <c t="s" r="A134" s="4">
        <v>42</v>
      </c>
      <c t="n" r="B134" s="6">
        <v>3649</v>
      </c>
      <c t="n" r="C134" s="6">
        <v>206</v>
      </c>
    </row>
    <row r="135" spans="1:3">
      <c t="s" r="A135" s="3">
        <v>684</v>
      </c>
    </row>
    <row r="136" spans="1:3">
      <c t="s" r="A136" s="4">
        <v>44</v>
      </c>
      <c t="n" r="B136" s="6">
        <v>633151</v>
      </c>
      <c t="n" r="C136" s="6">
        <v>685043</v>
      </c>
    </row>
    <row r="137" spans="1:3">
      <c t="s" r="A137" s="4">
        <v>672</v>
      </c>
      <c t="n" r="B137" s="6">
        <v>634434</v>
      </c>
      <c t="n" r="C137" s="6">
        <v>36</v>
      </c>
    </row>
    <row r="138" spans="1:3">
      <c t="s" r="A138" s="4">
        <v>158</v>
      </c>
      <c t="n" r="B138" s="6">
        <v>0</v>
      </c>
      <c t="n" r="C138" s="6">
        <v>0</v>
      </c>
    </row>
    <row r="139" spans="1:3">
      <c t="s" r="A139" s="4">
        <v>55</v>
      </c>
      <c t="n" r="B139" s="6">
        <v>634434</v>
      </c>
      <c t="n" r="C139" s="6">
        <v>685079</v>
      </c>
    </row>
    <row r="140" spans="1:3">
      <c t="s" r="A140" s="4">
        <v>704</v>
      </c>
    </row>
    <row r="141" spans="1:3">
      <c t="s" r="A141" s="3">
        <v>682</v>
      </c>
    </row>
    <row r="142" spans="1:3">
      <c t="s" r="A142" s="4">
        <v>667</v>
      </c>
      <c t="n" r="B142" s="6">
        <v>0</v>
      </c>
      <c t="n" r="C142" s="6">
        <v>0</v>
      </c>
    </row>
    <row r="143" spans="1:3">
      <c t="s" r="A143" s="3">
        <v>684</v>
      </c>
    </row>
    <row r="144" spans="1:3">
      <c t="s" r="A144" s="4">
        <v>672</v>
      </c>
      <c t="n" r="B144" s="6">
        <v>0</v>
      </c>
      <c t="n" r="C144" s="6">
        <v>0</v>
      </c>
    </row>
    <row r="145" spans="1:3">
      <c t="s" r="A145" s="4">
        <v>705</v>
      </c>
    </row>
    <row r="146" spans="1:3">
      <c t="s" r="A146" s="3">
        <v>682</v>
      </c>
    </row>
    <row r="147" spans="1:3">
      <c t="s" r="A147" s="4">
        <v>667</v>
      </c>
      <c t="n" r="C147" s="6">
        <v>206</v>
      </c>
    </row>
    <row r="148" spans="1:3">
      <c t="s" r="A148" s="3">
        <v>684</v>
      </c>
    </row>
    <row r="149" spans="1:3">
      <c t="s" r="A149" s="4">
        <v>672</v>
      </c>
      <c t="n" r="C149" s="6">
        <v>36</v>
      </c>
    </row>
    <row r="150" spans="1:3">
      <c t="s" r="A150" s="4">
        <v>706</v>
      </c>
    </row>
    <row r="151" spans="1:3">
      <c t="s" r="A151" s="3">
        <v>682</v>
      </c>
    </row>
    <row r="152" spans="1:3">
      <c t="s" r="A152" s="4">
        <v>667</v>
      </c>
      <c t="n" r="B152" s="6">
        <v>0</v>
      </c>
      <c t="n" r="C152" s="6">
        <v>0</v>
      </c>
    </row>
    <row r="153" spans="1:3">
      <c t="s" r="A153" s="3">
        <v>684</v>
      </c>
    </row>
    <row r="154" spans="1:3">
      <c t="s" r="A154" s="4">
        <v>672</v>
      </c>
      <c t="n" r="B154" s="6">
        <v>0</v>
      </c>
      <c t="n" r="C154" s="6">
        <v>0</v>
      </c>
    </row>
    <row r="155" spans="1:3">
      <c t="s" r="A155" s="4">
        <v>707</v>
      </c>
    </row>
    <row r="156" spans="1:3">
      <c t="s" r="A156" s="3">
        <v>682</v>
      </c>
    </row>
    <row r="157" spans="1:3">
      <c t="s" r="A157" s="4">
        <v>667</v>
      </c>
      <c t="n" r="B157" s="6">
        <v>3649</v>
      </c>
    </row>
    <row r="158" spans="1:3">
      <c t="s" r="A158" s="3">
        <v>684</v>
      </c>
    </row>
    <row r="159" spans="1:3">
      <c t="s" r="A159" s="4">
        <v>672</v>
      </c>
      <c t="n" r="B159" s="6">
        <v>1283</v>
      </c>
    </row>
    <row r="160" spans="1:3">
      <c t="s" r="A160" s="4">
        <v>708</v>
      </c>
    </row>
    <row r="161" spans="1:3">
      <c t="s" r="A161" s="3">
        <v>684</v>
      </c>
    </row>
    <row r="162" spans="1:3">
      <c t="s" r="A162" s="4">
        <v>672</v>
      </c>
      <c t="n" r="B162" s="6">
        <v>0</v>
      </c>
      <c t="n" r="C162" s="6">
        <v>0</v>
      </c>
    </row>
    <row r="163" spans="1:3">
      <c t="s" r="A163" s="4">
        <v>709</v>
      </c>
    </row>
    <row r="164" spans="1:3">
      <c t="s" r="A164" s="3">
        <v>682</v>
      </c>
    </row>
    <row r="165" spans="1:3">
      <c t="s" r="A165" s="4">
        <v>667</v>
      </c>
      <c t="n" r="B165" s="6">
        <v>0</v>
      </c>
      <c t="n" r="C165" s="6">
        <v>0</v>
      </c>
    </row>
    <row r="166" spans="1:3">
      <c t="s" r="A166" s="4">
        <v>42</v>
      </c>
      <c t="n" r="B166" s="6">
        <v>0</v>
      </c>
      <c t="n" r="C166" s="6">
        <v>0</v>
      </c>
    </row>
    <row r="167" spans="1:3">
      <c t="s" r="A167" s="3">
        <v>684</v>
      </c>
    </row>
    <row r="168" spans="1:3">
      <c t="s" r="A168" s="4">
        <v>44</v>
      </c>
      <c t="n" r="B168" s="6">
        <v>0</v>
      </c>
      <c t="n" r="C168" s="6">
        <v>0</v>
      </c>
    </row>
    <row r="169" spans="1:3">
      <c t="s" r="A169" s="4">
        <v>672</v>
      </c>
      <c t="n" r="B169" s="6">
        <v>0</v>
      </c>
      <c t="n" r="C169" s="6">
        <v>0</v>
      </c>
    </row>
    <row r="170" spans="1:3">
      <c t="s" r="A170" s="4">
        <v>158</v>
      </c>
      <c t="n" r="B170" s="6">
        <v>0</v>
      </c>
      <c t="n" r="C170" s="6">
        <v>0</v>
      </c>
    </row>
    <row r="171" spans="1:3">
      <c t="s" r="A171" s="4">
        <v>55</v>
      </c>
      <c t="n" r="B171" s="6">
        <v>337627</v>
      </c>
      <c t="n" r="C171" s="6">
        <v>448458</v>
      </c>
    </row>
    <row r="172" spans="1:3">
      <c t="s" r="A172" s="4">
        <v>710</v>
      </c>
    </row>
    <row r="173" spans="1:3">
      <c t="s" r="A173" s="3">
        <v>682</v>
      </c>
    </row>
    <row r="174" spans="1:3">
      <c t="s" r="A174" s="4">
        <v>667</v>
      </c>
      <c t="n" r="B174" s="6">
        <v>0</v>
      </c>
      <c t="n" r="C174" s="6">
        <v>0</v>
      </c>
    </row>
    <row r="175" spans="1:3">
      <c t="s" r="A175" s="3">
        <v>684</v>
      </c>
    </row>
    <row r="176" spans="1:3">
      <c t="s" r="A176" s="4">
        <v>672</v>
      </c>
      <c t="n" r="B176" s="6">
        <v>0</v>
      </c>
      <c t="n" r="C176" s="6">
        <v>0</v>
      </c>
    </row>
    <row r="177" spans="1:3">
      <c t="s" r="A177" s="4">
        <v>711</v>
      </c>
    </row>
    <row r="178" spans="1:3">
      <c t="s" r="A178" s="3">
        <v>682</v>
      </c>
    </row>
    <row r="179" spans="1:3">
      <c t="s" r="A179" s="4">
        <v>667</v>
      </c>
      <c t="n" r="C179" s="6">
        <v>0</v>
      </c>
    </row>
    <row r="180" spans="1:3">
      <c t="s" r="A180" s="3">
        <v>684</v>
      </c>
    </row>
    <row r="181" spans="1:3">
      <c t="s" r="A181" s="4">
        <v>672</v>
      </c>
      <c t="n" r="C181" s="6">
        <v>0</v>
      </c>
    </row>
    <row r="182" spans="1:3">
      <c t="s" r="A182" s="4">
        <v>712</v>
      </c>
    </row>
    <row r="183" spans="1:3">
      <c t="s" r="A183" s="3">
        <v>682</v>
      </c>
    </row>
    <row r="184" spans="1:3">
      <c t="s" r="A184" s="4">
        <v>667</v>
      </c>
      <c t="n" r="B184" s="6">
        <v>0</v>
      </c>
      <c t="n" r="C184" s="6">
        <v>0</v>
      </c>
    </row>
    <row r="185" spans="1:3">
      <c t="s" r="A185" s="3">
        <v>684</v>
      </c>
    </row>
    <row r="186" spans="1:3">
      <c t="s" r="A186" s="4">
        <v>672</v>
      </c>
      <c t="n" r="B186" s="6">
        <v>0</v>
      </c>
      <c t="n" r="C186" s="6">
        <v>0</v>
      </c>
    </row>
    <row r="187" spans="1:3">
      <c t="s" r="A187" s="4">
        <v>713</v>
      </c>
    </row>
    <row r="188" spans="1:3">
      <c t="s" r="A188" s="3">
        <v>682</v>
      </c>
    </row>
    <row r="189" spans="1:3">
      <c t="s" r="A189" s="4">
        <v>667</v>
      </c>
      <c t="n" r="B189" s="6">
        <v>0</v>
      </c>
    </row>
    <row r="190" spans="1:3">
      <c t="s" r="A190" s="3">
        <v>684</v>
      </c>
    </row>
    <row r="191" spans="1:3">
      <c t="s" r="A191" s="4">
        <v>672</v>
      </c>
      <c t="n" r="B191" s="6">
        <v>0</v>
      </c>
    </row>
    <row r="192" spans="1:3">
      <c t="s" r="A192" s="4">
        <v>714</v>
      </c>
    </row>
    <row r="193" spans="1:3">
      <c t="s" r="A193" s="3">
        <v>684</v>
      </c>
    </row>
    <row r="194" spans="1:3">
      <c t="s" r="A194" s="4">
        <v>672</v>
      </c>
      <c t="n" r="B194" s="7">
        <v>337627</v>
      </c>
      <c t="n" r="C194" s="7">
        <v>44845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t="s" r="A1" s="1">
        <v>715</v>
      </c>
      <c t="s" r="B1" s="2">
        <v>1</v>
      </c>
      <c t="s" r="C1" s="2">
        <v>716</v>
      </c>
    </row>
    <row r="2" spans="1:3">
      <c t="s" r="B2" s="2">
        <v>2</v>
      </c>
      <c t="s" r="C2" s="2">
        <v>27</v>
      </c>
    </row>
    <row r="3" spans="1:3">
      <c t="s" r="A3" s="4">
        <v>535</v>
      </c>
    </row>
    <row r="4" spans="1:3">
      <c t="s" r="A4" s="3">
        <v>717</v>
      </c>
    </row>
    <row r="5" spans="1:3">
      <c t="s" r="A5" s="4">
        <v>540</v>
      </c>
      <c t="n" r="B5" s="11">
        <v>2.1</v>
      </c>
    </row>
    <row r="6" spans="1:3">
      <c t="s" r="A6" s="4">
        <v>541</v>
      </c>
      <c t="n" r="B6" s="11">
        <v>2.3</v>
      </c>
    </row>
    <row r="7" spans="1:3">
      <c t="s" r="A7" s="4">
        <v>718</v>
      </c>
    </row>
    <row r="8" spans="1:3">
      <c t="s" r="A8" s="3">
        <v>717</v>
      </c>
    </row>
    <row r="9" spans="1:3">
      <c t="s" r="A9" s="4">
        <v>719</v>
      </c>
      <c t="s" r="B9" s="4">
        <v>720</v>
      </c>
      <c t="s" r="C9" s="4">
        <v>721</v>
      </c>
    </row>
    <row r="10" spans="1:3">
      <c t="s" r="A10" s="4">
        <v>722</v>
      </c>
      <c t="s" r="B10" s="4">
        <v>723</v>
      </c>
      <c t="s" r="C10" s="4">
        <v>724</v>
      </c>
    </row>
    <row r="11" spans="1:3">
      <c t="s" r="A11" s="4">
        <v>725</v>
      </c>
      <c t="s" r="B11" s="4">
        <v>726</v>
      </c>
      <c t="s" r="C11" s="4">
        <v>727</v>
      </c>
    </row>
    <row r="12" spans="1:3">
      <c t="s" r="A12" s="4">
        <v>728</v>
      </c>
      <c t="s" r="B12" s="4">
        <v>324</v>
      </c>
      <c t="s" r="C12" s="4">
        <v>324</v>
      </c>
    </row>
    <row r="13" spans="1:3">
      <c t="s" r="A13" s="4">
        <v>729</v>
      </c>
      <c t="s" r="B13" s="4">
        <v>328</v>
      </c>
      <c t="s" r="C13" s="4">
        <v>3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0"/>
    <col customWidth="1" max="5" min="5" width="39"/>
    <col customWidth="1" max="6" min="6" width="27"/>
    <col customWidth="1" max="7" min="7" width="35"/>
    <col customWidth="1" max="8" min="8" width="35"/>
  </cols>
  <sheetData>
    <row r="1" spans="1:8">
      <c t="s" r="A1" s="1">
        <v>126</v>
      </c>
      <c t="s" r="B1" s="2">
        <v>127</v>
      </c>
      <c t="s" r="C1" s="2">
        <v>128</v>
      </c>
      <c t="s" r="D1" s="2">
        <v>129</v>
      </c>
      <c t="s" r="E1" s="2">
        <v>130</v>
      </c>
      <c t="s" r="F1" s="2">
        <v>131</v>
      </c>
      <c t="s" r="G1" s="2">
        <v>132</v>
      </c>
      <c t="s" r="H1" s="2">
        <v>133</v>
      </c>
    </row>
    <row r="2" spans="1:8">
      <c t="s" r="A2" s="4">
        <v>134</v>
      </c>
      <c t="n" r="B2" s="7">
        <v>-278721</v>
      </c>
      <c t="n" r="C2" s="7">
        <v>-15601</v>
      </c>
      <c t="n" r="D2" s="7">
        <v>-531550</v>
      </c>
      <c t="n" r="E2" s="7">
        <v>1004</v>
      </c>
      <c t="n" r="F2" s="7">
        <v>267369</v>
      </c>
      <c t="n" r="G2" s="7">
        <v>56</v>
      </c>
      <c t="n" r="H2" s="7">
        <v>1</v>
      </c>
    </row>
    <row r="3" spans="1:8">
      <c t="s" r="A3" s="4">
        <v>135</v>
      </c>
      <c t="n" r="G3" s="6">
        <v>5602534</v>
      </c>
      <c t="n" r="H3" s="6">
        <v>25</v>
      </c>
    </row>
    <row r="4" spans="1:8">
      <c t="s" r="A4" s="3">
        <v>136</v>
      </c>
    </row>
    <row r="5" spans="1:8">
      <c t="s" r="A5" s="4">
        <v>137</v>
      </c>
      <c t="n" r="B5" s="6">
        <v>59176</v>
      </c>
      <c t="n" r="C5" s="6">
        <v>9441</v>
      </c>
      <c t="n" r="D5" s="6">
        <v>49735</v>
      </c>
    </row>
    <row r="6" spans="1:8">
      <c t="s" r="A6" s="4">
        <v>122</v>
      </c>
      <c t="n" r="B6" s="6">
        <v>-53</v>
      </c>
      <c t="n" r="C6" s="6">
        <v>-9</v>
      </c>
      <c t="n" r="E6" s="6">
        <v>-44</v>
      </c>
    </row>
    <row r="7" spans="1:8">
      <c t="s" r="A7" s="4">
        <v>123</v>
      </c>
      <c t="n" r="B7" s="6">
        <v>59123</v>
      </c>
      <c t="n" r="C7" s="6">
        <v>9432</v>
      </c>
      <c t="n" r="D7" s="6">
        <v>49735</v>
      </c>
      <c t="n" r="E7" s="6">
        <v>-44</v>
      </c>
    </row>
    <row r="8" spans="1:8">
      <c t="s" r="A8" s="4">
        <v>138</v>
      </c>
      <c t="n" r="B8" s="6">
        <v>546</v>
      </c>
      <c t="n" r="C8" s="6">
        <v>174</v>
      </c>
      <c t="n" r="F8" s="6">
        <v>372</v>
      </c>
    </row>
    <row r="9" spans="1:8">
      <c t="s" r="A9" s="4">
        <v>139</v>
      </c>
      <c t="n" r="B9" s="6">
        <v>-1099</v>
      </c>
      <c t="n" r="C9" s="6">
        <v>-1099</v>
      </c>
    </row>
    <row r="10" spans="1:8">
      <c t="s" r="A10" s="4">
        <v>140</v>
      </c>
      <c t="n" r="B10" s="7">
        <v>-220151</v>
      </c>
      <c t="n" r="C10" s="7">
        <v>-7094</v>
      </c>
      <c t="n" r="D10" s="7">
        <v>-481815</v>
      </c>
      <c t="n" r="E10" s="7">
        <v>960</v>
      </c>
      <c t="n" r="F10" s="7">
        <v>267741</v>
      </c>
      <c t="n" r="G10" s="7">
        <v>56</v>
      </c>
      <c t="n" r="H10" s="7">
        <v>1</v>
      </c>
    </row>
    <row r="11" spans="1:8">
      <c t="s" r="A11" s="4">
        <v>141</v>
      </c>
      <c t="n" r="G11" s="6">
        <v>5602534</v>
      </c>
      <c t="n" r="H11" s="6">
        <v>2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30</v>
      </c>
      <c t="s" r="B1" s="2">
        <v>2</v>
      </c>
      <c t="s" r="C1" s="2">
        <v>27</v>
      </c>
    </row>
    <row r="2" spans="1:3">
      <c t="n" r="A2" s="13">
        <v>1</v>
      </c>
    </row>
    <row r="3" spans="1:3">
      <c t="s" r="A3" s="3">
        <v>682</v>
      </c>
    </row>
    <row r="4" spans="1:3">
      <c t="s" r="A4" s="4">
        <v>731</v>
      </c>
      <c t="n" r="B4" s="7">
        <v>0</v>
      </c>
      <c t="n" r="C4" s="7">
        <v>0</v>
      </c>
    </row>
    <row r="5" spans="1:3">
      <c t="s" r="A5" s="4">
        <v>732</v>
      </c>
      <c t="n" r="B5" s="6">
        <v>0</v>
      </c>
      <c t="n" r="C5" s="6">
        <v>0</v>
      </c>
    </row>
    <row r="6" spans="1:3">
      <c t="s" r="A6" s="4">
        <v>733</v>
      </c>
      <c t="n" r="B6" s="6">
        <v>0</v>
      </c>
      <c t="n" r="C6" s="6">
        <v>0</v>
      </c>
    </row>
    <row r="7" spans="1:3">
      <c t="s" r="A7" s="4">
        <v>734</v>
      </c>
      <c t="n" r="B7" s="6">
        <v>0</v>
      </c>
      <c t="n" r="C7" s="6">
        <v>0</v>
      </c>
    </row>
    <row r="8" spans="1:3">
      <c t="s" r="A8" s="4">
        <v>735</v>
      </c>
      <c t="n" r="B8" s="6">
        <v>0</v>
      </c>
    </row>
    <row r="9" spans="1:3">
      <c t="s" r="A9" s="4">
        <v>40</v>
      </c>
      <c t="n" r="B9" s="6">
        <v>0</v>
      </c>
      <c t="n" r="C9" s="6">
        <v>0</v>
      </c>
    </row>
    <row r="10" spans="1:3">
      <c t="s" r="A10" s="4">
        <v>736</v>
      </c>
      <c t="n" r="B10" s="6">
        <v>0</v>
      </c>
      <c t="n" r="C10" s="6">
        <v>0</v>
      </c>
    </row>
    <row r="11" spans="1:3">
      <c t="s" r="A11" s="4">
        <v>42</v>
      </c>
      <c t="n" r="B11" s="6">
        <v>0</v>
      </c>
      <c t="n" r="C11" s="6">
        <v>0</v>
      </c>
    </row>
    <row r="12" spans="1:3">
      <c t="s" r="A12" s="3">
        <v>684</v>
      </c>
    </row>
    <row r="13" spans="1:3">
      <c t="s" r="A13" s="4">
        <v>737</v>
      </c>
      <c t="n" r="B13" s="6">
        <v>0</v>
      </c>
      <c t="n" r="C13" s="6">
        <v>0</v>
      </c>
    </row>
    <row r="14" spans="1:3">
      <c t="s" r="A14" s="4">
        <v>51</v>
      </c>
      <c t="n" r="B14" s="6">
        <v>0</v>
      </c>
      <c t="n" r="C14" s="6">
        <v>0</v>
      </c>
    </row>
    <row r="15" spans="1:3">
      <c t="s" r="A15" s="4">
        <v>52</v>
      </c>
      <c t="n" r="B15" s="6">
        <v>0</v>
      </c>
      <c t="n" r="C15" s="6">
        <v>0</v>
      </c>
    </row>
    <row r="16" spans="1:3">
      <c t="s" r="A16" s="4">
        <v>55</v>
      </c>
      <c t="n" r="B16" s="6">
        <v>0</v>
      </c>
      <c t="n" r="C16" s="6">
        <v>0</v>
      </c>
    </row>
    <row r="17" spans="1:3">
      <c t="n" r="A17" s="13">
        <v>2</v>
      </c>
    </row>
    <row r="18" spans="1:3">
      <c t="s" r="A18" s="3">
        <v>682</v>
      </c>
    </row>
    <row r="19" spans="1:3">
      <c t="s" r="A19" s="4">
        <v>731</v>
      </c>
      <c t="n" r="B19" s="6">
        <v>428</v>
      </c>
      <c t="n" r="C19" s="6">
        <v>2939</v>
      </c>
    </row>
    <row r="20" spans="1:3">
      <c t="s" r="A20" s="4">
        <v>732</v>
      </c>
      <c t="n" r="B20" s="6">
        <v>3054</v>
      </c>
      <c t="n" r="C20" s="6">
        <v>3054</v>
      </c>
    </row>
    <row r="21" spans="1:3">
      <c t="s" r="A21" s="4">
        <v>733</v>
      </c>
      <c t="n" r="B21" s="6">
        <v>14779</v>
      </c>
      <c t="n" r="C21" s="6">
        <v>18010</v>
      </c>
    </row>
    <row r="22" spans="1:3">
      <c t="s" r="A22" s="4">
        <v>734</v>
      </c>
      <c t="n" r="B22" s="6">
        <v>0</v>
      </c>
      <c t="n" r="C22" s="6">
        <v>0</v>
      </c>
    </row>
    <row r="23" spans="1:3">
      <c t="s" r="A23" s="4">
        <v>735</v>
      </c>
      <c t="n" r="B23" s="6">
        <v>0</v>
      </c>
    </row>
    <row r="24" spans="1:3">
      <c t="s" r="A24" s="4">
        <v>40</v>
      </c>
      <c t="n" r="B24" s="6">
        <v>0</v>
      </c>
      <c t="n" r="C24" s="6">
        <v>0</v>
      </c>
    </row>
    <row r="25" spans="1:3">
      <c t="s" r="A25" s="4">
        <v>736</v>
      </c>
      <c t="n" r="B25" s="6">
        <v>8866</v>
      </c>
      <c t="n" r="C25" s="6">
        <v>8655</v>
      </c>
    </row>
    <row r="26" spans="1:3">
      <c t="s" r="A26" s="4">
        <v>42</v>
      </c>
      <c t="n" r="B26" s="6">
        <v>27127</v>
      </c>
      <c t="n" r="C26" s="6">
        <v>32658</v>
      </c>
    </row>
    <row r="27" spans="1:3">
      <c t="s" r="A27" s="3">
        <v>684</v>
      </c>
    </row>
    <row r="28" spans="1:3">
      <c t="s" r="A28" s="4">
        <v>737</v>
      </c>
      <c t="n" r="B28" s="6">
        <v>5598</v>
      </c>
      <c t="n" r="C28" s="6">
        <v>1039</v>
      </c>
    </row>
    <row r="29" spans="1:3">
      <c t="s" r="A29" s="4">
        <v>51</v>
      </c>
      <c t="n" r="B29" s="6">
        <v>110400</v>
      </c>
      <c t="n" r="C29" s="6">
        <v>121187</v>
      </c>
    </row>
    <row r="30" spans="1:3">
      <c t="s" r="A30" s="4">
        <v>52</v>
      </c>
      <c t="n" r="B30" s="6">
        <v>0</v>
      </c>
      <c t="n" r="C30" s="6">
        <v>0</v>
      </c>
    </row>
    <row r="31" spans="1:3">
      <c t="s" r="A31" s="4">
        <v>55</v>
      </c>
      <c t="n" r="B31" s="6">
        <v>115998</v>
      </c>
      <c t="n" r="C31" s="6">
        <v>122226</v>
      </c>
    </row>
    <row r="32" spans="1:3">
      <c t="n" r="A32" s="13">
        <v>3</v>
      </c>
    </row>
    <row r="33" spans="1:3">
      <c t="s" r="A33" s="3">
        <v>682</v>
      </c>
    </row>
    <row r="34" spans="1:3">
      <c t="s" r="A34" s="4">
        <v>731</v>
      </c>
      <c t="n" r="B34" s="6">
        <v>0</v>
      </c>
      <c t="n" r="C34" s="6">
        <v>0</v>
      </c>
    </row>
    <row r="35" spans="1:3">
      <c t="s" r="A35" s="4">
        <v>732</v>
      </c>
      <c t="n" r="B35" s="6">
        <v>0</v>
      </c>
      <c t="n" r="C35" s="6">
        <v>0</v>
      </c>
    </row>
    <row r="36" spans="1:3">
      <c t="s" r="A36" s="4">
        <v>733</v>
      </c>
      <c t="n" r="B36" s="6">
        <v>0</v>
      </c>
      <c t="n" r="C36" s="6">
        <v>0</v>
      </c>
    </row>
    <row r="37" spans="1:3">
      <c t="s" r="A37" s="4">
        <v>734</v>
      </c>
      <c t="n" r="B37" s="6">
        <v>17324</v>
      </c>
      <c t="n" r="C37" s="6">
        <v>19043</v>
      </c>
    </row>
    <row r="38" spans="1:3">
      <c t="s" r="A38" s="4">
        <v>735</v>
      </c>
      <c t="n" r="B38" s="6">
        <v>1103</v>
      </c>
    </row>
    <row r="39" spans="1:3">
      <c t="s" r="A39" s="4">
        <v>40</v>
      </c>
      <c t="n" r="B39" s="6">
        <v>7881</v>
      </c>
      <c t="n" r="C39" s="6">
        <v>7881</v>
      </c>
    </row>
    <row r="40" spans="1:3">
      <c t="s" r="A40" s="4">
        <v>736</v>
      </c>
      <c t="n" r="B40" s="6">
        <v>0</v>
      </c>
      <c t="n" r="C40" s="6">
        <v>0</v>
      </c>
    </row>
    <row r="41" spans="1:3">
      <c t="s" r="A41" s="4">
        <v>42</v>
      </c>
      <c t="n" r="B41" s="6">
        <v>26308</v>
      </c>
      <c t="n" r="C41" s="6">
        <v>26924</v>
      </c>
    </row>
    <row r="42" spans="1:3">
      <c t="s" r="A42" s="3">
        <v>684</v>
      </c>
    </row>
    <row r="43" spans="1:3">
      <c t="s" r="A43" s="4">
        <v>737</v>
      </c>
      <c t="n" r="B43" s="6">
        <v>0</v>
      </c>
      <c t="n" r="C43" s="6">
        <v>0</v>
      </c>
    </row>
    <row r="44" spans="1:3">
      <c t="s" r="A44" s="4">
        <v>51</v>
      </c>
      <c t="n" r="B44" s="6">
        <v>0</v>
      </c>
      <c t="n" r="C44" s="6">
        <v>0</v>
      </c>
    </row>
    <row r="45" spans="1:3">
      <c t="s" r="A45" s="4">
        <v>52</v>
      </c>
      <c t="n" r="B45" s="6">
        <v>190367</v>
      </c>
      <c t="n" r="C45" s="6">
        <v>192685</v>
      </c>
    </row>
    <row r="46" spans="1:3">
      <c t="s" r="A46" s="4">
        <v>55</v>
      </c>
      <c t="n" r="B46" s="6">
        <v>190367</v>
      </c>
      <c t="n" r="C46" s="6">
        <v>192685</v>
      </c>
    </row>
    <row r="47" spans="1:3">
      <c t="s" r="A47" s="4">
        <v>738</v>
      </c>
    </row>
    <row r="48" spans="1:3">
      <c t="s" r="A48" s="3">
        <v>682</v>
      </c>
    </row>
    <row r="49" spans="1:3">
      <c t="s" r="A49" s="4">
        <v>731</v>
      </c>
      <c t="n" r="B49" s="6">
        <v>428</v>
      </c>
      <c t="n" r="C49" s="6">
        <v>2939</v>
      </c>
    </row>
    <row r="50" spans="1:3">
      <c t="s" r="A50" s="4">
        <v>732</v>
      </c>
      <c t="n" r="B50" s="6">
        <v>3054</v>
      </c>
      <c t="n" r="C50" s="6">
        <v>3054</v>
      </c>
    </row>
    <row r="51" spans="1:3">
      <c t="s" r="A51" s="4">
        <v>733</v>
      </c>
      <c t="n" r="B51" s="6">
        <v>14779</v>
      </c>
      <c t="n" r="C51" s="6">
        <v>18010</v>
      </c>
    </row>
    <row r="52" spans="1:3">
      <c t="s" r="A52" s="4">
        <v>734</v>
      </c>
      <c t="n" r="B52" s="6">
        <v>6714</v>
      </c>
      <c t="n" r="C52" s="6">
        <v>8273</v>
      </c>
    </row>
    <row r="53" spans="1:3">
      <c t="s" r="A53" s="4">
        <v>735</v>
      </c>
      <c t="n" r="B53" s="6">
        <v>1103</v>
      </c>
    </row>
    <row r="54" spans="1:3">
      <c t="s" r="A54" s="4">
        <v>40</v>
      </c>
      <c t="n" r="B54" s="6">
        <v>7881</v>
      </c>
      <c t="n" r="C54" s="6">
        <v>7881</v>
      </c>
    </row>
    <row r="55" spans="1:3">
      <c t="s" r="A55" s="4">
        <v>736</v>
      </c>
      <c t="n" r="B55" s="6">
        <v>9434</v>
      </c>
      <c t="n" r="C55" s="6">
        <v>9434</v>
      </c>
    </row>
    <row r="56" spans="1:3">
      <c t="s" r="A56" s="4">
        <v>42</v>
      </c>
      <c t="n" r="B56" s="6">
        <v>43393</v>
      </c>
      <c t="n" r="C56" s="6">
        <v>49591</v>
      </c>
    </row>
    <row r="57" spans="1:3">
      <c t="s" r="A57" s="3">
        <v>684</v>
      </c>
    </row>
    <row r="58" spans="1:3">
      <c t="s" r="A58" s="4">
        <v>737</v>
      </c>
      <c t="n" r="B58" s="6">
        <v>5598</v>
      </c>
      <c t="n" r="C58" s="6">
        <v>1039</v>
      </c>
    </row>
    <row r="59" spans="1:3">
      <c t="s" r="A59" s="4">
        <v>51</v>
      </c>
      <c t="n" r="B59" s="6">
        <v>156021</v>
      </c>
      <c t="n" r="C59" s="6">
        <v>157185</v>
      </c>
    </row>
    <row r="60" spans="1:3">
      <c t="s" r="A60" s="4">
        <v>52</v>
      </c>
      <c t="n" r="B60" s="6">
        <v>157636</v>
      </c>
      <c t="n" r="C60" s="6">
        <v>147729</v>
      </c>
    </row>
    <row r="61" spans="1:3">
      <c t="s" r="A61" s="4">
        <v>55</v>
      </c>
      <c t="n" r="B61" s="6">
        <v>319255</v>
      </c>
      <c t="n" r="C61" s="6">
        <v>305953</v>
      </c>
    </row>
    <row r="62" spans="1:3">
      <c t="s" r="A62" s="4">
        <v>739</v>
      </c>
    </row>
    <row r="63" spans="1:3">
      <c t="s" r="A63" s="3">
        <v>682</v>
      </c>
    </row>
    <row r="64" spans="1:3">
      <c t="s" r="A64" s="4">
        <v>731</v>
      </c>
      <c t="n" r="B64" s="6">
        <v>428</v>
      </c>
      <c t="n" r="C64" s="6">
        <v>2939</v>
      </c>
    </row>
    <row r="65" spans="1:3">
      <c t="s" r="A65" s="4">
        <v>732</v>
      </c>
      <c t="n" r="B65" s="6">
        <v>3054</v>
      </c>
      <c t="n" r="C65" s="6">
        <v>3054</v>
      </c>
    </row>
    <row r="66" spans="1:3">
      <c t="s" r="A66" s="4">
        <v>733</v>
      </c>
      <c t="n" r="B66" s="6">
        <v>14779</v>
      </c>
      <c t="n" r="C66" s="6">
        <v>18010</v>
      </c>
    </row>
    <row r="67" spans="1:3">
      <c t="s" r="A67" s="4">
        <v>734</v>
      </c>
      <c t="n" r="B67" s="6">
        <v>17324</v>
      </c>
      <c t="n" r="C67" s="6">
        <v>19043</v>
      </c>
    </row>
    <row r="68" spans="1:3">
      <c t="s" r="A68" s="4">
        <v>735</v>
      </c>
      <c t="n" r="B68" s="6">
        <v>1103</v>
      </c>
    </row>
    <row r="69" spans="1:3">
      <c t="s" r="A69" s="4">
        <v>40</v>
      </c>
      <c t="n" r="B69" s="6">
        <v>7881</v>
      </c>
      <c t="n" r="C69" s="6">
        <v>7881</v>
      </c>
    </row>
    <row r="70" spans="1:3">
      <c t="s" r="A70" s="4">
        <v>736</v>
      </c>
      <c t="n" r="B70" s="6">
        <v>8866</v>
      </c>
      <c t="n" r="C70" s="6">
        <v>8655</v>
      </c>
    </row>
    <row r="71" spans="1:3">
      <c t="s" r="A71" s="4">
        <v>42</v>
      </c>
      <c t="n" r="B71" s="6">
        <v>53435</v>
      </c>
      <c t="n" r="C71" s="6">
        <v>59582</v>
      </c>
    </row>
    <row r="72" spans="1:3">
      <c t="s" r="A72" s="3">
        <v>684</v>
      </c>
    </row>
    <row r="73" spans="1:3">
      <c t="s" r="A73" s="4">
        <v>737</v>
      </c>
      <c t="n" r="B73" s="6">
        <v>5598</v>
      </c>
      <c t="n" r="C73" s="6">
        <v>1039</v>
      </c>
    </row>
    <row r="74" spans="1:3">
      <c t="s" r="A74" s="4">
        <v>51</v>
      </c>
      <c t="n" r="B74" s="6">
        <v>110400</v>
      </c>
      <c t="n" r="C74" s="6">
        <v>121187</v>
      </c>
    </row>
    <row r="75" spans="1:3">
      <c t="s" r="A75" s="4">
        <v>52</v>
      </c>
      <c t="n" r="B75" s="6">
        <v>190367</v>
      </c>
      <c t="n" r="C75" s="6">
        <v>192685</v>
      </c>
    </row>
    <row r="76" spans="1:3">
      <c t="s" r="A76" s="4">
        <v>55</v>
      </c>
      <c t="n" r="B76" s="7">
        <v>306365</v>
      </c>
      <c t="n" r="C76" s="7">
        <v>31491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0</v>
      </c>
      <c t="s" r="B1" s="2">
        <v>1</v>
      </c>
    </row>
    <row r="2" spans="1:3">
      <c t="s" r="B2" s="2">
        <v>2</v>
      </c>
      <c t="s" r="C2" s="2">
        <v>73</v>
      </c>
    </row>
    <row r="3" spans="1:3">
      <c t="s" r="A3" s="3">
        <v>741</v>
      </c>
    </row>
    <row r="4" spans="1:3">
      <c t="s" r="A4" s="4">
        <v>403</v>
      </c>
      <c t="n" r="B4" s="7">
        <v>448458</v>
      </c>
      <c t="n" r="C4" s="7">
        <v>0</v>
      </c>
    </row>
    <row r="5" spans="1:3">
      <c t="s" r="A5" s="4">
        <v>742</v>
      </c>
      <c t="n" r="B5" s="6">
        <v>0</v>
      </c>
      <c t="n" r="C5" s="6">
        <v>94436</v>
      </c>
    </row>
    <row r="6" spans="1:3">
      <c t="s" r="A6" s="4">
        <v>743</v>
      </c>
      <c t="n" r="B6" s="6">
        <v>-110831</v>
      </c>
      <c t="n" r="C6" s="6">
        <v>291794</v>
      </c>
    </row>
    <row r="7" spans="1:3">
      <c t="s" r="A7" s="4">
        <v>405</v>
      </c>
      <c t="n" r="B7" s="6">
        <v>337627</v>
      </c>
      <c t="n" r="C7" s="6">
        <v>386230</v>
      </c>
    </row>
    <row r="8" spans="1:3">
      <c t="s" r="A8" s="4">
        <v>535</v>
      </c>
    </row>
    <row r="9" spans="1:3">
      <c t="s" r="A9" s="3">
        <v>741</v>
      </c>
    </row>
    <row r="10" spans="1:3">
      <c t="s" r="A10" s="4">
        <v>403</v>
      </c>
      <c t="n" r="B10" s="6">
        <v>448458</v>
      </c>
      <c t="n" r="C10" s="6">
        <v>0</v>
      </c>
    </row>
    <row r="11" spans="1:3">
      <c t="s" r="A11" s="4">
        <v>742</v>
      </c>
      <c t="n" r="B11" s="6">
        <v>0</v>
      </c>
      <c t="n" r="C11" s="6">
        <v>94436</v>
      </c>
    </row>
    <row r="12" spans="1:3">
      <c t="s" r="A12" s="4">
        <v>743</v>
      </c>
      <c t="n" r="B12" s="6">
        <v>-110831</v>
      </c>
      <c t="n" r="C12" s="6">
        <v>291794</v>
      </c>
    </row>
    <row r="13" spans="1:3">
      <c t="s" r="A13" s="4">
        <v>405</v>
      </c>
      <c t="n" r="B13" s="7">
        <v>337627</v>
      </c>
      <c t="n" r="C13" s="7">
        <v>38623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37"/>
    <col customWidth="1" max="5" min="5" width="30"/>
    <col customWidth="1" max="6" min="6" width="14"/>
  </cols>
  <sheetData>
    <row r="1" spans="1:6">
      <c t="s" r="A1" s="1">
        <v>744</v>
      </c>
      <c t="s" r="B1" s="2">
        <v>637</v>
      </c>
      <c t="s" r="C1" s="2">
        <v>116</v>
      </c>
      <c t="s" r="D1" s="2">
        <v>745</v>
      </c>
      <c t="s" r="E1" s="2">
        <v>433</v>
      </c>
      <c t="s" r="F1" s="2">
        <v>746</v>
      </c>
    </row>
    <row r="2" spans="1:6">
      <c t="s" r="A2" s="3">
        <v>747</v>
      </c>
    </row>
    <row r="3" spans="1:6">
      <c t="s" r="A3" s="4">
        <v>748</v>
      </c>
      <c t="n" r="B3" s="9">
        <v>0.01</v>
      </c>
    </row>
    <row r="4" spans="1:6">
      <c t="s" r="A4" s="4">
        <v>749</v>
      </c>
      <c t="n" r="B4" s="8">
        <v>44.12</v>
      </c>
    </row>
    <row r="5" spans="1:6">
      <c t="s" r="A5" s="4">
        <v>750</v>
      </c>
      <c t="s" r="B5" s="4">
        <v>751</v>
      </c>
      <c t="s" r="F5" s="4">
        <v>571</v>
      </c>
    </row>
    <row r="6" spans="1:6">
      <c t="s" r="A6" s="4">
        <v>752</v>
      </c>
      <c t="n" r="E6" s="6">
        <v>56934</v>
      </c>
    </row>
    <row r="7" spans="1:6">
      <c t="s" r="A7" s="4">
        <v>442</v>
      </c>
      <c t="n" r="D7" s="8">
        <v>22.5</v>
      </c>
      <c t="n" r="E7" s="8">
        <v>22.5</v>
      </c>
    </row>
    <row r="8" spans="1:6">
      <c t="s" r="A8" s="4">
        <v>439</v>
      </c>
      <c t="s" r="D8" s="4">
        <v>440</v>
      </c>
      <c t="s" r="E8" s="4">
        <v>440</v>
      </c>
    </row>
    <row r="9" spans="1:6">
      <c t="s" r="A9" s="4">
        <v>753</v>
      </c>
      <c t="n" r="D9" s="11">
        <v>0.3</v>
      </c>
    </row>
    <row r="10" spans="1:6">
      <c t="s" r="A10" s="4">
        <v>23</v>
      </c>
    </row>
    <row r="11" spans="1:6">
      <c t="s" r="A11" s="3">
        <v>747</v>
      </c>
    </row>
    <row r="12" spans="1:6">
      <c t="s" r="A12" s="4">
        <v>754</v>
      </c>
      <c t="n" r="B12" s="6">
        <v>1</v>
      </c>
    </row>
    <row r="13" spans="1:6">
      <c t="s" r="A13" s="4">
        <v>117</v>
      </c>
      <c t="n" r="C13" s="10">
        <v>0.1</v>
      </c>
    </row>
    <row r="14" spans="1:6">
      <c t="s" r="A14" s="4">
        <v>752</v>
      </c>
      <c t="n" r="D14" s="6">
        <v>569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t="s" r="A1" s="1">
        <v>755</v>
      </c>
      <c t="s" r="B1" s="2">
        <v>1</v>
      </c>
    </row>
    <row r="2" spans="1:3">
      <c t="s" r="B2" s="2">
        <v>2</v>
      </c>
      <c t="s" r="C2" s="2">
        <v>73</v>
      </c>
    </row>
    <row r="3" spans="1:3">
      <c t="s" r="A3" s="3">
        <v>233</v>
      </c>
    </row>
    <row r="4" spans="1:3">
      <c t="s" r="A4" s="4">
        <v>756</v>
      </c>
      <c t="s" r="B4" s="4">
        <v>757</v>
      </c>
      <c t="s" r="C4" s="4">
        <v>75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21"/>
  </cols>
  <sheetData>
    <row r="1" spans="1:8">
      <c t="s" r="A1" s="1">
        <v>759</v>
      </c>
      <c t="s" r="B1" s="2">
        <v>760</v>
      </c>
      <c t="s" r="C1" s="2">
        <v>761</v>
      </c>
      <c t="s" r="D1" s="2">
        <v>762</v>
      </c>
      <c t="s" r="E1" s="2">
        <v>377</v>
      </c>
      <c t="s" r="F1" s="2">
        <v>636</v>
      </c>
      <c t="s" r="G1" s="2">
        <v>763</v>
      </c>
      <c t="s" r="H1" s="2">
        <v>764</v>
      </c>
    </row>
    <row r="2" spans="1:8">
      <c t="s" r="A2" s="3">
        <v>663</v>
      </c>
    </row>
    <row r="3" spans="1:8">
      <c t="s" r="A3" s="4">
        <v>765</v>
      </c>
      <c t="n" r="F3" s="7">
        <v>0</v>
      </c>
    </row>
    <row r="4" spans="1:8">
      <c t="s" r="A4" s="4">
        <v>766</v>
      </c>
      <c t="n" r="F4" s="7">
        <v>4900000</v>
      </c>
    </row>
    <row r="5" spans="1:8">
      <c t="s" r="A5" s="4">
        <v>596</v>
      </c>
    </row>
    <row r="6" spans="1:8">
      <c t="s" r="A6" s="3">
        <v>663</v>
      </c>
    </row>
    <row r="7" spans="1:8">
      <c t="s" r="A7" s="4">
        <v>597</v>
      </c>
      <c t="n" r="G7" s="10">
        <v>1.2</v>
      </c>
    </row>
    <row r="8" spans="1:8">
      <c t="s" r="A8" s="4">
        <v>767</v>
      </c>
    </row>
    <row r="9" spans="1:8">
      <c t="s" r="A9" s="3">
        <v>663</v>
      </c>
    </row>
    <row r="10" spans="1:8">
      <c t="s" r="A10" s="4">
        <v>768</v>
      </c>
      <c t="n" r="H10" s="7">
        <v>1500000</v>
      </c>
    </row>
    <row r="11" spans="1:8">
      <c t="s" r="A11" s="4">
        <v>769</v>
      </c>
    </row>
    <row r="12" spans="1:8">
      <c t="s" r="A12" s="3">
        <v>663</v>
      </c>
    </row>
    <row r="13" spans="1:8">
      <c t="s" r="A13" s="4">
        <v>770</v>
      </c>
      <c t="n" r="B13" s="7">
        <v>2000000</v>
      </c>
    </row>
    <row r="14" spans="1:8">
      <c t="s" r="A14" s="4">
        <v>771</v>
      </c>
    </row>
    <row r="15" spans="1:8">
      <c t="s" r="A15" s="3">
        <v>663</v>
      </c>
    </row>
    <row r="16" spans="1:8">
      <c t="s" r="A16" s="4">
        <v>772</v>
      </c>
      <c t="n" r="D16" s="7">
        <v>700000</v>
      </c>
    </row>
    <row r="17" spans="1:8">
      <c t="s" r="A17" s="4">
        <v>773</v>
      </c>
    </row>
    <row r="18" spans="1:8">
      <c t="s" r="A18" s="3">
        <v>663</v>
      </c>
    </row>
    <row r="19" spans="1:8">
      <c t="s" r="A19" s="4">
        <v>772</v>
      </c>
      <c t="n" r="C19" s="7">
        <v>700000</v>
      </c>
    </row>
    <row r="20" spans="1:8">
      <c t="s" r="A20" s="4">
        <v>774</v>
      </c>
      <c t="n" r="C20" s="7">
        <v>100000</v>
      </c>
    </row>
    <row r="21" spans="1:8">
      <c t="s" r="A21" s="4">
        <v>775</v>
      </c>
    </row>
    <row r="22" spans="1:8">
      <c t="s" r="A22" s="3">
        <v>663</v>
      </c>
    </row>
    <row r="23" spans="1:8">
      <c t="s" r="A23" s="4">
        <v>770</v>
      </c>
      <c t="n" r="E23" s="7">
        <v>38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2</v>
      </c>
      <c t="s" r="B1" s="2">
        <v>1</v>
      </c>
    </row>
    <row r="2" spans="1:3">
      <c t="s" r="B2" s="2">
        <v>2</v>
      </c>
      <c t="s" r="C2" s="2">
        <v>73</v>
      </c>
    </row>
    <row r="3" spans="1:3">
      <c t="s" r="A3" s="3">
        <v>143</v>
      </c>
    </row>
    <row r="4" spans="1:3">
      <c t="s" r="A4" s="4">
        <v>101</v>
      </c>
      <c t="n" r="B4" s="7">
        <v>59176</v>
      </c>
      <c t="n" r="C4" s="7">
        <v>-727994</v>
      </c>
    </row>
    <row r="5" spans="1:3">
      <c t="s" r="A5" s="3">
        <v>144</v>
      </c>
    </row>
    <row r="6" spans="1:3">
      <c t="s" r="A6" s="4">
        <v>89</v>
      </c>
      <c t="n" r="B6" s="6">
        <v>7244</v>
      </c>
      <c t="n" r="C6" s="6">
        <v>19379</v>
      </c>
    </row>
    <row r="7" spans="1:3">
      <c t="s" r="A7" s="4">
        <v>138</v>
      </c>
      <c t="n" r="B7" s="6">
        <v>522</v>
      </c>
      <c t="n" r="C7" s="6">
        <v>1608</v>
      </c>
    </row>
    <row r="8" spans="1:3">
      <c t="s" r="A8" s="4">
        <v>145</v>
      </c>
      <c t="n" r="B8" s="6">
        <v>-193</v>
      </c>
      <c t="n" r="C8" s="6">
        <v>186403</v>
      </c>
    </row>
    <row r="9" spans="1:3">
      <c t="s" r="A9" s="4">
        <v>146</v>
      </c>
      <c t="n" r="B9" s="6">
        <v>0</v>
      </c>
      <c t="n" r="C9" s="6">
        <v>64378</v>
      </c>
    </row>
    <row r="10" spans="1:3">
      <c t="s" r="A10" s="4">
        <v>147</v>
      </c>
      <c t="n" r="B10" s="6">
        <v>31511</v>
      </c>
      <c t="n" r="C10" s="6">
        <v>26499</v>
      </c>
    </row>
    <row r="11" spans="1:3">
      <c t="s" r="A11" s="4">
        <v>148</v>
      </c>
      <c t="n" r="B11" s="6">
        <v>-110831</v>
      </c>
      <c t="n" r="C11" s="6">
        <v>292429</v>
      </c>
    </row>
    <row r="12" spans="1:3">
      <c t="s" r="A12" s="4">
        <v>149</v>
      </c>
      <c t="n" r="B12" s="6">
        <v>1463</v>
      </c>
      <c t="n" r="C12" s="6">
        <v>1377</v>
      </c>
    </row>
    <row r="13" spans="1:3">
      <c t="s" r="A13" s="4">
        <v>150</v>
      </c>
      <c t="n" r="B13" s="6">
        <v>302</v>
      </c>
      <c t="n" r="C13" s="6">
        <v>1746</v>
      </c>
    </row>
    <row r="14" spans="1:3">
      <c t="s" r="A14" s="4">
        <v>151</v>
      </c>
      <c t="n" r="B14" s="6">
        <v>8307</v>
      </c>
      <c t="n" r="C14" s="6">
        <v>14276</v>
      </c>
    </row>
    <row r="15" spans="1:3">
      <c t="s" r="A15" s="4">
        <v>152</v>
      </c>
      <c t="n" r="B15" s="6">
        <v>2066</v>
      </c>
      <c t="n" r="C15" s="6">
        <v>3218</v>
      </c>
    </row>
    <row r="16" spans="1:3">
      <c t="s" r="A16" s="4">
        <v>153</v>
      </c>
      <c t="n" r="B16" s="6">
        <v>-36</v>
      </c>
      <c t="n" r="C16" s="6">
        <v>-76</v>
      </c>
    </row>
    <row r="17" spans="1:3">
      <c t="s" r="A17" s="4">
        <v>154</v>
      </c>
      <c t="n" r="B17" s="6">
        <v>679</v>
      </c>
      <c t="n" r="C17" s="6">
        <v>0</v>
      </c>
    </row>
    <row r="18" spans="1:3">
      <c t="s" r="A18" s="4">
        <v>47</v>
      </c>
      <c t="n" r="B18" s="6">
        <v>44</v>
      </c>
      <c t="n" r="C18" s="6">
        <v>-145224</v>
      </c>
    </row>
    <row r="19" spans="1:3">
      <c t="s" r="A19" s="3">
        <v>155</v>
      </c>
    </row>
    <row r="20" spans="1:3">
      <c t="s" r="A20" s="4">
        <v>30</v>
      </c>
      <c t="n" r="B20" s="6">
        <v>52004</v>
      </c>
      <c t="n" r="C20" s="6">
        <v>305142</v>
      </c>
    </row>
    <row r="21" spans="1:3">
      <c t="s" r="A21" s="4">
        <v>31</v>
      </c>
      <c t="n" r="B21" s="6">
        <v>3697</v>
      </c>
      <c t="n" r="C21" s="6">
        <v>-5423</v>
      </c>
    </row>
    <row r="22" spans="1:3">
      <c t="s" r="A22" s="4">
        <v>32</v>
      </c>
      <c t="n" r="B22" s="6">
        <v>234</v>
      </c>
      <c t="n" r="C22" s="6">
        <v>-2220</v>
      </c>
    </row>
    <row r="23" spans="1:3">
      <c t="s" r="A23" s="4">
        <v>156</v>
      </c>
      <c t="n" r="B23" s="6">
        <v>1704</v>
      </c>
      <c t="n" r="C23" s="6">
        <v>-1868</v>
      </c>
    </row>
    <row r="24" spans="1:3">
      <c t="s" r="A24" s="4">
        <v>41</v>
      </c>
      <c t="n" r="B24" s="6">
        <v>1516</v>
      </c>
      <c t="n" r="C24" s="6">
        <v>1807</v>
      </c>
    </row>
    <row r="25" spans="1:3">
      <c t="s" r="A25" s="4">
        <v>44</v>
      </c>
      <c t="n" r="B25" s="6">
        <v>-51892</v>
      </c>
      <c t="n" r="C25" s="6">
        <v>-304512</v>
      </c>
    </row>
    <row r="26" spans="1:3">
      <c t="s" r="A26" s="4">
        <v>45</v>
      </c>
      <c t="n" r="B26" s="6">
        <v>-558</v>
      </c>
      <c t="n" r="C26" s="6">
        <v>-1166</v>
      </c>
    </row>
    <row r="27" spans="1:3">
      <c t="s" r="A27" s="4">
        <v>54</v>
      </c>
      <c t="n" r="B27" s="6">
        <v>-430</v>
      </c>
      <c t="n" r="C27" s="6">
        <v>7</v>
      </c>
    </row>
    <row r="28" spans="1:3">
      <c t="s" r="A28" s="4">
        <v>157</v>
      </c>
      <c t="n" r="B28" s="6">
        <v>-188</v>
      </c>
      <c t="n" r="C28" s="6">
        <v>-5352</v>
      </c>
    </row>
    <row r="29" spans="1:3">
      <c t="s" r="A29" s="4">
        <v>46</v>
      </c>
      <c t="n" r="B29" s="6">
        <v>4475</v>
      </c>
      <c t="n" r="C29" s="6">
        <v>-14801</v>
      </c>
    </row>
    <row r="30" spans="1:3">
      <c t="s" r="A30" s="4">
        <v>158</v>
      </c>
      <c t="n" r="B30" s="6">
        <v>218</v>
      </c>
      <c t="n" r="C30" s="6">
        <v>287</v>
      </c>
    </row>
    <row r="31" spans="1:3">
      <c t="s" r="A31" s="4">
        <v>159</v>
      </c>
      <c t="n" r="B31" s="6">
        <v>-1348</v>
      </c>
      <c t="n" r="C31" s="6">
        <v>-842</v>
      </c>
    </row>
    <row r="32" spans="1:3">
      <c t="s" r="A32" s="4">
        <v>160</v>
      </c>
      <c t="n" r="B32" s="6">
        <v>8400</v>
      </c>
      <c t="n" r="C32" s="6">
        <v>-290770</v>
      </c>
    </row>
    <row r="33" spans="1:3">
      <c t="s" r="A33" s="3">
        <v>161</v>
      </c>
    </row>
    <row r="34" spans="1:3">
      <c t="s" r="A34" s="4">
        <v>162</v>
      </c>
      <c t="n" r="B34" s="6">
        <v>-5558</v>
      </c>
      <c t="n" r="C34" s="6">
        <v>-4423</v>
      </c>
    </row>
    <row r="35" spans="1:3">
      <c t="s" r="A35" s="4">
        <v>163</v>
      </c>
      <c t="n" r="B35" s="6">
        <v>0</v>
      </c>
      <c t="n" r="C35" s="6">
        <v>499</v>
      </c>
    </row>
    <row r="36" spans="1:3">
      <c t="s" r="A36" s="4">
        <v>164</v>
      </c>
      <c t="n" r="B36" s="6">
        <v>-500</v>
      </c>
      <c t="n" r="C36" s="6">
        <v>0</v>
      </c>
    </row>
    <row r="37" spans="1:3">
      <c t="s" r="A37" s="4">
        <v>165</v>
      </c>
      <c t="n" r="B37" s="6">
        <v>0</v>
      </c>
      <c t="n" r="C37" s="6">
        <v>1500</v>
      </c>
    </row>
    <row r="38" spans="1:3">
      <c t="s" r="A38" s="4">
        <v>166</v>
      </c>
      <c t="n" r="B38" s="6">
        <v>-6058</v>
      </c>
      <c t="n" r="C38" s="6">
        <v>-2424</v>
      </c>
    </row>
    <row r="39" spans="1:3">
      <c t="s" r="A39" s="3">
        <v>167</v>
      </c>
    </row>
    <row r="40" spans="1:3">
      <c t="s" r="A40" s="4">
        <v>168</v>
      </c>
      <c t="n" r="B40" s="6">
        <v>0</v>
      </c>
      <c t="n" r="C40" s="6">
        <v>-25000</v>
      </c>
    </row>
    <row r="41" spans="1:3">
      <c t="s" r="A41" s="4">
        <v>169</v>
      </c>
      <c t="n" r="B41" s="6">
        <v>0</v>
      </c>
      <c t="n" r="C41" s="6">
        <v>279000</v>
      </c>
    </row>
    <row r="42" spans="1:3">
      <c t="s" r="A42" s="4">
        <v>170</v>
      </c>
      <c t="n" r="B42" s="6">
        <v>0</v>
      </c>
      <c t="n" r="C42" s="6">
        <v>-12378</v>
      </c>
    </row>
    <row r="43" spans="1:3">
      <c t="s" r="A43" s="4">
        <v>171</v>
      </c>
      <c t="n" r="B43" s="6">
        <v>0</v>
      </c>
      <c t="n" r="C43" s="6">
        <v>-1876</v>
      </c>
    </row>
    <row r="44" spans="1:3">
      <c t="s" r="A44" s="4">
        <v>172</v>
      </c>
      <c t="n" r="B44" s="6">
        <v>0</v>
      </c>
      <c t="n" r="C44" s="6">
        <v>239746</v>
      </c>
    </row>
    <row r="45" spans="1:3">
      <c t="s" r="A45" s="4">
        <v>173</v>
      </c>
      <c t="n" r="B45" s="6">
        <v>1899</v>
      </c>
      <c t="n" r="C45" s="6">
        <v>-1221</v>
      </c>
    </row>
    <row r="46" spans="1:3">
      <c t="s" r="A46" s="4">
        <v>174</v>
      </c>
      <c t="n" r="B46" s="6">
        <v>4241</v>
      </c>
      <c t="n" r="C46" s="6">
        <v>-54669</v>
      </c>
    </row>
    <row r="47" spans="1:3">
      <c t="s" r="A47" s="3">
        <v>29</v>
      </c>
    </row>
    <row r="48" spans="1:3">
      <c t="s" r="A48" s="4">
        <v>175</v>
      </c>
      <c t="n" r="B48" s="6">
        <v>214640</v>
      </c>
      <c t="n" r="C48" s="6">
        <v>338814</v>
      </c>
    </row>
    <row r="49" spans="1:3">
      <c t="s" r="A49" s="4">
        <v>176</v>
      </c>
      <c t="n" r="B49" s="6">
        <v>218881</v>
      </c>
      <c t="n" r="C49" s="6">
        <v>284145</v>
      </c>
    </row>
    <row r="50" spans="1:3">
      <c t="s" r="A50" s="3">
        <v>177</v>
      </c>
    </row>
    <row r="51" spans="1:3">
      <c t="s" r="A51" s="4">
        <v>178</v>
      </c>
      <c t="n" r="B51" s="6">
        <v>-248</v>
      </c>
      <c t="n" r="C51" s="6">
        <v>199</v>
      </c>
    </row>
    <row r="52" spans="1:3">
      <c t="s" r="A52" s="4">
        <v>179</v>
      </c>
      <c t="n" r="B52" s="6">
        <v>7686</v>
      </c>
      <c t="n" r="C52" s="6">
        <v>6327</v>
      </c>
    </row>
    <row r="53" spans="1:3">
      <c t="s" r="A53" s="3">
        <v>180</v>
      </c>
    </row>
    <row r="54" spans="1:3">
      <c t="s" r="A54" s="4">
        <v>181</v>
      </c>
      <c t="n" r="B54" s="6">
        <v>0</v>
      </c>
      <c t="n" r="C54" s="6">
        <v>7441</v>
      </c>
    </row>
    <row r="55" spans="1:3">
      <c t="s" r="A55" s="3">
        <v>182</v>
      </c>
    </row>
    <row r="56" spans="1:3">
      <c t="s" r="A56" s="4">
        <v>183</v>
      </c>
      <c t="n" r="B56" s="6">
        <v>1099</v>
      </c>
      <c t="n" r="C56" s="6">
        <v>0</v>
      </c>
    </row>
    <row r="57" spans="1:3">
      <c t="s" r="A57" s="4">
        <v>184</v>
      </c>
    </row>
    <row r="58" spans="1:3">
      <c t="s" r="A58" s="3">
        <v>144</v>
      </c>
    </row>
    <row r="59" spans="1:3">
      <c t="s" r="A59" s="4">
        <v>89</v>
      </c>
      <c t="n" r="B59" s="6">
        <v>0</v>
      </c>
      <c t="n" r="C59" s="6">
        <v>12359</v>
      </c>
    </row>
    <row r="60" spans="1:3">
      <c t="s" r="A60" s="4">
        <v>138</v>
      </c>
      <c t="n" r="B60" s="6">
        <v>0</v>
      </c>
      <c t="n" r="C60" s="6">
        <v>826</v>
      </c>
    </row>
    <row r="61" spans="1:3">
      <c t="s" r="A61" s="4">
        <v>145</v>
      </c>
      <c t="n" r="B61" s="6">
        <v>0</v>
      </c>
      <c t="n" r="C61" s="6">
        <v>-6257</v>
      </c>
    </row>
    <row r="62" spans="1:3">
      <c t="s" r="A62" s="4">
        <v>146</v>
      </c>
      <c t="n" r="B62" s="6">
        <v>0</v>
      </c>
      <c t="n" r="C62" s="6">
        <v>54865</v>
      </c>
    </row>
    <row r="63" spans="1:3">
      <c t="s" r="A63" s="4">
        <v>147</v>
      </c>
      <c t="n" r="B63" s="6">
        <v>31511</v>
      </c>
      <c t="n" r="C63" s="6">
        <v>26499</v>
      </c>
    </row>
    <row r="64" spans="1:3">
      <c t="s" r="A64" s="4">
        <v>153</v>
      </c>
      <c t="n" r="B64" s="6">
        <v>153</v>
      </c>
      <c t="n" r="C64" s="6">
        <v>75</v>
      </c>
    </row>
    <row r="65" spans="1:3">
      <c t="s" r="A65" s="4">
        <v>154</v>
      </c>
      <c t="n" r="B65" s="6">
        <v>679</v>
      </c>
      <c t="n" r="C65" s="6">
        <v>0</v>
      </c>
    </row>
    <row r="66" spans="1:3">
      <c t="s" r="A66" s="3">
        <v>161</v>
      </c>
    </row>
    <row r="67" spans="1:3">
      <c t="s" r="A67" s="4">
        <v>162</v>
      </c>
      <c t="n" r="B67" s="6">
        <v>-47</v>
      </c>
      <c t="n" r="C67" s="6">
        <v>-158</v>
      </c>
    </row>
    <row r="68" spans="1:3">
      <c t="s" r="A68" s="4">
        <v>163</v>
      </c>
      <c t="n" r="B68" s="7">
        <v>0</v>
      </c>
      <c t="n" r="C68" s="7">
        <v>4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Description of Business and Bas</vt:lpstr>
      <vt:lpstr>Significant Accounting Policies</vt:lpstr>
      <vt:lpstr>Non-Controlling Interests</vt:lpstr>
      <vt:lpstr>Discontinued Operations</vt:lpstr>
      <vt:lpstr>Notes Receivable</vt:lpstr>
      <vt:lpstr>Equity Method Investments</vt:lpstr>
      <vt:lpstr>Goodwill</vt:lpstr>
      <vt:lpstr>Other Intangible Assets, net</vt:lpstr>
      <vt:lpstr>Earnings per Share</vt:lpstr>
      <vt:lpstr>Related Party Transactions</vt:lpstr>
      <vt:lpstr>Net Capital Requirements</vt:lpstr>
      <vt:lpstr>Leucadia Transaction</vt:lpstr>
      <vt:lpstr>Debt</vt:lpstr>
      <vt:lpstr>Commitments and Contingencies</vt:lpstr>
      <vt:lpstr>Derivative Financial Instrument</vt:lpstr>
      <vt:lpstr>Fair Value Measurements</vt:lpstr>
      <vt:lpstr>Stockholders' Equity</vt:lpstr>
      <vt:lpstr>Income Taxes</vt:lpstr>
      <vt:lpstr>Litigation</vt:lpstr>
      <vt:lpstr>Subsequent Events</vt:lpstr>
      <vt:lpstr>Significant Accounting Polici29</vt:lpstr>
      <vt:lpstr>Description of Business and B30</vt:lpstr>
      <vt:lpstr>Non-Controlling Interests (Tabl</vt:lpstr>
      <vt:lpstr>Discontinued Operations (Tables</vt:lpstr>
      <vt:lpstr>Goodwill (Tables)</vt:lpstr>
      <vt:lpstr>Other Intangible Assets, net (T</vt:lpstr>
      <vt:lpstr>Earnings per Share (Tables)</vt:lpstr>
      <vt:lpstr>Related Party Transactions (Tab</vt:lpstr>
      <vt:lpstr>Net Capital Requirements (Table</vt:lpstr>
      <vt:lpstr>Leucadia Transaction (Tables)</vt:lpstr>
      <vt:lpstr>Debt (Tables)</vt:lpstr>
      <vt:lpstr>Derivative Financial Instrume40</vt:lpstr>
      <vt:lpstr>Fair Value Measurements (Tables</vt:lpstr>
      <vt:lpstr>Description of Business and B42</vt:lpstr>
      <vt:lpstr>Significant Accounting Polici43</vt:lpstr>
      <vt:lpstr>Non-Controlling Interests - Cha</vt:lpstr>
      <vt:lpstr>Discontinued Operations - Addit</vt:lpstr>
      <vt:lpstr>Discontinued Operations - Incom</vt:lpstr>
      <vt:lpstr>Discontinues Operations - Balan</vt:lpstr>
      <vt:lpstr>Notes Receivable (Details)</vt:lpstr>
      <vt:lpstr>Equity Method Investment - Addi</vt:lpstr>
      <vt:lpstr>Goodwill (Details)</vt:lpstr>
      <vt:lpstr>Other Intangible Assets, net - </vt:lpstr>
      <vt:lpstr>Other Intangible Assets, net 52</vt:lpstr>
      <vt:lpstr>Other Intangible Assets, net 53</vt:lpstr>
      <vt:lpstr>Earnings Per Share - Additional</vt:lpstr>
      <vt:lpstr>Earnings Per Share - Reconcilia</vt:lpstr>
      <vt:lpstr>Related Party Transactions - Am</vt:lpstr>
      <vt:lpstr>Related Partly Transactions - A</vt:lpstr>
      <vt:lpstr>Net Capital Requirements - Mini</vt:lpstr>
      <vt:lpstr>Leucadia Transaction - Addition</vt:lpstr>
      <vt:lpstr>Leucadia Transaction - Allocati</vt:lpstr>
      <vt:lpstr>Leucadia Transaction - Credit A</vt:lpstr>
      <vt:lpstr>Leucadia Transaction - Credit62</vt:lpstr>
      <vt:lpstr>Debt - Additional Information (</vt:lpstr>
      <vt:lpstr>Debt - Convertible Debt (Detail</vt:lpstr>
      <vt:lpstr>Commitments and Contingencies -</vt:lpstr>
      <vt:lpstr>Derivative Financial Instrume66</vt:lpstr>
      <vt:lpstr>Derivative Financial Instrume67</vt:lpstr>
      <vt:lpstr>Fair Value Measurements - Fair </vt:lpstr>
      <vt:lpstr>Fair Value Measurements - Fai69</vt:lpstr>
      <vt:lpstr>Fair Value Measurements - Fai70</vt:lpstr>
      <vt:lpstr>Fair Value Measurements - Level</vt:lpstr>
      <vt:lpstr>Stockholders' Equity - Addition</vt:lpstr>
      <vt:lpstr>Income Taxes - Additional Infor</vt:lpstr>
      <vt:lpstr>Litigation - Additional Infor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5:01:08Z</dcterms:created>
  <dcterms:modified xmlns:dcterms="http://purl.org/dc/terms/" xmlns:xsi="http://www.w3.org/2001/XMLSchema-instance" xsi:type="dcterms:W3CDTF">2016-05-06T15:01:08Z</dcterms:modified>
  <dc:title xmlns:dc="http://purl.org/dc/elements/1.1/">Untitled</dc:title>
  <dc:description xmlns:dc="http://purl.org/dc/elements/1.1/"/>
  <dc:subject xmlns:dc="http://purl.org/dc/elements/1.1/"/>
  <cp:keywords/>
  <cp:category/>
</cp:coreProperties>
</file>